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CONSOLIDATED STATEMENTS OF CAS9" sheetId="9" r:id="rId9"/>
    <s:sheet name="Organization and Significant Ac" sheetId="10" r:id="rId10"/>
    <s:sheet name="Investments" sheetId="11" r:id="rId11"/>
    <s:sheet name="Fair Value Measurements" sheetId="12" r:id="rId12"/>
    <s:sheet name="Inventories, net" sheetId="13" r:id="rId13"/>
    <s:sheet name="Intangibles" sheetId="14" r:id="rId14"/>
    <s:sheet name="Property and Equipment, net" sheetId="15" r:id="rId15"/>
    <s:sheet name="Investments in Companies Accoun" sheetId="16" r:id="rId16"/>
    <s:sheet name="Warranty Reserves" sheetId="17" r:id="rId17"/>
    <s:sheet name="Employee Savings Plan" sheetId="18" r:id="rId18"/>
    <s:sheet name="Severence Charges" sheetId="19" r:id="rId19"/>
    <s:sheet name="Stock-Based Compensation" sheetId="20" r:id="rId20"/>
    <s:sheet name="Long-Term Incentive Awards" sheetId="21" r:id="rId21"/>
    <s:sheet name="Income Taxes" sheetId="22" r:id="rId22"/>
    <s:sheet name="Accumulated Other Comprehensive" sheetId="23" r:id="rId23"/>
    <s:sheet name="Changes in Accounting Estimates" sheetId="24" r:id="rId24"/>
    <s:sheet name="Related Party Transactions" sheetId="25" r:id="rId25"/>
    <s:sheet name="Commitments and Contingencies" sheetId="26" r:id="rId26"/>
    <s:sheet name="Segment Data" sheetId="27" r:id="rId27"/>
    <s:sheet name="Quarterly Results of Operations" sheetId="28" r:id="rId28"/>
    <s:sheet name="SCHEDULE II-VALUATION AND QUALI" sheetId="29" r:id="rId29"/>
    <s:sheet name="Organization and Significant 30" sheetId="30" r:id="rId30"/>
    <s:sheet name="Organization and Significant 31" sheetId="31" r:id="rId31"/>
    <s:sheet name="Investments (Tables)" sheetId="32" r:id="rId32"/>
    <s:sheet name="Fair Value Measurements (Tables" sheetId="33" r:id="rId33"/>
    <s:sheet name="Inventories, net (Tables)" sheetId="34" r:id="rId34"/>
    <s:sheet name="Intangibles (Tables)" sheetId="35" r:id="rId35"/>
    <s:sheet name="Property and Equipment, net (Ta" sheetId="36" r:id="rId36"/>
    <s:sheet name="Warranty Reserves (Tables)" sheetId="37" r:id="rId37"/>
    <s:sheet name="Stock-Based Compensation (Table" sheetId="38" r:id="rId38"/>
    <s:sheet name="Income Taxes (Tables)" sheetId="39" r:id="rId39"/>
    <s:sheet name="Accumulated Other Comprehensi40" sheetId="40" r:id="rId40"/>
    <s:sheet name="Commitments and Contingencies (" sheetId="41" r:id="rId41"/>
    <s:sheet name="Segment Data (Tables)" sheetId="42" r:id="rId42"/>
    <s:sheet name="Quarterly Results of Operatio43" sheetId="43" r:id="rId43"/>
    <s:sheet name="Organization and Significant 44" sheetId="44" r:id="rId44"/>
    <s:sheet name="Organization and Significant 45" sheetId="45" r:id="rId45"/>
    <s:sheet name="Organization and Significant 46" sheetId="46" r:id="rId46"/>
    <s:sheet name="Organization and Significant 47" sheetId="47" r:id="rId47"/>
    <s:sheet name="Organization and Significant 48" sheetId="48" r:id="rId48"/>
    <s:sheet name="Investments (Details)" sheetId="49" r:id="rId49"/>
    <s:sheet name="Fair Value Measurements (Detail" sheetId="50" r:id="rId50"/>
    <s:sheet name="Fair Value Measurements Reconci" sheetId="51" r:id="rId51"/>
    <s:sheet name="Fair Value Measurements Other (" sheetId="52" r:id="rId52"/>
    <s:sheet name="Inventories, net (Details)" sheetId="53" r:id="rId53"/>
    <s:sheet name="Intangibles (Details)" sheetId="54" r:id="rId54"/>
    <s:sheet name="Property and Equipment, net (De" sheetId="55" r:id="rId55"/>
    <s:sheet name="Property and Equipment, net Oth" sheetId="56" r:id="rId56"/>
    <s:sheet name="Investments in Companies Acco57" sheetId="57" r:id="rId57"/>
    <s:sheet name="Warranty Reserves (Details)" sheetId="58" r:id="rId58"/>
    <s:sheet name="Employee Savings Plan (Details)" sheetId="59" r:id="rId59"/>
    <s:sheet name="Severence Charges (Details)" sheetId="60" r:id="rId60"/>
    <s:sheet name="Stock-Based Compensation (Detai" sheetId="61" r:id="rId61"/>
    <s:sheet name="Stock-Based Compensation Other " sheetId="62" r:id="rId62"/>
    <s:sheet name="Stock-Based Compensation Restri" sheetId="63" r:id="rId63"/>
    <s:sheet name="Long-Term Incentive Awards (Det" sheetId="64" r:id="rId64"/>
    <s:sheet name="Income Taxes (Details)" sheetId="65" r:id="rId65"/>
    <s:sheet name="Income Taxes Reconciliation (De" sheetId="66" r:id="rId66"/>
    <s:sheet name="Income Taxes Carryforward (Deta" sheetId="67" r:id="rId67"/>
    <s:sheet name="Income Taxes Other (Details)" sheetId="68" r:id="rId68"/>
    <s:sheet name="Accumulated Other Comprehensi69" sheetId="69" r:id="rId69"/>
    <s:sheet name="Related Party Transactions (Det" sheetId="70" r:id="rId70"/>
    <s:sheet name="Commitments and Contingencies71" sheetId="71" r:id="rId71"/>
    <s:sheet name="Segment Data (Details)" sheetId="72" r:id="rId72"/>
    <s:sheet name="Segment Data Percentage of Reve" sheetId="73" r:id="rId73"/>
    <s:sheet name="Quarterly Results of Operatio74" sheetId="74" r:id="rId74"/>
    <s:sheet name="SCHEDULE II-VALUATION AND QUA75" sheetId="75" r:id="rId75"/>
  </s:sheets>
  <s:definedNames/>
  <s:calcPr calcId="124519" calcMode="auto" fullCalcOnLoad="1"/>
</s:workbook>
</file>

<file path=xl/sharedStrings.xml><?xml version="1.0" encoding="utf-8"?>
<sst xmlns="http://schemas.openxmlformats.org/spreadsheetml/2006/main" uniqueCount="804">
  <si>
    <t>Document and Entity Information - USD ($) $ in Millions</t>
  </si>
  <si>
    <t>12 Months Ended</t>
  </si>
  <si>
    <t>Apr. 30, 2016</t>
  </si>
  <si>
    <t>Jun. 17, 2016</t>
  </si>
  <si>
    <t>Oct. 31, 2015</t>
  </si>
  <si>
    <t>Document and Entity Information</t>
  </si>
  <si>
    <t>Entity Registrant Name</t>
  </si>
  <si>
    <t>AeroVironment Inc</t>
  </si>
  <si>
    <t>Entity Central Index Key</t>
  </si>
  <si>
    <t>Document Type</t>
  </si>
  <si>
    <t>10-K</t>
  </si>
  <si>
    <t>Document Period End Date</t>
  </si>
  <si>
    <t>Apr. 30,
		2016</t>
  </si>
  <si>
    <t>Amendment Flag</t>
  </si>
  <si>
    <t>false</t>
  </si>
  <si>
    <t>Current Fiscal Year End Date</t>
  </si>
  <si>
    <t>--04-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Apr. 30, 2015</t>
  </si>
  <si>
    <t>Current assets:</t>
  </si>
  <si>
    <t>Cash and cash equivalents</t>
  </si>
  <si>
    <t>Short-term investments</t>
  </si>
  <si>
    <t>Accounts receivable, net of allowance for doubtful accounts of $262 at April 30, 2016 and $606 at April 30, 2015</t>
  </si>
  <si>
    <t>Unbilled receivables and retentions</t>
  </si>
  <si>
    <t>Inventories, net</t>
  </si>
  <si>
    <t>Deferred income taxes</t>
  </si>
  <si>
    <t>Prepaid expenses and other current assets</t>
  </si>
  <si>
    <t>Total current assets</t>
  </si>
  <si>
    <t>Long-term investments</t>
  </si>
  <si>
    <t>Property and equipment, net</t>
  </si>
  <si>
    <t>Other assets</t>
  </si>
  <si>
    <t>Total assets</t>
  </si>
  <si>
    <t>Current liabilities:</t>
  </si>
  <si>
    <t>Accounts payable</t>
  </si>
  <si>
    <t>Wages and related accruals</t>
  </si>
  <si>
    <t>Income taxes payable</t>
  </si>
  <si>
    <t>Customer advances</t>
  </si>
  <si>
    <t>Other current liabilities</t>
  </si>
  <si>
    <t>Total current liabilities</t>
  </si>
  <si>
    <t>Deferred rent</t>
  </si>
  <si>
    <t>Capital lease obligations - net of current portion</t>
  </si>
  <si>
    <t>Other non-current liabilities</t>
  </si>
  <si>
    <t>Liability for uncertain tax positions</t>
  </si>
  <si>
    <t>Commitments and contingencies</t>
  </si>
  <si>
    <t xml:space="preserve"> </t>
  </si>
  <si>
    <t>Stockholders' equity:</t>
  </si>
  <si>
    <t>Preferred stock, $0.0001 par value: Authorized shares - 10,000,000; none issued or outstanding</t>
  </si>
  <si>
    <t>Common stock, $0.0001 par value: Authorized shares—100,000,000 Issued and outstanding shares—23,359,925 shares at April 30, 2016 and 23,314,640 at April 30, 2015</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Apr. 30, 2014</t>
  </si>
  <si>
    <t>Revenue:</t>
  </si>
  <si>
    <t>Product sales</t>
  </si>
  <si>
    <t>Contract services</t>
  </si>
  <si>
    <t>Total revenue</t>
  </si>
  <si>
    <t>Cost of sales:</t>
  </si>
  <si>
    <t>Total cost of sales</t>
  </si>
  <si>
    <t>Gross margin:</t>
  </si>
  <si>
    <t>Total gross margin</t>
  </si>
  <si>
    <t>Selling, general and administrative</t>
  </si>
  <si>
    <t>Research and development</t>
  </si>
  <si>
    <t>Income from operations</t>
  </si>
  <si>
    <t>Other income (expense):</t>
  </si>
  <si>
    <t>Interest income, net</t>
  </si>
  <si>
    <t>Other (expense) income, net</t>
  </si>
  <si>
    <t>Income before income taxes</t>
  </si>
  <si>
    <t>(Benefit) provision for income taxes</t>
  </si>
  <si>
    <t>Net Income</t>
  </si>
  <si>
    <t>Earnings per share data:</t>
  </si>
  <si>
    <t>Basic (in dollars per share)</t>
  </si>
  <si>
    <t>Diluted (in dollars per share)</t>
  </si>
  <si>
    <t>Weighted average shares outstanding:</t>
  </si>
  <si>
    <t>Basic (in shares)</t>
  </si>
  <si>
    <t>Diluted (in shares)</t>
  </si>
  <si>
    <t>CONSOLIDATED STATEMENTS OF COMPREHENSIVE INCOME - USD ($) $ in Thousands</t>
  </si>
  <si>
    <t>Consolidated Statements of Comprehensive Income</t>
  </si>
  <si>
    <t>Net income</t>
  </si>
  <si>
    <t>Other comprehensive income (loss):</t>
  </si>
  <si>
    <t>Unrealized gain (loss) on investments, net of tax expense (benefit) of $18, $(730) and $295 for the fiscal years ended April 30, 2016, April 30, 2015 and April 30, 2014, respectively</t>
  </si>
  <si>
    <t>Total comprehensive income</t>
  </si>
  <si>
    <t>CONSOLIDATED STATEMENTS OF COMPREHENSIVE INCOME (Parenthetical) - USD ($) $ in Thousands</t>
  </si>
  <si>
    <t>Unrealized gain (loss) on investments, net of tax portion</t>
  </si>
  <si>
    <t>CONSOLIDATED STATEMENTS OF STOCKHOLDERS' EQUITY - USD ($) $ in Thousands</t>
  </si>
  <si>
    <t>Common Stock</t>
  </si>
  <si>
    <t>Additional Paid-In Capital</t>
  </si>
  <si>
    <t>Retained Earnings</t>
  </si>
  <si>
    <t>Accumulated Other Comprehensive Loss</t>
  </si>
  <si>
    <t>Total</t>
  </si>
  <si>
    <t>Balance at Apr. 30, 2013</t>
  </si>
  <si>
    <t>Balance (in shares) at Apr. 30, 2013</t>
  </si>
  <si>
    <t>Increase (Decrease) in Stockholders' Equity</t>
  </si>
  <si>
    <t>Unrealized gain (loss) on investments</t>
  </si>
  <si>
    <t>Stock options exercised</t>
  </si>
  <si>
    <t>Stock options exercised (in shares)</t>
  </si>
  <si>
    <t>Restricted stock awards (in shares)</t>
  </si>
  <si>
    <t>Restricted stock awards forfeited (in shares)</t>
  </si>
  <si>
    <t>Restricted stock units vested (in shares)</t>
  </si>
  <si>
    <t>Tax withholding payment related to net share settlement of equity awards</t>
  </si>
  <si>
    <t>Tax withholding payment related to net share settlement of equity awards (in shares)</t>
  </si>
  <si>
    <t>Tax benefit from stock-based compensation</t>
  </si>
  <si>
    <t>Stock-based compensation</t>
  </si>
  <si>
    <t>Balance at Apr. 30, 2014</t>
  </si>
  <si>
    <t>Balance (in shares) at Apr. 30, 2014</t>
  </si>
  <si>
    <t>Balance at Apr. 30, 2015</t>
  </si>
  <si>
    <t>Balance (in shares) at Apr. 30, 2015</t>
  </si>
  <si>
    <t>Reclassifications out of accumulated other comprehensive loss</t>
  </si>
  <si>
    <t>Reclassification from share-based liability compensation to equity</t>
  </si>
  <si>
    <t>Purchases of common stock for retirement</t>
  </si>
  <si>
    <t>Purchases of common stock for retirement (in shares)</t>
  </si>
  <si>
    <t>Balance at Apr. 30, 2016</t>
  </si>
  <si>
    <t>Balance (in shares) at Apr. 30, 2016</t>
  </si>
  <si>
    <t>CONSOLIDATED STATEMENTS OF CASH FLOWS - USD ($) $ in Thousands</t>
  </si>
  <si>
    <t>Operating activities</t>
  </si>
  <si>
    <t>Adjustments to reconcile net income to cash provided by operating activities:</t>
  </si>
  <si>
    <t>Depreciation and amortization</t>
  </si>
  <si>
    <t>Loss from equity method investments</t>
  </si>
  <si>
    <t>Impairment of available-for-sale securities</t>
  </si>
  <si>
    <t>Impairment of long-lived assets</t>
  </si>
  <si>
    <t>Provision for doubtful accounts</t>
  </si>
  <si>
    <t>Losses on foreign currency transactions</t>
  </si>
  <si>
    <t>Loss (gain) on sale of equity securities</t>
  </si>
  <si>
    <t>Change in fair value of conversion feature of convertible bonds</t>
  </si>
  <si>
    <t>Tax benefit from exercise of stock options</t>
  </si>
  <si>
    <t>Excess tax benefit from stock-based compensation</t>
  </si>
  <si>
    <t>(Gain) loss on disposition of property and equipment</t>
  </si>
  <si>
    <t>Amortization of held-to-maturity investments</t>
  </si>
  <si>
    <t>Changes in operating assets and liabilities:</t>
  </si>
  <si>
    <t>Accounts receivable</t>
  </si>
  <si>
    <t>Inventories</t>
  </si>
  <si>
    <t>Income tax receivable</t>
  </si>
  <si>
    <t>Prepaid expenses and other assets</t>
  </si>
  <si>
    <t>Other liabilities</t>
  </si>
  <si>
    <t>Net cash provided by operating activities</t>
  </si>
  <si>
    <t>Investing activities</t>
  </si>
  <si>
    <t>Acquisition of property and equipment</t>
  </si>
  <si>
    <t>Equity method investment</t>
  </si>
  <si>
    <t>Redemptions of held-to-maturity investments</t>
  </si>
  <si>
    <t>Purchases of held-to-maturity investments</t>
  </si>
  <si>
    <t>Acquisitions of intangible assets</t>
  </si>
  <si>
    <t>Proceeds from the sale of property and equipment</t>
  </si>
  <si>
    <t>Sales of available-for-sale investments</t>
  </si>
  <si>
    <t>Net cash (used in) provided by investing activities</t>
  </si>
  <si>
    <t>Financing activities</t>
  </si>
  <si>
    <t>Principal payments of capital lease obligations</t>
  </si>
  <si>
    <t>Purchase and retirement of common stock</t>
  </si>
  <si>
    <t>Tax withholding payment related to net settlement of equity awards</t>
  </si>
  <si>
    <t>Exercise of stock options</t>
  </si>
  <si>
    <t>Net cash (used in) provided by financing activities</t>
  </si>
  <si>
    <t>Net (decrease) increase in cash and cash equivalents</t>
  </si>
  <si>
    <t>Cash and cash equivalents at beginning of year</t>
  </si>
  <si>
    <t>Cash and cash equivalents at end of year</t>
  </si>
  <si>
    <t>Cash paid during the year for:</t>
  </si>
  <si>
    <t>Income taxes</t>
  </si>
  <si>
    <t>Non-cash activities</t>
  </si>
  <si>
    <t>Unrealized change in fair value of long-term investments recorded in accumulated other comprehensive income (loss), net of tax expense (benefit) of $18, $(730) and $295 for the fiscal years ended April 30, 2016, April 30, 2015 and April 30, 2014, respectively</t>
  </si>
  <si>
    <t>Reclassification from share based liability compensation to equity</t>
  </si>
  <si>
    <t>Forfeiture of vested stock-based compensation</t>
  </si>
  <si>
    <t>Acquisitions of property and equipment financed with capital lease obligations</t>
  </si>
  <si>
    <t>Acquisitions of property and equipment included in accounts payable</t>
  </si>
  <si>
    <t>Accrued acquisition of intangible assets</t>
  </si>
  <si>
    <t>CONSOLIDATED STATEMENTS OF CASH FLOWS (Parenthetical) - USD ($) $ in Thousands</t>
  </si>
  <si>
    <t>Consolidated Statements of Cash Flows</t>
  </si>
  <si>
    <t>Unrealized change in fair value on long-term investments recorded in other comprehensive income loss, net of tax expenses (benefit)</t>
  </si>
  <si>
    <t>Organization and Significant Accounting Policies</t>
  </si>
  <si>
    <t xml:space="preserve">1. Organization and Significant Accounting Policies
Organization
AeroVironment, Inc., a Delaware corporation, is engaged in the design, development, production, support and operation of unmanned aircraft systems (“UAS”) and efficient energy systems (“EES”) for various industries and governmental agencies.
Significant Accounting Policies
Principles of Consolidation
The accompanying consolidated financial statements include the accounts of AeroVironment, Inc. and its wholly ‑owned subsidiaries: AV S.r.l. Italy, Skytower, LLC, AeroVironment GmbH, AeroVironment Massachusetts, LLC, AeroVironment Rhode Island, LLC, Skytower Inc., AILC, Inc., AeroVironment International PTE. LTD. and Regenerative Fuel Cell Systems, LLC, Charger Bicycles, LLC and AeroVironment, Inc. (Afghanistan) (collectively referred to herein as the “Company”). All intercompany balances and transactions have been eliminated in consolidation.
In April 2016, the Company dissolved AV S.r.l. Italy, AILC, Inc. and AeroVironment Massachusetts, LLC the results of which were not material to the consolidated financial statements.
Investments in Companies Accounted for Using the Equity or Cost Method
Investments in other non ‑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When an investment accounted for using the equity method issues its own shares, the subsequent reduction in the Company’s proportionate interest in the investee is reflected in equity as an adjustment to paid ‑in ‑capital. The Company evaluates its investments in companies accounted for by the equity or cost method for impairment when there is evidence or indicators that a decrease in value may be other than temporary.
Segments
The Company’s products are sold and divided among two reportable segments to reflect the Company’s strategic goals.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who reviews the revenue and gross margin results for each of these segments in order to make resource allocation decisions, including the focus of research and development (“R&amp;D”), activities, and assessing performance. The Company’s reportable segments are business units that offer different products and services and are managed separately.
Use of Estimates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 ‑for ‑sale securities, deferred tax assets and liabilities, useful lives of property, plant and equipment, medical and dental liabilities, warranty liabilities and estimates of anticipated contract costs and revenue utilized in the revenue recognition process. Actual results could differ from those estimates.
Out-of-Period Adjustments
During the fiscal year ended April 30, 2016, the Company identified the following errors: 1) other current liabilities and the related cost of sales, selling, general and administrative and research and development expenses were understated due to state use taxes owed for certain internally consumed tangible assets not identified on a timely basis; and 2) property and equipment, net, were understated, capital lease obligations were understated, operating cash flows were understated, and investing cash flows were overstated due to certain IT equipment and perpetual software license capital lease agreements being incorrectly classified as operating leases. The Company assessed the materiality of these errors considering the relevant quantitative and qualitative factors and concluded that the errors were not material to the consolidated financial statements taken as a whole. As such, during the three months ended January 30, 2016, the Company recorded the following out-of-period adjustments to correct the errors: 1) increased “other current liabilities” $747,000 , increased “research and development” expense $503,000 , increased “selling, general and administrative” expense $155,000 , and increased cost of sales $89,000 ; and 2) increased “property and equipment, net”, $584,000 , increased “Capital lease obligations – net of current portion” $319,000 , and increased capital lease obligations – current portion $324,000 which is included in “Other current liabilities”. In addition, $220,000 of cash outflows were reclassified from operating activities to “Principal payments on capital lease agreements” within financing activities. The consolidated statements of operations and consolidated statements of comprehensive income (loss) for the fiscal year ended April 30, 2016, the consolidated balance sheet as of April 30, 2016 and the consolidated statement of cash flows for the fiscal year ended April 30, 2016 reflect the above adjustments.
Reclassifications
Certain prior year amounts have been reclassified to conform to the current year presentation.
Cash Equivalents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
Investments
The Company’s investments are accounted for as held ‑to ‑maturity and available ‑for ‑sale and reported at amortized cost and fair value, respectively.
Unrealized gains and losses are excluded from earnings and reported as a separate component of stockholders’ equity, net of deferred income taxes for available-for-sale investments. The convertible bond in which the Company had invested, which was classified as available-for-sale, contained an embedded conversion feature which was bifurcated from the bond. The change in the fair value of the embedded conversion feature was recorded in other income in the income statement.
Gains and losses realized on the disposition of investment securities are determined on the specific identification basis and credited or charged to income. Premium and discount on investments are amortized and accreted using the interest method and charged or credited to investment income.
Management determines the appropriate classification of securities at the time of purchase and re ‑evaluates such designation as of each balance sheet date.
Investments are considered to be impaired when a decline in fair value is judged to be other ‑than ‑temporary. On a quarterly basis, the Company considers available quantitative and qualitative evidence in evaluating potential impairment of its investments. If the cost of an investment exceeds its fair value, the Company evaluates, among other factors, general market conditions, the duration and extent to which the fair value is less than cost, and its intent and ability to hold the investment to maturity. The Company also considers potential adverse conditions related to the financial health of the issuer based on rating agency actions. Once a decline in fair value is determined to be other ‑than ‑temporary, an impairment charge is recorded in earnings and a new cost basis in the investment is established.
Fair Values of Financial Instruments
Fair values of cash and cash equivalents, accounts receivable, unbilled receivables, retentions and accounts payable approximate cost due to the short period of time to maturity.
Concentration of Credit Risk
Financial instruments that potentially subject the Company to concentration of credit risk consist primarily of cash, cash equivalents, municipal bonds, U.S. government securities and accounts receivable. The Company currently invests the majority of its cash in municipal bonds and U.S. government securities. The Company’s revenue and accounts receivable are with a limited number of corporations and governmental entities. In the aggregate, 71% , 80% and 75% of the Company’s revenue came from agencies of the U.S. government for the years ended April 30, 2016, 2015 and 2014, respectively. These agencies accounted for 39% and 29% of the accounts receivable balances at April 30, 2016 and 2015, respectively. One such agency, the U.S. Army, accounted for 27% , 47% and 45% of the Company’s consolidated revenue for the years ended April 30, 2016, 2015 and 2014, respectively. The U.S. Army accounted for approximately 31% , 55% and 54% of UAS reportable segment sales for the years ended April 30, 2016, 2015 and 2014, respectively. The Company performs ongoing credit evaluations of its commercial customers and maintains an allowance for potential losses.
Accounts Receivable, Unbilled Receivables and Retentions
Accounts receivable represents primarily U.S. government and Foreign government, and to a lesser extent commercial receivables, net of allowances for doubtful accounts. Unbilled receivables represent costs in excess of billings on incomplete contracts and, where applicable, accrued profit related to government long ‑term contracts on which revenue has been recognized, but for which the customer has not yet been billed.
Retentions represent amounts withheld by customers until contract completion. At April 30, 2016 and 2015, the retention balances were $1,453,000 and $1,344,000 , respectively. The Company determines the allowance for doubtful accounts based on historical customer experience and other currently available evidence. When a specific account is deemed uncollectible, the account is written off against the allowance. The allowance for doubtful accounts reflects the Company’s best estimate of probable losses inherent in the accounts receivable balance; such losses have historically been within management’s expectations. An account is deemed past due based on contractual terms rather than on how recently payments have been received.
Inventories
Inventories are stated at the lower of cost (using the weighted average costing method) or market value. Inventory write ‑offs and write ‑down provisions are provided to cover risks arising from slow ‑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market value.
Long ‑Lived Assets
Property and equipment are carried at cost. Depreciation of property and equipment, including amortization of leasehold improvements, are provided using the straight ‑line method over the following estimated useful lives:
Machinery and equipment
2 - 7
years
Computer equipment and software
2 - 5
years
Furniture and fixtures
3 - 7
years
Leasehold improvements
Lesser of useful life or term of lease
The Company finances the purchase of certain IT equipment and perpetual software licenses with capital lease arrangements. The assets and liabilities under capital leases are recorded at the lesser of the present value of aggregate future minimum lease payments, including estimated bargain purchase options, or the fair value of the asset under lease. Assets under capital leases are depreciated using the straight-line method over the lesser of the estimated useful life of the asset or the term of the lease.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expense in the period incurred.
The Company reviews the recoverability of its long ‑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Product Warranty
The Company accrues an estimate of its exposure to warranty claims based upon both current and historical product sales data and warranty costs incurred. Product warranty reserves are recorded in other current liabilities.
Accrued Sales Commissions
As of April 30, 2016 and 2015, the Company accrued sales commissions in other current liabilities of $3,287,000 and $837,000 , respectively.
Self ‑Insurance Liability
The Company is self 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16 and 2015, the Company estimated and recorded a self insurance liability in wages and related accruals of approximately $1,176,000 and $1,293,000 , respectively.
Income Taxes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Customer Advances and Amounts in Excess of Cost Incurred
The Company receives advances, performance ‑based payments and progress payments from customers that may exceed costs incurred on certain contracts, including contracts with agencies of the U.S. government. These advances are classified as advances from customers and will be offset against billings.
Revenue Recognition
The substantial majority of the Company’s revenue is generated pursuant to written contractual arrangements to design, develop, manufacture and/or modify complex products, and to provide related engineering, technical and other services according to the specifications of the buyers (customers). These contracts may be fixed ‑price or cost ‑reimbursable. The Company considers all contracts for treatment in accordance with authoritative guidance for contracts with multiple deliverables.
Revenue arrangements with multiple deliverables should be divided into separate units of accounting if the deliverables have value to the customer on a stand ‑alone basis; there is objective and reliable evidence of the fair value of the undelivered item(s); and, if the arrangement includes a general right of return, delivery or performance of the undelivered item(s) is considered probable and substantially in the control of the vendor. The Company occasionally enters into arrangements that consist of installation and repair contracts associated with hardware sold by the Company. Such arrangements consist of separate contractual arrangements and are divided into separate units of accounting where the delivered item has value to the customer on a stand ‑alone basis and there is objective and reasonable evidence of the fair value of the installation contract. Consideration is allocated among the separate units of accounting based on their relative fair values.
Product sales revenue is composed of revenue recognized on contracts for the delivery of production hardware and related activities. Contract services revenue is composed of revenue recognized on contracts for the provision of services, including repairs, training, engineering design, development and prototyping activities.
Revenue from cost ‑plus ‑fee contracts are recognized on the basis of costs incurred during the period plus the fee earned. Revenue from fixed ‑price contracts are recognized on the percentage ‑of ‑completion method. Contract costs include all direct material and labor costs and those indirect costs related to contract performance. Unbilled receivables represent costs incurred and related profit on contracts not yet billed to customers, and are invoiced in subsequent periods.
Product sales revenue is recognized on the percentage ‑of ‑completion method or upon transfer of title to the customer, which is generally upon shipment. Shipping and handling costs incurred are included in cost of sales.
Revenue and profits on fixed ‑price production contracts, where units are produced and delivered in a continuous or sequential process, are recorded as units are delivered based on their selling prices (the “units ‑of ‑delivery method”). Revenue and profits on other fixed ‑price contracts with significant engineering as well as production requirements are recorded based on the ratio of total actual incurred costs to date to the total estimated costs for each contract (the “cost ‑to ‑cost method”). Accounting for revenue and profits on a fixed ‑price contract requires the preparation of estimates of (1) the total contract revenue, (2) the total costs at completion, which is equal to the sum of the actual incurred costs to date on the contract and the estimated costs to complete the contract’s statement of work and (3) the measurement of progress towards completion. The estimated profit or loss at completion on a contract is equal to the difference between the total estimated contract revenue and the total estimated cost at completion. Under the units ‑of ‑delivery method, sales on a fixed ‑price type contract are recorded as the units are delivered during the period based on their contractual selling prices. Under the cost ‑to ‑cost method, sales on a fixed ‑price type contract are recorded at amounts equal to the ratio of actual cumulative costs incurred divided by total estimated costs at completion, multiplied by (i) the total estimated contract revenue, less (ii) the cumulative sales recognized in prior periods. The profit recorded on a contract in any period using either the units ‑of ‑delivery method or cost ‑to ‑cost method is equal to (i) the current estimated total profit margin multiplied by the cumulative sales recognized, less (ii) the amount of cumulative profit previously recorded for the contract. In the case of a contract for which the total estimated costs exceed the total estimated revenue, a loss arises, and a provision for the entire loss is recorded in the period that it becomes evident. The unrecoverable costs on a loss contract that are expected to be incurred in future periods are recorded in the program cost.
Significant management judgments and estimates must be made and used in connection with the recognition of revenue in any accounting period. Material differences in the amount of revenue in any given period may result if these judgments or estimates prove to be incorrect or if management’s estimates change on the basis of development of the business, market conditions or other factors. Management judgments and estimates have been applied consistently and have been reliable historically. The Company believes that there are two key factors which impact the reliability of management’s estimates. The first of those key factors is that the terms of the Company’s contracts are typically less than six months. The short ‑term nature of such contracts reduces the risk that material changes in accounting estimates will occur on the basis of market conditions or other factors. The second key factor is that the Company has hundreds of contracts in any given accounting period, which reduces the risk that any one change in an accounting estimate on one or several contracts would have a material impact on the Company’s consolidated financial statements or its two reporting segments’ measures of profit. Changes in estimates are recognized using the cumulative catch ‑up method of accounting. This method recognizes, in the current period, the cumulative effect of the changes on current and prior periods.
Stock ‑Based Compensation
Stock ‑based compensation is measured at the grant date based on the fair value of the award and is recognized as expense over the requisite service period, which is generally the vesting period of the respective award. No compensation cost is ultimately recognized for awards for which employees do not render the requisite service and are forfeited.
Long ‑Term Incentive Awards
For long ‑term incentive awards, a target payout is established at the beginning of each performance period. The actual payout at the end of the performance period is calculated based upon the Company’s achievement of such targets. Payouts are made in cash and restricted stock units. Upon vesting of the restricted stock units, the Company has the discretion to settle the restricted stock units in cash or stock.
The cash component of the award is accounted for as a liability. The equity component is accounted for as a stock ‑based liability, as the restricted stock units may be settled in cash or stock.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Research and Development
Internally funded research and development costs (“IRAD”), sponsored by the Company relate to both U.S. government products and services and those for commercial and foreign customers. IRAD costs for the Company are recoverable and allocable under government contracts in accordance with U.S. government procurement regulations.
Customer ‑funded research and development costs are incurred pursuant to contracts (revenue arrangements) to perform research and development activities according to customer specifications. These costs are direct contract costs and are expensed to cost of sales when the corresponding revenue is recognized, which is generally as the research and development services are performed. Revenue from customer ‑funded research and development was approximately $53,546,000 , $36,998,000 and $28,393,000 for the years ended April 30, 2016, 2015 and 2014, respectively. The related cost of sales for customer ‑funded research and development totaled approximately $34,786,000 , $24,776,000 and $18,644,000 for the years ended April 30, 2016, 2015 and 2014, respectively.
Lease Accounting
The Company accounts for its leases and subsequent amendments as operating leases or capital leases for financial reporting purposes. Certain operating leases contain rent escalation clauses, which are recorded on a straight ‑line basis over the initial term of the lease with the difference between the rent paid and the straight ‑line rent recorded as a deferred rent liability. Lease incentives received from landlords are recorded as deferred rent liabilities and are amortized on a straight ‑line basis over the lease term as a reduction to rent expense. Deferred rent liabilities were approximately $1,714,000 and $1,381,000 as of April 30, 2016 and 2015, respectively.
Advertising Costs
Advertising costs are expensed as incurred. Advertising expenses included in SG&amp;A expenses were approximately $486,000 , $416,000 and $225,000 for the years ended April 30, 2016, 2015 and 2014, respectively.
Earnings Per Share
Basic earnings per share are computed using the weighted ‑average number of common shares outstanding and excludes any anti ‑dilutive effects of options, restricted stock and restricted stock units. The dilutive effect of potential common shares outstanding is included in diluted earnings per share.
The reconciliation of diluted to basic shares is as follows:
Year Ended April 30,
2016
2015
2014
Numerator for basic earnings per share:
Net income
$
$
$
Denominator for basic earnings per share:
Weighted average common shares
Dilutive effect of employee stock options, restricted stock and restricted stock units
Denominator for diluted earnings per share
During the years ended April 30, 2016, 2015 and 2014, certain options, shares of restricted stock and restricted stock units were not included in the computation of diluted earnings per share because their inclusion would have been anti ‑dilutive. The number of options, restricted stock and restricted stock units which met this anti ‑dilutive criterion was approximately 22,000 , 43,000 and 51,000 for the years ended April 30, 2016, 2015 and 2014, respectively.
Recently Issued Accounting Standards
In May 2014, the Financial Accounting Standards Board (“FASB”) issued Accounting Standards Update (“ASU”) No. 2014 ‑09, Revenue from Contracts with Customers (Topic 606) . The new revenue recognition standard provides a five ‑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shall be applied either retrospectively to each period presented or as a cumulative ‑effect adjustment as of the date of adoption. The Company is evaluating the potential impact of this adoption on its consolidated financial statements.
In 2016, the FASB issued ASUs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 and ASU 2016-12, Revenue from Contracts with Customers (Topic 606): Narrow-Scope Improvements and Practical Expedients , which contains certain provision and practical expedients in response to identified implementation issues. The Company is evaluating the potential impact of this adoption on its consolidated financial statements.
In April 2015, the FASB issued ASU No. 2015 ‑05, Intangibles—Goodwill and Other—Internal ‑Use Software (Subtopic 350 ‑40): Customer’s Accounting for Fees Paid in a Cloud Computing Arrangement. This ASU adds explicit guidance into U.S. GAAP regarding a customer’s accounting for fees paid in a cloud computing arrangement.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for fiscal years, and interim periods within those fiscal years, beginning after December 15, 2015. Early adoption is permitted. A reporting entity should apply the amendments either (1) prospectively to all arrangements entered into or materially modified after the effective date or (2) retrospectively. The Company is evaluating the potential impact of this adoption on its consolidated financial statements.
In July 2015, the FASB issued ASU No. 2015-11, Inventory (Topic 330): Simplifying the Measurement of Inventory . This ASU does not apply to inventory that is measured using last-in, first-out (LIFO) or the retail inventory method. The amendments apply to all other inventory, which includes inventory that is measured using first-in, first-out (FIFO) or average cost. This ASU eliminates from U.S. GAAP the requirement to measure inventory at the lower of cost or market. Market under the previous requirement could be replacement cost, net realizable value, or net realizable value less an approximately normal profit margin. Entities within the scope of this update will now be required to measure inventory at the lower of cost and net realizable value. Net realizable value is the estimated selling price in the ordinary course of business, less reasonably predictable costs of completion, disposal, and transportation. Subsequent measurement is unchanged for inventory using LIFO or the retail inventory method. The amendments in this update are effective for fiscal years beginning after December 15, 2016, with early adoption permitted. The Company is evaluating the potential impact of this adoption on its consolidated financial statements.
In July 2015, the FASB issued ASU No. 2015-17, Income Taxes (Topic 740) - Balance Sheet Classification of Deferred Taxes . This update simplifies the presentation of deferred income taxes, by requiring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is update is effective for financial statements issued for annual periods beginning after December 15, 2016, and interim periods within those annual periods. The Company is evaluating the potential impact of adoption on its consolidated financial statements.
In February 2016, the FASB issued ASU No. 2016-02, Leases (Topic 842). This ASU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is evaluating the potential impact of this adoption on its consolidated financial statements.
In March 2016, the FASB issued ASU 2016-09, Improvements to Employee Share-Based Payment Accounting , which simplifies several aspects of the accounting for share-based payment transactions, including the income tax consequences, classification of awards as either equity or liabilities, accounting for forfeitures, and classification on the statement of cash flows. ASU 2016-09 will be effective for interim and annual reporting periods beginning after </t>
  </si>
  <si>
    <t>Investments</t>
  </si>
  <si>
    <t>2. Investments
Investments consist of the following:
April 30,
2016
2015
(In thousands)
Short-term investments:
Held-to-maturity securities:
Municipal securities
$
$
U.S. government securities
Corporate bonds
Certificates of deposit
—
Total held-to-maturity investments
$
$
Available for sale securities:
Equity securities
—
Total available for sale investments
—
Total short-term investments
$
$
Long-term investments:
Held-to-maturity securities:
Municipal securities
$
—
$
U.S. government securities
Corporate bonds
Certificates of deposit
—
—
Total held-to-maturity investments
Available-for-sale securities:
Auction rate securities
Convertible bonds
—
—
Equity securities
—
—
Total available-for-sale investments
Total long-term investments
$
$
Held ‑To ‑Maturity Securities
As of April 30, 2016 and 2015, the balance of held ‑to ‑maturity securities consisted of state and local government municipal securities, U.S. government securities, corporate bonds and certificates of deposit. Interest earned from these investments is recorded in interest income.
The amortized cost, gross unrealized losses, and estimated fair value of the held ‑to ‑maturity investments as of April 30, are as follows (in thousands):
2016
2015
Gross
Gross
Gross
Gross
Amortized
Unrealized
Unrealized
Fair
Amortized
Unrealized
Unrealized
Fair
Cost
Gains
Losses
Value
Cost
Gains
Losses
Value
Municipal securities
$
$
$
$
$
$
$
$
U.S. government securities
—
—
Corporate bonds
—
Certificates of deposit
—
—
—
—
—
—
Total held to maturity investments
$
$
$
$
$
$
$
$
The amortized cost and fair value of the Company’s held ‑to ‑maturity securities by contractual maturity at April 30, 2016, are as follows:
Cost
Fair Value
Due within one year
$
$
Due after one year through five years
Total
$
$
Available ‑For ‑Sale Securities
Auction Rate Securities
As of April 30, 2016 and 2015, the entire balance of available ‑for ‑sale auction rate securities consisted of two investment grade auction rate municipal bonds with maturities ranging from 3 to 18 years. These investments have characteristics similar to short ‑term investments, because at pre ‑determined intervals, generally ranging from 30 to 35 days, there is a new auction process at which the interest rates for these securities are reset to current interest rates. At the end of such period, the Company chooses to roll ‑over its holdings or redeem the investments for cash. A market maker facilitates the redemption of the securities and the underlying issuers are not required to redeem the investment within 365 days. Interest earned from these investments is recorded in interest income.
During the fourth quarter of the fiscal year ended April 30, 2008, the Company began experiencing failed auctions on some of its auction rate securities. A failed auction occurs when a buyer for the securities cannot be obtained and the market maker does not buy the security for its own account. The Company continues to earn interest on the investments that failed to settle at auction, at the maximum contractual rate until the next auction occurs. In the event the Company needs to access funds invested in these auction rate securities, the Company may not be able to liquidate these securities at the fair value recorded on April 30, 2016 until a future auction of these securities is successful or a buyer is found outside of the auction process.
As a result of the failed auctions, the fair values of these securities are estimated utilizing a discounted cash flow analysis as of April 30, 2016 and 2015. The analysis considers, among other items, the collateralization underlying the security investments, the creditworthiness of the counterparty, the timing of expected future cash flows, and the expectation of the next time the security is expected to have a successful auction.
Based on the Company’s ability to access its cash and cash equivalents, expected operating cash flows, and other sources of cash, the Company does not anticipate the current lack of liquidity on these investments will affect its ability to operate the business in the ordinary course. The Company believes the current lack of liquidity of these investments is temporary and expects that the securities will be redeemed or refinanced at some point in the future. The Company will continue to monitor the value of its auction rate securities at each reporting period for a possible impairment if a further decline in fair value occurs. The auction rate securities have been in an unrealized loss position for more than 12 months. The Company has the ability and the intent to hold these investments until a recovery of fair value, which may be maturity and as of April 30, 2016, it did not consider these investments to be other ‑than ‑temporarily impaired.
The amortized cost, gross unrealized losses, and estimated fair value of the available ‑for ‑sale auction rate securities are as follows (in thousands):
April 30,
2016
2015
Auction rate securities
Amortized cost
$
$
Gross unrealized losses
Fair value
$
$
The amortized cost and fair value of the Company’s auction rate securities by contractual maturity at April 30, 2016 are as follows (in thousands):
Cost
Fair Value
Due after one through five years
$
$
Due after 10 years
Total
$
$
Equity Securities
At April 30, 2015, the entire balance of available-for-sale equity securities consisted of 618,042 CybAero AB (“CybAero”) common shares. The shares were classified as available-for-sale. These shares were initially acquired on August 11, 2014, when the Company converted a convertible bond into CybAero common shares. The convertible bond was in the amount of 10 million SEK and was converted into 1,062,699 common shares of CybAero at the conversion price of 9.41 SEK per share. When the Company converted the bond on August 11, 2014, the fair value per share was 37.50 SEK which became the new cost basis going forward, with all subsequent changes in fair value being recorded to other comprehensive income.
At August 1, 2015, the Company reviewed these shares for impairment based on criteria that included the extent to which the investment’s carrying value exceeds its related market value, the duration of the market decline, uncertainty as to the recovery period due to sustained losses of the investee and the Company’s intent to hold its investment until recovery. In the three months ended August 1, 2015, the Company determined it was in its best interests to liquidate the remaining shares held. As a result, during the three months ended August 1, 2015, the Company recorded an other-than-temporary-impairment loss of $2,186,000 related to the Company’s investment in the CybAero shares which was recorded to other (expense), net in the consolidated statement of operations. As a result of recording the impairment charge, the investment’s fair value became its new cost basis.
In August 2015, the Company sold its remaining shares in CybAero in a private sale at the price of 12.00 SEK per share, resulting in proceeds of approximately $777,000 . During the fiscal year ended April 30, 2016, the Company realized gains on the sale of CybAero shares of $207,000 , based on the difference between the original conversion price of 9.41 SEK per share and the sales price at the time of sale, inclusive of the final sale of all shares. During the fiscal year ended April 30, 2015, the Company realized gains on the sale of CybAero shares of $4,784,000 . At April 30, 2016, the Company did not hold any CybAero stock.
The amortized cost, gross unrealized gains, gross unrealized losses, and estimated fair value of the available-for-sale equity securities are as follows (in thousands):
April 30,
2016
2015
Equity Securities
Amortized cost
$
—
$
Gross unrealized gains
—
—
Gross unrealized losses
—
Fair value
$
—
$</t>
  </si>
  <si>
    <t>Fair Value Measurements</t>
  </si>
  <si>
    <t>3. 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Level 1—Inputs to the valuation based upon quoted prices (unadjusted) for identical assets or liabilities in active markets that are accessible as of the measurement date.
·
Level 2—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Inputs to the valuation that are unobservable inputs for the asset or liability.
The Company’s financial assets measured at fair value on a recurring basis at April 30, 2016, were as follows (in thousands):
Fair Value Measurement Using
Significant
Quoted prices in
other
Significant
active markets for
observable
unobservable
identical assets
inputs
inputs
Description
(Level 1)
(Level 2)
(Level 3)
Total
Auction rate securities
$
—
$
—
$
$
Equity securities
—
—
—
—
Total
$
—
$
—
$
$
The following table provides a reconciliation between the beginning and ending balances of items measured at fair value on a recurring basis in the table above that used significant unobservable inputs (Level 3) (in thousands):
Fair Value
Measurements Using
Significant
Unobservable Inputs
Description
(Level 3)
Balance at May 1, 2015
$
Transfers to Level 3
—
Total gains (realized or unrealized)
Included in earnings
—
Included in other comprehensive income
Purchases, issuances and settlements, net
Balance at April 30, 2016
$
The amount of total gains or (losses) for the period included in earnings attributable to the change in unrealized gains or losses relating to assets still held at April 30, 2016
$
—
The auction rate securities are valued using a discounted cash flow model. The analysis considers, among other items, the collateralization underlying the security investments, the creditworthiness of the counterparty, the timing of expected future cash flows, and the estimated date upon which the security is expected to have a successful auction. As of April 30, 2016, the inputs used in the Company’s discounted cash flow analysis included current coupon rates of 0.1% , estimated redemption periods of 3 to 18 years and discount rates of 4.9% to 15.1% . The discount rates were based on market rates for municipal bond securities, as adjusted for a risk premium to reflect the lack of liquidity of these investments.</t>
  </si>
  <si>
    <t>4. Inventories, net
Inventories consist of the following:
April 30,
2016
2015
(In thousands)
Raw materials
$
$
Work in process
Finished goods
Inventories, gross
Reserve for inventory excess and obsolescence
Inventories, net
$
$
Inventory held at third parties as of April 30, 2016 and 2015 was $5,329,000 and $6,840,000 , respectively.</t>
  </si>
  <si>
    <t>Intangibles</t>
  </si>
  <si>
    <t>Goodwill and Intangible Assets Disclosure</t>
  </si>
  <si>
    <t>5. Intangibles
Intangibles are included in other assets, long ‑term, on the balance sheet. The components of intangibles are as follows:
April 30,
2016
2015
(In thousands)
Licenses
$
$
Less accumulated amortization
Intangibles, net
$
$
The weighted average amortization period at April 30, 2016 and 2015 was four years and five years, respectively. Amortization expense for the years ended April 30, 2016, 2015 and 2014 was $80,000 , $249,000 and $154,000 , respectively.
During the fiscal year ended April 30, 2015, the Company recorded an impairment charge of $438,000 recorded in SG&amp;A expenses related to an exclusive distribution agreement as the Company determined that it would not be selling any products through the exclusive distribution agreement.
During the fiscal year ended April 30, 2014, the Company recorded an impairment charge of $72,000 recorded in SG&amp;A expenses related to a license for certain technology as the Company determined that it would not be selling any products containing the licensed technology.
During the fiscal year ended April 30, 2014, the Company recorded an impairment charge of $672,000 recorded in SG&amp;A expenses related to an exclusive distribution license. See Note 6, Property and Equipment, net for further details.
Estimated amortization expense for the next five years is as follows:
Year ending
April 30,
(In thousands)
2017
$
2018
2019
2020
2021
—
$</t>
  </si>
  <si>
    <t>Property and Equipment, net</t>
  </si>
  <si>
    <t>6. Property and Equipment, net
Property and equipment consist of the following:
April 30,
2016
2015
(In thousands)
Leasehold improvements
$
$
Machinery and equipment
Furniture and fixtures
Computer equipment and software
Construction in process
Property and equipment, gross
Less accumulated depreciation and amortization
Property and equipment, net
$
$
Depreciation expense for the years ended April 30, 2016, 2015 and 2014 was $5,993,000 , $8,116,000 and $8,930,000 , respectively. At April 30, 2016, property and equipment includes computer equipment and software under capital leases with a cost basis of $1,836,000 and accumulated depreciation of $1,058,000 . Depreciation of computer equipment and software under capital leases was $455,000 for the fiscal year ended April 30, 2016. Refer also to Out-of-Period Adjustments disclosure within Note 1, Organization and Significant Accounting Policies.
At April 30, 2014, an analysis of the Company’s long ‑lived assets related to Tier II helicopter demonstration assets and an exclusive license agreement to sell Tier II helicopters indicated impairment. At April 30, 2014 the Company determined that the carrying value of the Tier II helicopter demonstration assets and license agreement would not be recovered over the estimated useful life of the primary assets due to the delay of market adoption resulting in lower than anticipated sales. Accordingly, the Company completed an impairment test for this asset group, which resulted in an impairment charge of $3,317,000 that was recorded in SG&amp;A costs of which $2,645,000 was related to the Tier II helicopter demonstration assets and $672,000 was related to the exclusive distribution license. To determine the amount of the impairment charge, the Company was required to make estimates of the fair value of the assets in this group, and these estimates were based on the use of the income approach to determine the fair value of the equipment.</t>
  </si>
  <si>
    <t>Investments in Companies Accounted for Using the Equity Method</t>
  </si>
  <si>
    <t>7. Investments in Companies Accounted for Using the Equity Method
In March of 2014, the Company purchased 49% of the outstanding common stock of Altoy Savunma Sanayi ve Havacilik Anonim Sirketi (“Altoy”), a Turkish corporation founded in February 2014. Altoy aims to develop and manufacture high altitude, long endurance, unmanned aerial platform technologies in Turkey and market and sell such technologies to the world market. Altoy is considered to be in a start ‑up phase with limited current operations. During the years ended April 30, 2016 and 2015, the Company recorded 49% of the net loss of Altoy, or $138,000 and $240,000 , respectively, in “Other (expense) income” in the consolidated statement of income. At April 30, 2016 and 2015, the carrying value of the investment in Altoy was $386,000 and $230,000 , respectively, and was recorded in “Other assets, long ‑term.”</t>
  </si>
  <si>
    <t>Warranty Reserves</t>
  </si>
  <si>
    <t>8. Warranty Reserves
Warranty reserve activity is summarized as follows:
April 30,
2016
2015
(In thousands)
Beginning balance
$
$
Warranty expense
Changes in estimates related to pre-existing warranties
—
Warranty costs settled
Ending balance
$
$</t>
  </si>
  <si>
    <t>Employee Savings Plan</t>
  </si>
  <si>
    <t>9. Employee Savings Plan
The Company has an employee 401(k) savings plan covering all eligible employees. The Company expensed approximately $3,028,000 , $2,818,000 and $2,757,000 in contributions to the plan for the years ended April 30, 2016, 2015 and 2014, respectively.</t>
  </si>
  <si>
    <t>Severence Charges</t>
  </si>
  <si>
    <t>Severance Charges</t>
  </si>
  <si>
    <t>10. Severance Charges
During the fiscal year ended April 30, 2016, the Company made certain strategic headcount reductions with a total cost of approximately $933,000 , consisting entirely of severance payments. The Company recorded this charge during its fourth fiscal quarter ended April 30, 2016. Of the total, approximately $362,000 was recorded to cost of sales and $571,000 was recorded to SG&amp;A. Of the total recorded to cost of sales, approximately $300,000 related to UAS and approximately $62,000 to EES. The Company does not report SG&amp;A costs by segment as the CODM only reviews the revenue and gross margin results for each of these segments when making resource allocation decisions. Of the total, approximately $834,000 was in accrued wages and related accruals at April 30, 2016.</t>
  </si>
  <si>
    <t>Stock-Based Compensation</t>
  </si>
  <si>
    <t>11. Stock ‑Based Compensation
For the years ended April 30, 2016, 2015 and 2014, the Company recorded stock ‑based compensation expense of approximately $4,562,000 , $3,768,000 and $3,622,000 , respectively.
On January 14, 2007, the stockholders of the Company approved the 2006 Equity Incentive Plan, or 2006 Plan, effective January 21, 2007, for officers, directors, key employees and consultants. On September 29, 2011, the stockholders of the Company approved an amendment and restatement of the 2006 Plan, or Restated 2006 Plan. Under the Restated 2006 Plan, incentive stock options, nonqualified stock options, restricted stock awards, stock appreciation right awards, performance share awards, performance stock unit awards, dividend equivalents awards, stock payment awards, deferred stock awards, restricted stock unit awards, other stock ‑based awards, performance bonus awards or performance ‑based awards may be granted at the discretion of the compensation committee, which consists of outside directors. A maximum of 4,884,157 shares of stock may be issued pursuant to awards under the Restated 2006 Plan. The maximum number of shares of common stock with respect to one or more awards that may be granted to any one participant during any twelve month period is 2,000,000 . A maximum of $5,000,000 may be paid in cash to any one participant as a performance ‑based award during any twelve month period. The exercise price for any incentive stock option shall not be less than 100% of the fair market value on the date of grant. Vesting of awards is established at the time of grant.
The Company had an equity incentive plan, or 2002 Plan, for officers, directors and key employees. Under the 2002 Plan, incentive stock options or nonqualified stock options were granted, as determined by the administrator at the time of grant. Stock purchase rights were also granted under the 2002 Plan. Options under the 2002 Plan were granted at their fair market value (as determined by the board of directors). The options became exercisable at various times over a five -year period from the grant date. The 2002 Plan was terminated on the effective date of the 2006 Plan. Awards outstanding under the 2002 Plan remain outstanding and exercisable; no additional awards may be made under the 2002 Plan.
The Company had a 1992 nonqualified stock option plan, or 1992 Plan, for certain officers and key employees. Options under the 1992 Plan were granted at their fair market value (as determined by the board of directors) at the date of grant and became exercisable at various times over a five -year period from the grant date. The 1992 Plan expired in August 2002.
The fair value of stock options granted was estimated at the grant date using the Black ‑Scholes option pricing model with the following weighted average assumptions for the years ended April 30, 2016, 2015 and 2014:
Year Ended April 30,
2016
2015
2014
Expected term (in years)
Expected volatility
%
%
%
Risk-free interest rate
%
%
%
Expected dividend
—
—
—
Weighted average fair value at grant date
$
$
$
The expected term of stock options represents the weighted average period the Company expects the stock options to remain outstanding, based on the Company’s historical exercise and post ‑vesting cancellation experience and the remaining contractual life of its outstanding options.
The expected volatility is based on historical volatility for the Company’s stock.
The risk free interest rate is based on the implied yield on a U.S. Treasury zero ‑coupon bond with a remaining term that approximates the expected term of the option.
The expected dividend yield of zero reflects that the Company has not paid any cash dividends since inception and does not anticipate paying cash dividends in the foreseeable future.
Information related to the stock option plans at April 30, 2016, 2015 and 2014, and for the years then ended is as follows:
Restated 2006 Plan
2002 Plan
1992 Plan
Weighted
Weighted
Weighted
Average
Average
Average
Exercise
Exercise
Exercise
Shares
Price
Shares
Price
Shares
Price
Outstanding at April 30, 2013
$
$
$
Options granted
—
—
—
—
Options exercised
Options canceled
—
—
Outstanding at April 30, 2014
Options granted
—
—
—
—
Options exercised
Options canceled
—
—
—
—
Outstanding at April 30, 2015
Options granted
—
—
—
—
Options exercised
Options canceled
—
—
Outstanding at April 30, 2016
Options exercisable at April 30, 2016
$
$
$
The total intrinsic value of all options exercised during the years ended April 30, 2016, 2015 and 2014 was approximately $1,218,000 , $455,000 , and $9,220,000 , respectively. The intrinsic value of all options outstanding at April 30, 2016 and 2015 was $6,060,000 and $5,349,000 , respectively. The intrinsic value of all exercisable options at April 30, 2016 and 2015 was $5,047,000 and $4,560,000 , respectively.
A summary of the status of the Company’s non ‑vested stock options as of April 30, 2016 and the year then ended is as follows:
Weighted
Average
Grant Date
Non-vested Options
Options
Fair Value
Non-vested at April 30, 2015
$
Granted
Expired
—
—
Canceled
Vested
Non-vested at April 30, 2016
$
As of April 30, 2016, there was approximately $9,872,000 of total unrecognized compensation cost related to non ‑vested share ‑based compensation awards granted under the equity plans. That cost is expected to be recognized over an approximately five ‑year period or a weighted average period of approximately three years.
The weighted average fair value of options issued for the years ended April 30, 2016, 2015 and 2014 was $10.18 , $14.05 and $10.61 , respectively. The total fair value of shares vesting during the years ended April 30, 2016, 2015 and 2014 was $2,965,000 , $2,389,000 and $2,168,000 , respectively.
Proceeds from all option exercises under all stock option plans for the years ended April 30, 2016, 2015 and 2014 were approximately $1,122,000 , $722,000 and $6,709,000 , respectively. The tax benefit realized from stock ‑based compensation during the years ended April 30, 2016, 2015 and 2014 was approximately $98,000 , $191,000 , and $2,953,000 , respectively.
The following tabulation summarizes certain information concerning outstanding and exercisable options at April 30, 2016:
Options Outstanding
Weighted
Average
Options Exercisable
Remaining
Weighted
Weighted
As of
Contractual
Average
As of
Average
April 30,
Life In
Exercise
April 30,
Exercise
Range of Exercise Prices
2016
Years
Price
2016
Price
$
$
$
-
-
$
-
$
$
The remaining weighted average contractual life of exercisable options at April 30, 2016 was 3.55 years.
Information related to the Company’s restricted stock awards at April 30, 2016 and for the year then ended is as follows:
Restated 2006 Plan
Weighted
Average
Grant Date
Shares
Fair Value
Unvested stock at April 30, 2015
$
Stock granted
Stock vested
Stock canceled
Unvested stock at April 30, 2016
$</t>
  </si>
  <si>
    <t>Long-Term Incentive Awards</t>
  </si>
  <si>
    <t>Long-Term Incentive Awards.</t>
  </si>
  <si>
    <t>12. Long ‑Term Incentive Awards
During the year ended April 30, 2016, the Company granted a three -year performance award under the Restated 2006 Plan to key employees. The performance period for each three-year award is the three ‑year period ending April 30, 2018. A target payout was established at the award date. The actual payout at the end of the performance period will be calculated based upon the Company’s achievement of revenue and gross margin for the performance period. Payouts will be made in cash and restricted stock units. Upon vesting of the restricted stock units, the Company has the discretion to settle the restricted stock units in cash or stock.
During the year ended April 30, 2015, the Company granted a performance award under the Restated 2006 Plan to key employees. The performance period for the award is the three-years ending April 30, 2017. A target payout was established at the award date. The actual payout at the end of the performance period will be calculated based upon the Company’s achievement of revenue and gross margin for the fiscal year ending April 30, 2017. Payouts will be made in cash and restricted stock units. Upon vesting of the restricted stock units, the Company has the discretion to settle the restricted stock units in cash or stock.
During the year ended April 30, 2014, the Company granted a three -year performance award under the Restated 2006 Plan to key employees. The performance period for each three ‑year award is the three ‑year period ending April 30, 2016. A target payout was established at the beginning of the performance period. The actual payout at the end of the performance period will be calculated based upon the Company’s achievement of revenue and operating profit growth targets. Payouts will be made in cash and restricted stock units. Upon vesting of the restricted stock units, the Company has the discretion to settle the restricted stock units in cash or stock. The revenue and operating targets under the plan were not achieved, and therefore, no amounts will be paid out on the 2014 long-term incentive awards.
The cash component of the award is accounted for as a liability. The equity component is accounted for as a stock ‑based liability, as the restricted stock units may be settled in cash or stock.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During the years ended April 30, 2016, 2015 and 2014, the Company recorded compensation expense for the long ‑term incentive awards of $0 , $0 and $160,000 , respectively. At April 30, 2016 and 2015, the Company had an accrued liability of $0 for outstanding awards. The maximum compensation expense that may be recorded for outstanding awards is $6,409,000 .</t>
  </si>
  <si>
    <t>Income Taxes</t>
  </si>
  <si>
    <t>13. Income Taxes
The components of income before income taxes are as follows (in thousands):
Year Ended April 30,
2016
2015
2014
Domestic
$
$
$
Foreign
Total
$
$
$
The Company expects any foreign earnings to be reinvested in such foreign jurisdictions and, therefore, no deferred tax liabilities for U.S. income taxes on undistributed earnings are recorded. The foreign subsidiaries do not have any undistributed earnings.
A reconciliation of income tax expense computed using the U.S. federal statutory rates to actual income tax (benefit) expense is as follows:
Year Ended April 30,
2016
2015
2014
U.S. federal statutory income tax rate
%
%
%
State and local income taxes, net of federal benefit
R&amp;D and other tax credits
Valuation allowance
Uncertain tax position adjustment
—
Return to provision adjustments
Permanent items
Other
Effective income tax rate
%
%
%
The components of the (benefit) provision for income taxes are as follows (in thousands):
Year Ended April 30,
2016
2015
2014
Current:
Federal
$
$
$
State
Deferred:
Federal
State
Total income tax (benefit) expense
$
$
$
Significant components of the Company’s deferred income tax assets and liabilities are as follows (in thousands):
April 30,
2016
2015
Deferred income tax assets:
Accrued expenses
$
$
Allowances, reserves, and other
Unrealized loss on securities
—
Net operating loss and credit carry-forwards
Intangibles basis
Total deferred income tax assets
Deferred income tax liabilities:
Unrealized gain on securities
—
Fixed asset basis
Total deferred income tax liabilities
Valuation allowance
Net deferred tax assets
$
$
At April 30, 2016 and 2015 the Company recorded a valuation allowance of $4,511,000 and $3,127,000 , respectively, against state R&amp;D credits as the Company is currently generating more tax credits than it will utilize in future years and against foreign net operating losses that are not more likely than not to be utilized. The valuation allowance increased by $1,383,000 and $1,829,000 for April 30, 2016 and April 30, 2015, respectively.
At April 30, 2016 the Company had state credit carryforwards of $16,533,000 that do not expire and federal tax credit carryforwards of $6,144,000 that expire in 2034. As of April 30, 2016, the Company had federal and state credits of $265,000 and $33,000 , respectively, for which the tax benefit, when recognized, will be recorded in equity.
At April 30, 2016, the Company had multiple state net operating loss carryforwards and had foreign losses of approximately $130,000 and $99,000 ,respectively. The state net operating loss carryforwards begin to expire in 2023 and the foreign losses carryforward indefinitely.
At April 30, 2016 and 2015, the Company had approximately $9,905,000 and $8,190,000 , respectively, of unrecognized tax benefits all of which would impact the Company’s effective tax rate if recognized. The Company estimates that none of its unrecognized tax benefits will decrease in the next twelve months due to statute of limitation expiration.
In July 2013, the FASB issued ASU No. 2013-11, Income Taxes (Topic 740): Presentation of an Unrecognized Tax Benefit When a Net Operating Loss Carryforward, a Similar Tax Loss, or a Tax Credit Carryforward Exists (a consensus of the Emerging Issues Task Force). As a result of the adoption of this guidance the Company reclassified $2,484,000 at April 30, 2015 from the liability for uncertain tax positions to reduce deferred income tax assets on the balance sheet.
The following table summarizes the activity related to the Company’s gross unrecognized tax benefits for the years ended April 30, 2016 and 2015 (in thousands):
April 30,
2016
2015
Balance as of May 1
$
$
Increases related to prior year tax positions
Decreases related to prior year tax positions
—
Increases related to current year tax positions
Decreases related to lapsing of statute of limitations
Balance as of April 30,
$
$
The Company records interest and penalties on uncertain tax positions to income tax expense. As of April 30, 2016 and 2015, the Company had accrued approximately $55,000 and $43,000 , respectively, of interest and penalties related to uncertain tax positions. The Company is currently under audit by various state jurisdictions but does not anticipate any material adjustments from these examinations. The tax years 2011 to 2015 remain open to examination by the IRS for federal income taxes. The tax years 2008 to 2015 remain open for major state taxing jurisdictions.</t>
  </si>
  <si>
    <t>Accumulated Other Comprehensive Loss.</t>
  </si>
  <si>
    <t>14. Accumulated Other Comprehensive Loss
The components of accumulated other comprehensive loss are as follows (in thousands):
Available-for-Sale
Accumulated Other
Securities
Comprehensive Loss
Balance as of April 30, 2015
$
$
Reclassifications out of accumulated other comprehensive loss, net of $754 of taxes
Unrealized gains, net of $18 of taxes
Balance as of April 30, 2016
$
$</t>
  </si>
  <si>
    <t>Changes in Accounting Estimates</t>
  </si>
  <si>
    <t>15. Changes in Accounting Estimates
During the years ended April 30, 2016, 2015 and 2014, the Company revised its estimates at completion of various fixed-price contracts which resulted in cumulative catch up adjustments during the year in which the change in estimate occurred. The change in estimate was a result of the Company changing the total costs required to complete the contracts due to having more accurate cost information as work progressed in subsequent periods on the various contracts. The changes in estimates resulted in cumulative catch-up adjustments to income from continuing operations for the years ended April 30, 2016, 2015 and 2014 that were not material.</t>
  </si>
  <si>
    <t>Related Party Transactions</t>
  </si>
  <si>
    <t>16. Related Party Transactions
Pursuant to a consulting agreement, the Company paid a board member approximately $96,000 for each of the years ended April 30, 2016, 2015 and 2014, respectively, for consulting services independent of his board service.</t>
  </si>
  <si>
    <t>Commitments and Contingencies</t>
  </si>
  <si>
    <t>17. Commitments and Contingencies
Commitments
The Company’s operations are conducted in leased facilities. The Company finances the purchase of certain IT equipment and perpetual software licenses under capital lease arrangements. Following is a summary of non ‑cancelable operating and capital lease commitments:
Year ending
April 30,
(In thousands)
Operating leases
Capital leases
2017
$
$
2018
2019
2020
—
2021
—
Thereafter
—
$
Less: amounts representing interest
Present value of capital lease obligations
Less: Current portion
Long-term portion of capital lease obligations
$
Rental expense under operating leases was approximately $ 4,820,000 , $4,350,000 and $4,981,000 for the years ended April 30, 2016, 2015 and 2014, respectively.
Contingencies
The Company is subject to legal proceedings and claims which arise out of the ordinary course of its business. Although adverse decisions or settlements may occur, the Company, in consultation with legal counsel, believes that the final disposition of such matters will not have a material adverse effect on the consolidated financial position, results of operations or cash flows of the Company.
At April 30, 2016 and 2015, the Company had outstanding letters of credit totaling $1,080,000 and $1,755,000 , respectively.
Contract Cost Audits
Payments to the Company on government cost reimbursable contracts are based on provisional, or estimated indirect rates, which are subject to an annual audit by the Defense Contract Audit Agency, or DCAA. The cost audits result in the negotiation and determination of the final indirect cost rates that the Company may use for the period(s) audited. The final rates, if different from the provisional rates, may create an additional receivable or liability for the Company.
For example, during the course of its audits, the DCAA may question the Company’s incurred costs, and if the DCAA believes the Company has accounted for such costs in a manner inconsistent with the requirements under Federal Acquisition Regulations, or FAR,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The Defense Contract Management Agency, or DCMA, disallowed a portion of the Company’s executive compensation and/or other costs included in the Company’s fiscal 2006, 2007 and 2008 incurred cost claims and sought interest for all three years and penalties for Fiscal 2006, based on the disallowed costs. The Company appealed these cost disallowances to the Armed Services Board of Contract Appeals. For Fiscal 2006, as a result of partial settlements and a decision of the Armed Services Board of Contract Appeals in March 2016, the government’s remaining claims were dismissed with prejudice. All of the government’s claims related to the Company’s 2007 and 2008 incurred cost claims were settled as of October 2015 by payment to the government of $50,000 and the government’s claims related to the Company’s 2009 and 2010 incurred cost claims were settled as of October 2015 and April 2016, respectfully, without the payment of any consideration.
As a result of the settlement agreements and the Armed Services Board of Contract Appeals ruling, the Company reversed reserves of $3,607,000 related to those fiscal years as a credit to cost of sales, allocated as $3,203,000 to the UAS segment and $404,000 to the EES segment during the fiscal year ended April 30, 2016. At April 30, 2016, the Company did not have any remaining reserves for incurred cost claim audits.</t>
  </si>
  <si>
    <t>Segment Data</t>
  </si>
  <si>
    <t>18. Segment Data
The Company’s product segments are as follows:
·
Unmanned Aircraft Systems—The UAS segment focuses primarily on the design, development, production, support and operation of innovative UAS and tactical missile systems that provide situational awareness, multi ‑band communications, force protection and other mission effects to increase the security and effectiveness of the operations of the Company’s customers.
·
Efficient Energy Systems—The EES segment focuses primarily on the design, development, production, marketing, support and operation of innovative efficient electric energy systems that address the growing demand for electric transportation solutions.
The accounting policies of the segments are the same as those described in Note 1, “Organization and Significant Accounting Policies.” The operating segments do not make sales to each other. Depreciation and amortization related to the manufacturing of goods is included in gross margin for the segments. The Company does not discretely allocate assets to its operating segments, nor does the CODM evaluate operating segments using discrete asset information. Consequently, the Company operates its financial systems as a single segment for accounting and control purposes, maintains a single indirect rate structure across all segments, has no inter ‑segment sales or corporate elimination transactions, and maintains only limited financial statement information by segment.
The segment results are as follows (in thousands):
Year Ended April 30,
2016
2015
2014
Revenue:
UAS
$
$
$
EES
Total
Cost of sales:
UAS
EES
Total
Gross margin:
UAS
EES
Total
Selling, general and administrative
Research and development
Income from operations
Interest income
Other (expense) income
Income before income taxes
$
$
$
Geographic Information
Sales to non ‑U.S. customers accounted for 28% , 9% and 14% of revenue for each of the fiscal years ended April 30, 2016, 2015 and 2014, respectively.</t>
  </si>
  <si>
    <t>Quarterly Results of Operations (Unaudited)</t>
  </si>
  <si>
    <t>19. Quarterly Results of Operations (Unaudited )
The following tables present selected unaudited consolidated financial data for each of the eight quarters in the two ‑year period ended April 30, 2016. In the Company’s opinion, this unaudited information has been prepared on the same basis as the audited information and includes all adjustments (consisting of only normal recurring adjustments) necessary for a fair statement of the financial information for the period presented. The Company’s fiscal year ends on April 30. Due to the fixed year end date of April 30, the first and fourth quarters each consist of approximately 13 weeks. The second and third quarters each consist of exactly 13 weeks. The first three quarters end on a Saturday.
Three Months Ended
July 30, 2015
October 31, 2015
January 30, 2016
April 30, 2016
(In thousands except per share data)
Year ended April 30, 2016
Revenue
$
$
$
$
Gross margin
$
$
(2)
$
$
Net (loss) income
$
(1)
$
$
(3)
$
Net (loss) income per share—basic(5)
$
$
$
$
Net (loss) income per share—diluted(5)
$
$
$
$
Three Months Ended
August 2,
November 1,
January 31,
April 30,
2014
2014
2015
2015
(In thousands except per share data)
Year ended April 30, 2015
Revenue
$
$
$
$
Gross margin
$
$
(4)
$
$
Net (loss) income
$
$
$
$
Net (loss) income per share—basic(5)
$
$
$
$
Net (loss) income per share—diluted(5)
$
$
$
$
(1)
Includes an other-than-temporary-impairment loss of $2.2 million related to the Company’s investment in the CybAero shares which was recorded to other expense, net in the consolidated statement of operations.
(2)
Includes reversal of $3.5 million remaining reserve as a result of the settlement by the parties or the dismissal by the Armed Services Board of Contract Appeals of the government’s claims related to the Company’s incurred cost submittals for fiscal years 2006 through 2009 which was recorded as a credit to cost of sales.
(3)
Includes the impact of $0.9 million of out-of-period expenses. Refer to Out-of-Period Adjustments within Note 1.
(4)
Includes $2.6 million for a government contract accounting reserve for prior year incurred cost audit findings.
(5)
Earnings per share is computed independently for each of the quarters presented. The sum of the quarterly earnings per share do not equal the total earnings per share computed for the year due to rounding.</t>
  </si>
  <si>
    <t>SCHEDULE II-VALUATION AND QUALIFYING ACCOUNTS</t>
  </si>
  <si>
    <t>SCHEDULE II— VALUATION AND QUALIFYING ACCOUNTS
Additions
Balance at
Charged to
Charged to
Balance at
Beginning
Costs and
Other
End of
Description
of Period
Expenses
Accounts
Deductions
Period
(In thousands)
Allowance for doubtful accounts for the year ended April 30:
2014
$
$
$
—
$
$
2015
$
$
$
—
$
$
2016
$
$
$
—
$
$
Warranty reserve for the year ended April 30:
2014
$
$
$
—
$
$
2015
$
$
$
—
$
$
2016
$
$
$
$
$
Reserve for inventory excess and obsolescence for the year ended April 30:
2014
$
$
$
—
$
$
2015
$
$
$
—
$
$
2016
$
$
$
—
$
$
Reserve for self-insured medical claims for the year ended April 30:
2014
$
$
$
—
$
$
2015
$
$
$
—
$
$
2016
$
$
$
—
$
$</t>
  </si>
  <si>
    <t>Organization and Significant Accounting Policies (Policies)</t>
  </si>
  <si>
    <t>Principles of Consolidation</t>
  </si>
  <si>
    <t>Principles of Consolidation
The accompanying consolidated financial statements include the accounts of AeroVironment, Inc. and its wholly ‑owned subsidiaries: AV S.r.l. Italy, Skytower, LLC, AeroVironment GmbH, AeroVironment Massachusetts, LLC, AeroVironment Rhode Island, LLC, Skytower Inc., AILC, Inc., AeroVironment International PTE. LTD. and Regenerative Fuel Cell Systems, LLC, Charger Bicycles, LLC and AeroVironment, Inc. (Afghanistan) (collectively referred to herein as the “Company”). All intercompany balances and transactions have been eliminated in consolidation.
In April 2016, the Company dissolved AV S.r.l. Italy, AILC, Inc. and AeroVironment Massachusetts, LLC the results of which were not material to the consolidated financial statements.</t>
  </si>
  <si>
    <t>Investments in Companies Accounted for Using the Equity or Cost Method</t>
  </si>
  <si>
    <t>Investments in Companies Accounted for Using the Equity or Cost Method
Investments in other non ‑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When an investment accounted for using the equity method issues its own shares, the subsequent reduction in the Company’s proportionate interest in the investee is reflected in equity as an adjustment to paid ‑in ‑capital. The Company evaluates its investments in companies accounted for by the equity or cost method for impairment when there is evidence or indicators that a decrease in value may be other than temporary.</t>
  </si>
  <si>
    <t>Segments</t>
  </si>
  <si>
    <t>Segments
The Company’s products are sold and divided among two reportable segments to reflect the Company’s strategic goals.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who reviews the revenue and gross margin results for each of these segments in order to make resource allocation decisions, including the focus of research and development (“R&amp;D”), activities, and assessing performance. The Company’s reportable segments are business units that offer different products and services and are managed separately.</t>
  </si>
  <si>
    <t>Use of Estimates</t>
  </si>
  <si>
    <t>Use of Estimates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 ‑for ‑sale securities, deferred tax assets and liabilities, useful lives of property, plant and equipment, medical and dental liabilities, warranty liabilities and estimates of anticipated contract costs and revenue utilized in the revenue recognition process. Actual results could differ from those estimates.</t>
  </si>
  <si>
    <t>Out-of-Period Adjustments</t>
  </si>
  <si>
    <t>Out-of-Period Adjustments
During the fiscal year ended April 30, 2016, the Company identified the following errors: 1) other current liabilities and the related cost of sales, selling, general and administrative and research and development expenses were understated due to state use taxes owed for certain internally consumed tangible assets not identified on a timely basis; and 2) property and equipment, net, were understated, capital lease obligations were understated, operating cash flows were understated, and investing cash flows were overstated due to certain IT equipment and perpetual software license capital lease agreements being incorrectly classified as operating leases. The Company assessed the materiality of these errors considering the relevant quantitative and qualitative factors and concluded that the errors were not material to the consolidated financial statements taken as a whole. As such, during the three months ended January 30, 2016, the Company recorded the following out-of-period adjustments to correct the errors: 1) increased “other current liabilities” $747,000 , increased “research and development” expense $503,000 , increased “selling, general and administrative” expense $155,000 , and increased cost of sales $89,000 ; and 2) increased “property and equipment, net”, $584,000 , increased “Capital lease obligations – net of current portion” $319,000 , and increased capital lease obligations – current portion $324,000 which is included in “Other current liabilities”. In addition, $220,000 of cash outflows were reclassified from operating activities to “Principal payments on capital lease agreements” within financing activities. The consolidated statements of operations and consolidated statements of comprehensive income (loss) for the fiscal year ended April 30, 2016, the consolidated balance sheet as of April 30, 2016 and the consolidated statement of cash flows for the fiscal year ended April 30, 2016 reflect the above adjustments.</t>
  </si>
  <si>
    <t>Reclassifications</t>
  </si>
  <si>
    <t>Reclassifications
Certain prior year amounts have been reclassified to conform to the current year presentation.</t>
  </si>
  <si>
    <t>Cash Equivalents</t>
  </si>
  <si>
    <t>Cash Equivalents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t>
  </si>
  <si>
    <t>Investments
The Company’s investments are accounted for as held ‑to ‑maturity and available ‑for ‑sale and reported at amortized cost and fair value, respectively.
Unrealized gains and losses are excluded from earnings and reported as a separate component of stockholders’ equity, net of deferred income taxes for available-for-sale investments. The convertible bond in which the Company had invested, which was classified as available-for-sale, contained an embedded conversion feature which was bifurcated from the bond. The change in the fair value of the embedded conversion feature was recorded in other income in the income statement.
Gains and losses realized on the disposition of investment securities are determined on the specific identification basis and credited or charged to income. Premium and discount on investments are amortized and accreted using the interest method and charged or credited to investment income.
Management determines the appropriate classification of securities at the time of purchase and re ‑evaluates such designation as of each balance sheet date.
Investments are considered to be impaired when a decline in fair value is judged to be other ‑than ‑temporary. On a quarterly basis, the Company considers available quantitative and qualitative evidence in evaluating potential impairment of its investments. If the cost of an investment exceeds its fair value, the Company evaluates, among other factors, general market conditions, the duration and extent to which the fair value is less than cost, and its intent and ability to hold the investment to maturity. The Company also considers potential adverse conditions related to the financial health of the issuer based on rating agency actions. Once a decline in fair value is determined to be other ‑than ‑temporary, an impairment charge is recorded in earnings and a new cost basis in the investment is established.</t>
  </si>
  <si>
    <t>Fair Values of Financial Instruments</t>
  </si>
  <si>
    <t>Fair Values of Financial Instruments
Fair values of cash and cash equivalents, accounts receivable, unbilled receivables, retentions and accounts payable approximate cost due to the short period of time to maturity.</t>
  </si>
  <si>
    <t>Concentration of Credit Risk</t>
  </si>
  <si>
    <t>Concentration of Credit Risk
Financial instruments that potentially subject the Company to concentration of credit risk consist primarily of cash, cash equivalents, municipal bonds, U.S. government securities and accounts receivable. The Company currently invests the majority of its cash in municipal bonds and U.S. government securities. The Company’s revenue and accounts receivable are with a limited number of corporations and governmental entities. In the aggregate, 71% , 80% and 75% of the Company’s revenue came from agencies of the U.S. government for the years ended April 30, 2016, 2015 and 2014, respectively. These agencies accounted for 39% and 29% of the accounts receivable balances at April 30, 2016 and 2015, respectively. One such agency, the U.S. Army, accounted for 27% , 47% and 45% of the Company’s consolidated revenue for the years ended April 30, 2016, 2015 and 2014, respectively. The U.S. Army accounted for approximately 31% , 55% and 54% of UAS reportable segment sales for the years ended April 30, 2016, 2015 and 2014, respectively. The Company performs ongoing credit evaluations of its commercial customers and maintains an allowance for potential losses.</t>
  </si>
  <si>
    <t>Accounts Receivable, Unbilled Receivables and Retentions</t>
  </si>
  <si>
    <t>Accounts Receivable, Unbilled Receivables and Retentions
Accounts receivable represents primarily U.S. government and Foreign government, and to a lesser extent commercial receivables, net of allowances for doubtful accounts. Unbilled receivables represent costs in excess of billings on incomplete contracts and, where applicable, accrued profit related to government long ‑term contracts on which revenue has been recognized, but for which the customer has not yet been billed.
Retentions represent amounts withheld by customers until contract completion. At April 30, 2016 and 2015, the retention balances were $1,453,000 and $1,344,000 , respectively. The Company determines the allowance for doubtful accounts based on historical customer experience and other currently available evidence. When a specific account is deemed uncollectible, the account is written off against the allowance. The allowance for doubtful accounts reflects the Company’s best estimate of probable losses inherent in the accounts receivable balance; such losses have historically been within management’s expectations. An account is deemed past due based on contractual terms rather than on how recently payments have been received.</t>
  </si>
  <si>
    <t>Inventories
Inventories are stated at the lower of cost (using the weighted average costing method) or market value. Inventory write ‑offs and write ‑down provisions are provided to cover risks arising from slow ‑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market value.</t>
  </si>
  <si>
    <t>Long-Lived Assets</t>
  </si>
  <si>
    <t>Long ‑Lived Assets
Property and equipment are carried at cost. Depreciation of property and equipment, including amortization of leasehold improvements, are provided using the straight ‑line method over the following estimated useful lives:
Machinery and equipment
2 - 7
years
Computer equipment and software
2 - 5
years
Furniture and fixtures
3 - 7
years
Leasehold improvements
Lesser of useful life or term of lease
The Company finances the purchase of certain IT equipment and perpetual software licenses with capital lease arrangements. The assets and liabilities under capital leases are recorded at the lesser of the present value of aggregate future minimum lease payments, including estimated bargain purchase options, or the fair value of the asset under lease. Assets under capital leases are depreciated using the straight-line method over the lesser of the estimated useful life of the asset or the term of the lease.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expense in the period incurred.
The Company reviews the recoverability of its long ‑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t>
  </si>
  <si>
    <t>Product Warranty</t>
  </si>
  <si>
    <t>Product Warranty
The Company accrues an estimate of its exposure to warranty claims based upon both current and historical product sales data and warranty costs incurred. Product warranty reserves are recorded in other current liabilities.</t>
  </si>
  <si>
    <t>Accrued Sales Commissions</t>
  </si>
  <si>
    <t>Accrued Sales Commissions
As of April 30, 2016 and 2015, the Company accrued sales commissions in other current liabilities of $3,287,000 and $837,000 , respectively.</t>
  </si>
  <si>
    <t>Self-Insurance Liability</t>
  </si>
  <si>
    <t>Self ‑Insurance Liability
The Company is self 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16 and 2015, the Company estimated and recorded a self insurance liability in wages and related accruals of approximately $1,176,000 and $1,293,000 , respectively.</t>
  </si>
  <si>
    <t>Income Taxes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t>
  </si>
  <si>
    <t>Customer Advances and Amounts in Excess of Cost Incurred</t>
  </si>
  <si>
    <t>Customer Advances and Amounts in Excess of Cost Incurred
The Company receives advances, performance ‑based payments and progress payments from customers that may exceed costs incurred on certain contracts, including contracts with agencies of the U.S. government. These advances are classified as advances from customers and will be offset against billings.</t>
  </si>
  <si>
    <t>Revenue Recognition</t>
  </si>
  <si>
    <t>Revenue Recognition
The substantial majority of the Company’s revenue is generated pursuant to written contractual arrangements to design, develop, manufacture and/or modify complex products, and to provide related engineering, technical and other services according to the specifications of the buyers (customers). These contracts may be fixed ‑price or cost ‑reimbursable. The Company considers all contracts for treatment in accordance with authoritative guidance for contracts with multiple deliverables.
Revenue arrangements with multiple deliverables should be divided into separate units of accounting if the deliverables have value to the customer on a stand ‑alone basis; there is objective and reliable evidence of the fair value of the undelivered item(s); and, if the arrangement includes a general right of return, delivery or performance of the undelivered item(s) is considered probable and substantially in the control of the vendor. The Company occasionally enters into arrangements that consist of installation and repair contracts associated with hardware sold by the Company. Such arrangements consist of separate contractual arrangements and are divided into separate units of accounting where the delivered item has value to the customer on a stand ‑alone basis and there is objective and reasonable evidence of the fair value of the installation contract. Consideration is allocated among the separate units of accounting based on their relative fair values.
Product sales revenue is composed of revenue recognized on contracts for the delivery of production hardware and related activities. Contract services revenue is composed of revenue recognized on contracts for the provision of services, including repairs, training, engineering design, development and prototyping activities.
Revenue from cost ‑plus ‑fee contracts are recognized on the basis of costs incurred during the period plus the fee earned. Revenue from fixed ‑price contracts are recognized on the percentage ‑of ‑completion method. Contract costs include all direct material and labor costs and those indirect costs related to contract performance. Unbilled receivables represent costs incurred and related profit on contracts not yet billed to customers, and are invoiced in subsequent periods.
Product sales revenue is recognized on the percentage ‑of ‑completion method or upon transfer of title to the customer, which is generally upon shipment. Shipping and handling costs incurred are included in cost of sales.
Revenue and profits on fixed ‑price production contracts, where units are produced and delivered in a continuous or sequential process, are recorded as units are delivered based on their selling prices (the “units ‑of ‑delivery method”). Revenue and profits on other fixed ‑price contracts with significant engineering as well as production requirements are recorded based on the ratio of total actual incurred costs to date to the total estimated costs for each contract (the “cost ‑to ‑cost method”). Accounting for revenue and profits on a fixed ‑price contract requires the preparation of estimates of (1) the total contract revenue, (2) the total costs at completion, which is equal to the sum of the actual incurred costs to date on the contract and the estimated costs to complete the contract’s statement of work and (3) the measurement of progress towards completion. The estimated profit or loss at completion on a contract is equal to the difference between the total estimated contract revenue and the total estimated cost at completion. Under the units ‑of ‑delivery method, sales on a fixed ‑price type contract are recorded as the units are delivered during the period based on their contractual selling prices. Under the cost ‑to ‑cost method, sales on a fixed ‑price type contract are recorded at amounts equal to the ratio of actual cumulative costs incurred divided by total estimated costs at completion, multiplied by (i) the total estimated contract revenue, less (ii) the cumulative sales recognized in prior periods. The profit recorded on a contract in any period using either the units ‑of ‑delivery method or cost ‑to ‑cost method is equal to (i) the current estimated total profit margin multiplied by the cumulative sales recognized, less (ii) the amount of cumulative profit previously recorded for the contract. In the case of a contract for which the total estimated costs exceed the total estimated revenue, a loss arises, and a provision for the entire loss is recorded in the period that it becomes evident. The unrecoverable costs on a loss contract that are expected to be incurred in future periods are recorded in the program cost.
Significant management judgments and estimates must be made and used in connection with the recognition of revenue in any accounting period. Material differences in the amount of revenue in any given period may result if these judgments or estimates prove to be incorrect or if management’s estimates change on the basis of development of the business, market conditions or other factors. Management judgments and estimates have been applied consistently and have been reliable historically. The Company believes that there are two key factors which impact the reliability of management’s estimates. The first of those key factors is that the terms of the Company’s contracts are typically less than six months. The short ‑term nature of such contracts reduces the risk that material changes in accounting estimates will occur on the basis of market conditions or other factors. The second key factor is that the Company has hundreds of contracts in any given accounting period, which reduces the risk that any one change in an accounting estimate on one or several contracts would have a material impact on the Company’s consolidated financial statements or its two reporting segments’ measures of profit. Changes in estimates are recognized using the cumulative catch ‑up method of accounting. This method recognizes, in the current period, the cumulative effect of the changes on current and prior periods.</t>
  </si>
  <si>
    <t>Stock ‑Based Compensation
Stock ‑based compensation is measured at the grant date based on the fair value of the award and is recognized as expense over the requisite service period, which is generally the vesting period of the respective award. No compensation cost is ultimately recognized for awards for which employees do not render the requisite service and are forfeited.</t>
  </si>
  <si>
    <t>Long ‑Term Incentive Awards
For long ‑term incentive awards, a target payout is established at the beginning of each performance period. The actual payout at the end of the performance period is calculated based upon the Company’s achievement of such targets. Payouts are made in cash and restricted stock units. Upon vesting of the restricted stock units, the Company has the discretion to settle the restricted stock units in cash or stock.
The cash component of the award is accounted for as a liability. The equity component is accounted for as a stock ‑based liability, as the restricted stock units may be settled in cash or stock.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t>
  </si>
  <si>
    <t>Research and Development</t>
  </si>
  <si>
    <t>Research and Development
Internally funded research and development costs (“IRAD”), sponsored by the Company relate to both U.S. government products and services and those for commercial and foreign customers. IRAD costs for the Company are recoverable and allocable under government contracts in accordance with U.S. government procurement regulations.
Customer ‑funded research and development costs are incurred pursuant to contracts (revenue arrangements) to perform research and development activities according to customer specifications. These costs are direct contract costs and are expensed to cost of sales when the corresponding revenue is recognized, which is generally as the research and development services are performed. Revenue from customer ‑funded research and development was approximately $53,546,000 , $36,998,000 and $28,393,000 for the years ended April 30, 2016, 2015 and 2014, respectively. The related cost of sales for customer ‑funded research and development totaled approximately $34,786,000 , $24,776,000 and $18,644,000 for the years ended April 30, 2016, 2015 and 2014, respectively.</t>
  </si>
  <si>
    <t>Lease Accounting</t>
  </si>
  <si>
    <t>Lease Accounting
The Company accounts for its leases and subsequent amendments as operating leases or capital leases for financial reporting purposes. Certain operating leases contain rent escalation clauses, which are recorded on a straight ‑line basis over the initial term of the lease with the difference between the rent paid and the straight ‑line rent recorded as a deferred rent liability. Lease incentives received from landlords are recorded as deferred rent liabilities and are amortized on a straight ‑line basis over the lease term as a reduction to rent expense. Deferred rent liabilities were approximately $1,714,000 and $1,381,000 as of April 30, 2016 and 2015, respectively.</t>
  </si>
  <si>
    <t>Advertising Costs</t>
  </si>
  <si>
    <t>Advertising Costs
Advertising costs are expensed as incurred. Advertising expenses included in SG&amp;A expenses were approximately $486,000 , $416,000 and $225,000 for the years ended April 30, 2016, 2015 and 2014, respectively.</t>
  </si>
  <si>
    <t>Earnings (Loss) Per Share</t>
  </si>
  <si>
    <t>Earnings Per Share
Basic earnings per share are computed using the weighted ‑average number of common shares outstanding and excludes any anti ‑dilutive effects of options, restricted stock and restricted stock units. The dilutive effect of potential common shares outstanding is included in diluted earnings per share.
The reconciliation of diluted to basic shares is as follows:
Year Ended April 30,
2016
2015
2014
Numerator for basic earnings per share:
Net income
$
$
$
Denominator for basic earnings per share:
Weighted average common shares
Dilutive effect of employee stock options, restricted stock and restricted stock units
Denominator for diluted earnings per share
During the years ended April 30, 2016, 2015 and 2014, certain options, shares of restricted stock and restricted stock units were not included in the computation of diluted earnings per share because their inclusion would have been anti ‑dilutive. The number of options, restricted stock and restricted stock units which met this anti ‑dilutive criterion was approximately 22,000 , 43,000 and 51,000 for the years ended April 30, 2016, 2015 and 2014, respectively.</t>
  </si>
  <si>
    <t>Recently Issued Accounting Standards</t>
  </si>
  <si>
    <t>Recently Issued Accounting Standards
In May 2014, the Financial Accounting Standards Board (“FASB”) issued Accounting Standards Update (“ASU”) No. 2014 ‑09, Revenue from Contracts with Customers (Topic 606) . The new revenue recognition standard provides a five ‑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shall be applied either retrospectively to each period presented or as a cumulative ‑effect adjustment as of the date of adoption. The Company is evaluating the potential impact of this adoption on its consolidated financial statements.
In 2016, the FASB issued ASUs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 and ASU 2016-12, Revenue from Contracts with Customers (Topic 606): Narrow-Scope Improvements and Practical Expedients , which contains certain provision and practical expedients in response to identified implementation issues. The Company is evaluating the potential impact of this adoption on its consolidated financial statements.
In April 2015, the FASB issued ASU No. 2015 ‑05, Intangibles—Goodwill and Other—Internal ‑Use Software (Subtopic 350 ‑40): Customer’s Accounting for Fees Paid in a Cloud Computing Arrangement. This ASU adds explicit guidance into U.S. GAAP regarding a customer’s accounting for fees paid in a cloud computing arrangement.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for fiscal years, and interim periods within those fiscal years, beginning after December 15, 2015. Early adoption is permitted. A reporting entity should apply the amendments either (1) prospectively to all arrangements entered into or materially modified after the effective date or (2) retrospectively. The Company is evaluating the potential impact of this adoption on its consolidated financial statements.
In July 2015, the FASB issued ASU No. 2015-11, Inventory (Topic 330): Simplifying the Measurement of Inventory . This ASU does not apply to inventory that is measured using last-in, first-out (LIFO) or the retail inventory method. The amendments apply to all other inventory, which includes inventory that is measured using first-in, first-out (FIFO) or average cost. This ASU eliminates from U.S. GAAP the requirement to measure inventory at the lower of cost or market. Market under the previous requirement could be replacement cost, net realizable value, or net realizable value less an approximately normal profit margin. Entities within the scope of this update will now be required to measure inventory at the lower of cost and net realizable value. Net realizable value is the estimated selling price in the ordinary course of business, less reasonably predictable costs of completion, disposal, and transportation. Subsequent measurement is unchanged for inventory using LIFO or the retail inventory method. The amendments in this update are effective for fiscal years beginning after December 15, 2016, with early adoption permitted. The Company is evaluating the potential impact of this adoption on its consolidated financial statements.
In July 2015, the FASB issued ASU No. 2015-17, Income Taxes (Topic 740) - Balance Sheet Classification of Deferred Taxes . This update simplifies the presentation of deferred income taxes, by requiring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is update is effective for financial statements issued for annual periods beginning after December 15, 2016, and interim periods within those annual periods. The Company is evaluating the potential impact of adoption on its consolidated financial statements.
In February 2016, the FASB issued ASU No. 2016-02, Leases (Topic 842). This ASU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is evaluating the potential impact of this adoption on its consolidated financial statements.
In March 2016, the FASB issued ASU 2016-09, Improvements to Employee Share-Based Payment Accounting , which simplifies several aspects of the accounting for share-based payment transactions, including the income tax consequences, classification of awards as either equity or liabilities, accounting for forfeitures, and classification on the statement of cash flows. ASU 2016-09 will be effective for interim and annual reporting periods beginning after December 15, 2016. Early application is permitted. The Company is evaluating the potential impact of adoption on its consolidated financial statements .</t>
  </si>
  <si>
    <t>Organization and Significant Accounting Policies (Tables)</t>
  </si>
  <si>
    <t>Schedule of estimated useful lives of property and equipment</t>
  </si>
  <si>
    <t>Machinery and equipment
2 - 7
years
Computer equipment and software
2 - 5
years
Furniture and fixtures
3 - 7
years
Leasehold improvements
Lesser of useful life or term of lease</t>
  </si>
  <si>
    <t>Schedule of reconciliation of basic to diluted shares</t>
  </si>
  <si>
    <t>Year Ended April 30,
2016
2015
2014
Numerator for basic earnings per share:
Net income
$
$
$
Denominator for basic earnings per share:
Weighted average common shares
Dilutive effect of employee stock options, restricted stock and restricted stock units
Denominator for diluted earnings per share</t>
  </si>
  <si>
    <t>Investments (Tables)</t>
  </si>
  <si>
    <t>Schedule of investments</t>
  </si>
  <si>
    <t>April 30,
2016
2015
(In thousands)
Short-term investments:
Held-to-maturity securities:
Municipal securities
$
$
U.S. government securities
Corporate bonds
Certificates of deposit
—
Total held-to-maturity investments
$
$
Available for sale securities:
Equity securities
—
Total available for sale investments
—
Total short-term investments
$
$
Long-term investments:
Held-to-maturity securities:
Municipal securities
$
—
$
U.S. government securities
Corporate bonds
Certificates of deposit
—
—
Total held-to-maturity investments
Available-for-sale securities:
Auction rate securities
Convertible bonds
—
—
Equity securities
—
—
Total available-for-sale investments
Total long-term investments
$
$</t>
  </si>
  <si>
    <t>Equity securities</t>
  </si>
  <si>
    <t>Schedule of amortized cost and fair value by contractual maturity</t>
  </si>
  <si>
    <t>The amortized cost, gross unrealized gains, gross unrealized losses, and estimated fair value of the available-for-sale equity securities are as follows (in thousands):
April 30,
2016
2015
Equity Securities
Amortized cost
$
—
$
Gross unrealized gains
—
—
Gross unrealized losses
—
Fair value
$
—
$</t>
  </si>
  <si>
    <t>Held-to-maturity securities</t>
  </si>
  <si>
    <t>Schedule of amortized cost, gross unrealized gains, gross unrealized losses, and estimated fair value of held-to-maturity investments</t>
  </si>
  <si>
    <t>The amortized cost, gross unrealized losses, and estimated fair value of the held ‑to ‑maturity investments as of April 30, are as follows (in thousands):
2016
2015
Gross
Gross
Gross
Gross
Amortized
Unrealized
Unrealized
Fair
Amortized
Unrealized
Unrealized
Fair
Cost
Gains
Losses
Value
Cost
Gains
Losses
Value
Municipal securities
$
$
$
$
$
$
$
$
U.S. government securities
—
—
Corporate bonds
—
Certificates of deposit
—
—
—
—
—
—
Total held to maturity investments
$
$
$
$
$
$
$
$</t>
  </si>
  <si>
    <t>The amortized cost and fair value of the Company’s held ‑to ‑maturity securities by contractual maturity at April 30, 2016, are as follows:
Cost
Fair Value
Due within one year
$
$
Due after one year through five years
Total
$
$</t>
  </si>
  <si>
    <t>Available-for-sale securities | Auction rate securities</t>
  </si>
  <si>
    <t>The amortized cost and fair value of the Company’s auction rate securities by contractual maturity at April 30, 2016 are as follows (in thousands):
Cost
Fair Value
Due after one through five years
$
$
Due after 10 years
Total
$
$</t>
  </si>
  <si>
    <t>Schedule of amortized cost, gross unrealized gains, gross unrealized losses, and estimated fair value of available-for-sale investments</t>
  </si>
  <si>
    <t>The amortized cost, gross unrealized losses, and estimated fair value of the available ‑for ‑sale auction rate securities are as follows (in thousands):
April 30,
2016
2015
Auction rate securities
Amortized cost
$
$
Gross unrealized losses
Fair value
$
$</t>
  </si>
  <si>
    <t>Fair Value Measurements (Tables)</t>
  </si>
  <si>
    <t>Schedule of financial assets measured at fair value on a recurring basis</t>
  </si>
  <si>
    <t>The Company’s financial assets measured at fair value on a recurring basis at April 30, 2016, were as follows (in thousands):
Fair Value Measurement Using
Significant
Quoted prices in
other
Significant
active markets for
observable
unobservable
identical assets
inputs
inputs
Description
(Level 1)
(Level 2)
(Level 3)
Total
Auction rate securities
$
—
$
—
$
$
Equity securities
—
—
—
—
Total
$
—
$
—
$
$</t>
  </si>
  <si>
    <t>Schedule of reconciliation between beginning and ending balances of items measured at fair value on recurring basis that used significant unobservable inputs (Level 3)</t>
  </si>
  <si>
    <t>The following table provides a reconciliation between the beginning and ending balances of items measured at fair value on a recurring basis in the table above that used significant unobservable inputs (Level 3) (in thousands):
Fair Value
Measurements Using
Significant
Unobservable Inputs
Description
(Level 3)
Balance at May 1, 2015
$
Transfers to Level 3
—
Total gains (realized or unrealized)
Included in earnings
—
Included in other comprehensive income
Purchases, issuances and settlements, net
Balance at April 30, 2016
$
The amount of total gains or (losses) for the period included in earnings attributable to the change in unrealized gains or losses relating to assets still held at April 30, 2016
$
—</t>
  </si>
  <si>
    <t>Inventories, net (Tables)</t>
  </si>
  <si>
    <t>Schedule of inventories</t>
  </si>
  <si>
    <t>April 30,
2016
2015
(In thousands)
Raw materials
$
$
Work in process
Finished goods
Inventories, gross
Reserve for inventory excess and obsolescence
Inventories, net
$
$</t>
  </si>
  <si>
    <t>Intangibles (Tables)</t>
  </si>
  <si>
    <t>Schedule of components of intangibles</t>
  </si>
  <si>
    <t>April 30,
2016
2015
(In thousands)
Licenses
$
$
Less accumulated amortization
Intangibles, net
$
$</t>
  </si>
  <si>
    <t>Schedule of estimated amortization expense for the next five years</t>
  </si>
  <si>
    <t>Year ending
April 30,
(In thousands)
2017
$
2018
2019
2020
2021
—
$</t>
  </si>
  <si>
    <t>Property and Equipment, net (Tables)</t>
  </si>
  <si>
    <t>Schedule of property and equipment</t>
  </si>
  <si>
    <t>April 30,
2016
2015
(In thousands)
Leasehold improvements
$
$
Machinery and equipment
Furniture and fixtures
Computer equipment and software
Construction in process
Property and equipment, gross
Less accumulated depreciation and amortization
Property and equipment, net
$
$</t>
  </si>
  <si>
    <t>Warranty Reserves (Tables)</t>
  </si>
  <si>
    <t>Summary of warranty reserve activity</t>
  </si>
  <si>
    <t>April 30,
2016
2015
(In thousands)
Beginning balance
$
$
Warranty expense
Changes in estimates related to pre-existing warranties
—
Warranty costs settled
Ending balance
$
$</t>
  </si>
  <si>
    <t>Stock-Based Compensation (Tables)</t>
  </si>
  <si>
    <t>Schedule of weighted average assumptions used to estimate fair value of stock options granted</t>
  </si>
  <si>
    <t>Year Ended April 30,
2016
2015
2014
Expected term (in years)
Expected volatility
%
%
%
Risk-free interest rate
%
%
%
Expected dividend
—
—
—
Weighted average fair value at grant date
$
$
$</t>
  </si>
  <si>
    <t>Schedule of stock option plans</t>
  </si>
  <si>
    <t>Restated 2006 Plan
2002 Plan
1992 Plan
Weighted
Weighted
Weighted
Average
Average
Average
Exercise
Exercise
Exercise
Shares
Price
Shares
Price
Shares
Price
Outstanding at April 30, 2013
$
$
$
Options granted
—
—
—
—
Options exercised
Options canceled
—
—
Outstanding at April 30, 2014
Options granted
—
—
—
—
Options exercised
Options canceled
—
—
—
—
Outstanding at April 30, 2015
Options granted
—
—
—
—
Options exercised
Options canceled
—
—
Outstanding at April 30, 2016
Options exercisable at April 30, 2016
$
$
$</t>
  </si>
  <si>
    <t>Schedule of the status of the Company's non-vested stock options</t>
  </si>
  <si>
    <t>Weighted
Average
Grant Date
Non-vested Options
Options
Fair Value
Non-vested at April 30, 2015
$
Granted
Expired
—
—
Canceled
Vested
Non-vested at April 30, 2016
$</t>
  </si>
  <si>
    <t>Schedule of information concerning outstanding and exercisable options</t>
  </si>
  <si>
    <t>Options Outstanding
Weighted
Average
Options Exercisable
Remaining
Weighted
Weighted
As of
Contractual
Average
As of
Average
April 30,
Life In
Exercise
April 30,
Exercise
Range of Exercise Prices
2016
Years
Price
2016
Price
$
$
$
-
-
$
-
$
$</t>
  </si>
  <si>
    <t>Schedule of Company's restricted stock awards</t>
  </si>
  <si>
    <t>Restated 2006 Plan
Weighted
Average
Grant Date
Shares
Fair Value
Unvested stock at April 30, 2015
$
Stock granted
Stock vested
Stock canceled
Unvested stock at April 30, 2016
$</t>
  </si>
  <si>
    <t>Income Taxes (Tables)</t>
  </si>
  <si>
    <t>Schedule of components of income before income taxes</t>
  </si>
  <si>
    <t>The components of income before income taxes are as follows (in thousands):
Year Ended April 30,
2016
2015
2014
Domestic
$
$
$
Foreign
Total
$
$
$</t>
  </si>
  <si>
    <t>Schedule of reconciliation of income tax expense computed using the U.S. federal statutory rates to actual income tax (benefit) expense</t>
  </si>
  <si>
    <t>Year Ended April 30,
2016
2015
2014
U.S. federal statutory income tax rate
%
%
%
State and local income taxes, net of federal benefit
R&amp;D and other tax credits
Valuation allowance
Uncertain tax position adjustment
—
Return to provision adjustments
Permanent items
Other
Effective income tax rate
%
%
%</t>
  </si>
  <si>
    <t>Schedule of (benefit) provision for income taxes</t>
  </si>
  <si>
    <t>The components of the (benefit) provision for income taxes are as follows (in thousands):
Year Ended April 30,
2016
2015
2014
Current:
Federal
$
$
$
State
Deferred:
Federal
State
Total income tax (benefit) expense
$
$
$</t>
  </si>
  <si>
    <t>Schedule of components of the Company's deferred income tax assets and liabilities</t>
  </si>
  <si>
    <t>Significant components of the Company’s deferred income tax assets and liabilities are as follows (in thousands):
April 30,
2016
2015
Deferred income tax assets:
Accrued expenses
$
$
Allowances, reserves, and other
Unrealized loss on securities
—
Net operating loss and credit carry-forwards
Intangibles basis
Total deferred income tax assets
Deferred income tax liabilities:
Unrealized gain on securities
—
Fixed asset basis
Total deferred income tax liabilities
Valuation allowance
Net deferred tax assets
$
$</t>
  </si>
  <si>
    <t>Summary of activity related to gross unrecognized tax benefits</t>
  </si>
  <si>
    <t>The following table summarizes the activity related to the Company’s gross unrecognized tax benefits for the years ended April 30, 2016 and 2015 (in thousands):
April 30,
2016
2015
Balance as of May 1
$
$
Increases related to prior year tax positions
Decreases related to prior year tax positions
—
Increases related to current year tax positions
Decreases related to lapsing of statute of limitations
Balance as of April 30,
$
$</t>
  </si>
  <si>
    <t>Accumulated Other Comprehensive Loss (Tables)</t>
  </si>
  <si>
    <t>Schedule of components of accumulated other comprehensive loss</t>
  </si>
  <si>
    <t>The components of accumulated other comprehensive loss are as follows (in thousands):
Available-for-Sale
Accumulated Other
Securities
Comprehensive Loss
Balance as of April 30, 2015
$
$
Reclassifications out of accumulated other comprehensive loss, net of $754 of taxes
Unrealized gains, net of $18 of taxes
Balance as of April 30, 2016
$
$</t>
  </si>
  <si>
    <t>Commitments and Contingencies (Tables)</t>
  </si>
  <si>
    <t>Summary of non-cancellable operating and capital lease commitments</t>
  </si>
  <si>
    <t>Year ending
April 30,
(In thousands)
Operating leases
Capital leases
2017
$
$
2018
2019
2020
—
2021
—
Thereafter
—
$
Less: amounts representing interest
Present value of capital lease obligations
Less: Current portion
Long-term portion of capital lease obligations
$</t>
  </si>
  <si>
    <t>Segment Data (Tables)</t>
  </si>
  <si>
    <t>Schedule of segment results</t>
  </si>
  <si>
    <t>The segment results are as follows (in thousands):
Year Ended April 30,
2016
2015
2014
Revenue:
UAS
$
$
$
EES
Total
Cost of sales:
UAS
EES
Total
Gross margin:
UAS
EES
Total
Selling, general and administrative
Research and development
Income from operations
Interest income
Other (expense) income
Income before income taxes
$
$
$</t>
  </si>
  <si>
    <t>Quarterly Results of Operations (Unaudited) (Tables)</t>
  </si>
  <si>
    <t>Schedule of selected unaudited consolidated financial data</t>
  </si>
  <si>
    <t>Three Months Ended
July 30, 2015
October 31, 2015
January 30, 2016
April 30, 2016
(In thousands except per share data)
Year ended April 30, 2016
Revenue
$
$
$
$
Gross margin
$
$
(2)
$
$
Net (loss) income
$
(1)
$
$
(3)
$
Net (loss) income per share—basic(5)
$
$
$
$
Net (loss) income per share—diluted(5)
$
$
$
$
Three Months Ended
August 2,
November 1,
January 31,
April 30,
2014
2014
2015
2015
(In thousands except per share data)
Year ended April 30, 2015
Revenue
$
$
$
$
Gross margin
$
$
(4)
$
$
Net (loss) income
$
$
$
$
Net (loss) income per share—basic(5)
$
$
$
$
Net (loss) income per share—diluted(5)
$
$
$
$
(1)
Includes an other-than-temporary-impairment loss of $2.2 million related to the Company’s investment in the CybAero shares which was recorded to other expense, net in the consolidated statement of operations.
(2)
Includes reversal of $3.5 million remaining reserve as a result of the settlement by the parties or the dismissal by the Armed Services Board of Contract Appeals of the government’s claims related to the Company’s incurred cost submittals for fiscal years 2006 through 2009 which was recorded as a credit to cost of sales.
(3)
Includes the impact of $0.9 million of out-of-period expenses. Refer to Out-of-Period Adjustments within Note 1.
(4)
Includes $2.6 million for a government contract accounting reserve for prior year incurred cost audit findings.
(5)
Earnings per share is computed independently for each of the quarters presented. The sum of the quarterly earnings per share do not equal the total earnings per share computed for the year due to rounding.</t>
  </si>
  <si>
    <t>Organization and Significant Accounting Policies (Details)</t>
  </si>
  <si>
    <t>3 Months Ended</t>
  </si>
  <si>
    <t>Jan. 30, 2016USD ($)</t>
  </si>
  <si>
    <t>Apr. 30, 2016USD ($)item</t>
  </si>
  <si>
    <t>Apr. 30, 2015USD ($)</t>
  </si>
  <si>
    <t>Apr. 30, 2014USD ($)</t>
  </si>
  <si>
    <t>Error Corrections and Prior Period Adjustments Restatement [Line Items]</t>
  </si>
  <si>
    <t>Cost of sales</t>
  </si>
  <si>
    <t>Capital lease obligations - current portion</t>
  </si>
  <si>
    <t>Principle payments of capital lease obligations</t>
  </si>
  <si>
    <t>Number of reportable segments | item</t>
  </si>
  <si>
    <t>UAS</t>
  </si>
  <si>
    <t>Sales Revenue | Customer concentration | Agencies of U.S. Government</t>
  </si>
  <si>
    <t>Concentration risk (as a percent)</t>
  </si>
  <si>
    <t>71.00%</t>
  </si>
  <si>
    <t>80.00%</t>
  </si>
  <si>
    <t>75.00%</t>
  </si>
  <si>
    <t>Sales Revenue | Customer concentration | U.S. Army</t>
  </si>
  <si>
    <t>27.00%</t>
  </si>
  <si>
    <t>47.00%</t>
  </si>
  <si>
    <t>45.00%</t>
  </si>
  <si>
    <t>Accounts receivable balances | Credit concentration | Agencies of U.S. Government</t>
  </si>
  <si>
    <t>39.00%</t>
  </si>
  <si>
    <t>29.00%</t>
  </si>
  <si>
    <t>Reportable segment sales | Customer concentration | U.S. Army | UAS</t>
  </si>
  <si>
    <t>31.00%</t>
  </si>
  <si>
    <t>55.00%</t>
  </si>
  <si>
    <t>54.00%</t>
  </si>
  <si>
    <t>Organization and Significant Accounting Policies Accounts Receivable (Details) - USD ($)</t>
  </si>
  <si>
    <t>Accounts Receivable , Unbilled Receivables and Retentions</t>
  </si>
  <si>
    <t>Retentions</t>
  </si>
  <si>
    <t>Organization and Significant Accounting Policies Long-Lived Assets (Details)</t>
  </si>
  <si>
    <t>Machinery and equipment | Minimum</t>
  </si>
  <si>
    <t>Estimated useful life</t>
  </si>
  <si>
    <t>2 years</t>
  </si>
  <si>
    <t>Machinery and equipment | Maximum</t>
  </si>
  <si>
    <t>7 years</t>
  </si>
  <si>
    <t>Computer equipment and software | Minimum</t>
  </si>
  <si>
    <t>Computer equipment and software | Maximum</t>
  </si>
  <si>
    <t>5 years</t>
  </si>
  <si>
    <t>Furniture and fixtures | Minimum</t>
  </si>
  <si>
    <t>3 years</t>
  </si>
  <si>
    <t>Furniture and fixtures | Maximum</t>
  </si>
  <si>
    <t>Organization and Significant Accounting Policies Accured Sales Commission (Details) - USD ($)</t>
  </si>
  <si>
    <t>Accrued liabilities</t>
  </si>
  <si>
    <t>Accrued sales commission</t>
  </si>
  <si>
    <t>Organization and Significant Accounting Policies Other (Details)</t>
  </si>
  <si>
    <t>Apr. 30, 2016USD ($)</t>
  </si>
  <si>
    <t>Oct. 31, 2015USD ($)</t>
  </si>
  <si>
    <t>Aug. 01, 2015USD ($)</t>
  </si>
  <si>
    <t>Jan. 31, 2015USD ($)</t>
  </si>
  <si>
    <t>Nov. 01, 2014USD ($)</t>
  </si>
  <si>
    <t>Aug. 02, 2014USD ($)</t>
  </si>
  <si>
    <t>Apr. 30, 2016USD ($)itemshares</t>
  </si>
  <si>
    <t>Apr. 30, 2015USD ($)shares</t>
  </si>
  <si>
    <t>Apr. 30, 2014USD ($)shares</t>
  </si>
  <si>
    <t>Estimated self-insurance liability of employee medical claim</t>
  </si>
  <si>
    <t>Number of key factors that impact reliability of management's estimates for revenue recognition | item</t>
  </si>
  <si>
    <t>Maximum term of contract, considered as a factor in management estimates</t>
  </si>
  <si>
    <t>6 months</t>
  </si>
  <si>
    <t>Revenue from customer-funded R&amp;D</t>
  </si>
  <si>
    <t>Deferred Rent Credit, Noncurrent</t>
  </si>
  <si>
    <t>Advertising expenses</t>
  </si>
  <si>
    <t>Numerator for basic earnings per share:</t>
  </si>
  <si>
    <t>Denominator for basic earnings (loss) per share:</t>
  </si>
  <si>
    <t>Weighted average common shares outstanding, excluding unvested restricted stock (in shares) | shares</t>
  </si>
  <si>
    <t>Dilutive effect of employee stock options and unvested restricted stock (in shares) | shares</t>
  </si>
  <si>
    <t>Denominator for diluted earnings (loss) per share (in shares) | shares</t>
  </si>
  <si>
    <t>Number of shares reserved for issuance that are anti-dilutive | shares</t>
  </si>
  <si>
    <t>Investments (Details)</t>
  </si>
  <si>
    <t>Aug. 11, 2014SEK / sharesshares</t>
  </si>
  <si>
    <t>Aug. 01, 2014USD ($)</t>
  </si>
  <si>
    <t>Aug. 31, 2014USD ($)</t>
  </si>
  <si>
    <t>Aug. 31, 2014SEK / shares</t>
  </si>
  <si>
    <t>Short-term investments:</t>
  </si>
  <si>
    <t>Total short-term investments</t>
  </si>
  <si>
    <t>Long-term investments:</t>
  </si>
  <si>
    <t>Total long-term investments</t>
  </si>
  <si>
    <t>Held To Maturity Securities</t>
  </si>
  <si>
    <t>Cost</t>
  </si>
  <si>
    <t>Gross Unrealized Gains</t>
  </si>
  <si>
    <t>Gross Unrealized Losses</t>
  </si>
  <si>
    <t>Fair Value</t>
  </si>
  <si>
    <t>Amortized cost of held-to-maturity securities by contractual maturity</t>
  </si>
  <si>
    <t>Due within one year</t>
  </si>
  <si>
    <t>Due after one year through five years</t>
  </si>
  <si>
    <t>Fair value of held-to-maturity securities by contractual maturity</t>
  </si>
  <si>
    <t>Available-For-Sale Securities</t>
  </si>
  <si>
    <t>Other than temporary impairment of available-for-sale securities</t>
  </si>
  <si>
    <t>Equity Securities</t>
  </si>
  <si>
    <t>Shares received on conversion | shares</t>
  </si>
  <si>
    <t>CybAero | Private Placement</t>
  </si>
  <si>
    <t>Share price (in SEK per share) | SEK / shares</t>
  </si>
  <si>
    <t>Proceeds received from sale of stock</t>
  </si>
  <si>
    <t>Realized gains on sale of shares</t>
  </si>
  <si>
    <t>CybAero | Other Expense</t>
  </si>
  <si>
    <t>Municipal securities</t>
  </si>
  <si>
    <t>U.S. government securities</t>
  </si>
  <si>
    <t>Corporate bonds</t>
  </si>
  <si>
    <t>Auction rate securities</t>
  </si>
  <si>
    <t>Amortized Cost</t>
  </si>
  <si>
    <t>Amortized cost of available-for-sale securities by contractual maturity</t>
  </si>
  <si>
    <t>Due within five years</t>
  </si>
  <si>
    <t>Due after 10 years</t>
  </si>
  <si>
    <t>Fair value of available-for-sale securities by contractual maturity</t>
  </si>
  <si>
    <t>Number of available-for-sale securities | item</t>
  </si>
  <si>
    <t>Auction rate securities | Minimum</t>
  </si>
  <si>
    <t>Available For Sale Securities</t>
  </si>
  <si>
    <t>Maturity period of available-for-sale securities</t>
  </si>
  <si>
    <t>Pre-determined interval to reset interest rates to current rates</t>
  </si>
  <si>
    <t>30 days</t>
  </si>
  <si>
    <t>Auction rate securities | Maximum</t>
  </si>
  <si>
    <t>18 years</t>
  </si>
  <si>
    <t>35 days</t>
  </si>
  <si>
    <t>Certificates of deposit</t>
  </si>
  <si>
    <t>Convertible bonds | CybAero | Exercise of conversion right on convertible debt securities</t>
  </si>
  <si>
    <t>Conversion price (in SEK per share) | SEK / shares</t>
  </si>
  <si>
    <t>Fair value of shares (in SEK per share) | SEK / shares</t>
  </si>
  <si>
    <t>Held-to-maturity securities | Municipal securities</t>
  </si>
  <si>
    <t>Held-to-maturity securities | U.S. government securities</t>
  </si>
  <si>
    <t>Held-to-maturity securities | Corporate bonds</t>
  </si>
  <si>
    <t>Held-to-maturity securities | Certificates of deposit</t>
  </si>
  <si>
    <t>Available-for-sale securities</t>
  </si>
  <si>
    <t>Available-for-sale securities | Auction rate securities | Maximum</t>
  </si>
  <si>
    <t>Period for which the issuer of securities is not required to redeem the securities</t>
  </si>
  <si>
    <t>365 days</t>
  </si>
  <si>
    <t>Available-for-sale securities | Equity securities</t>
  </si>
  <si>
    <t>Available-for-sale securities | Common Stock | CybAero</t>
  </si>
  <si>
    <t>Securities availalble for sale | shares</t>
  </si>
  <si>
    <t>Fair Value Measurements (Details) - Recurring basis $ in Thousands</t>
  </si>
  <si>
    <t>Fair Value Measurement</t>
  </si>
  <si>
    <t>Significant unobservable inputs (Level 3)</t>
  </si>
  <si>
    <t>Significant unobservable inputs (Level 3) | Auction rate securities</t>
  </si>
  <si>
    <t>Fair Value Measurements Reconciliation (Details) $ in Thousands</t>
  </si>
  <si>
    <t>Reconciliation between beginning and ending balances of items measured at fair value on recurring basis</t>
  </si>
  <si>
    <t>Balance at the beginning of the period</t>
  </si>
  <si>
    <t>Total gains (realized or unrealized) included in other comprehensive income</t>
  </si>
  <si>
    <t>Purchases, issuances and settlements, net</t>
  </si>
  <si>
    <t>Balance at the end of the period</t>
  </si>
  <si>
    <t>Fair Value Measurements Other (Details) - Significant unobservable inputs (Level 3) - Discounted cash flow - Auction rate securities</t>
  </si>
  <si>
    <t>Fair Value Inputs</t>
  </si>
  <si>
    <t>Coupon rates (as a percent)</t>
  </si>
  <si>
    <t>0.10%</t>
  </si>
  <si>
    <t>Minimum</t>
  </si>
  <si>
    <t>Estimated redemption periods</t>
  </si>
  <si>
    <t>Discount rates (as a percent)</t>
  </si>
  <si>
    <t>4.90%</t>
  </si>
  <si>
    <t>Maximum</t>
  </si>
  <si>
    <t>15.10%</t>
  </si>
  <si>
    <t>Inventories, net (Details) - USD ($)</t>
  </si>
  <si>
    <t>Raw materials</t>
  </si>
  <si>
    <t>Work in process</t>
  </si>
  <si>
    <t>Finished goods</t>
  </si>
  <si>
    <t>Inventories, gross</t>
  </si>
  <si>
    <t>Reserve for inventory excess and obsolescence</t>
  </si>
  <si>
    <t>Inventory consigned to others</t>
  </si>
  <si>
    <t>Intangibles (Details) - USD ($)</t>
  </si>
  <si>
    <t>Amortization expense</t>
  </si>
  <si>
    <t>Estimated amortization expense</t>
  </si>
  <si>
    <t>Weighted average</t>
  </si>
  <si>
    <t>Weighted average amortization period</t>
  </si>
  <si>
    <t>4 years</t>
  </si>
  <si>
    <t>Technology license | SG&amp;A</t>
  </si>
  <si>
    <t>Impairment charge</t>
  </si>
  <si>
    <t>Exclusive distribution license | SG&amp;A</t>
  </si>
  <si>
    <t>Pre-tax impairment charge</t>
  </si>
  <si>
    <t>Licenses</t>
  </si>
  <si>
    <t>Intangibles, gross</t>
  </si>
  <si>
    <t>Less accumulated amortization</t>
  </si>
  <si>
    <t>Intangibles, net</t>
  </si>
  <si>
    <t>Property and Equipment, net (Details) - USD ($) $ in Thousands</t>
  </si>
  <si>
    <t>Property and equipment, gross</t>
  </si>
  <si>
    <t>Less accumulated depreciation and amortization</t>
  </si>
  <si>
    <t>Property, Plant and Equipment, Net, Total</t>
  </si>
  <si>
    <t>Leasehold improvements</t>
  </si>
  <si>
    <t>Machinery and equipment</t>
  </si>
  <si>
    <t>Furniture and fixtures</t>
  </si>
  <si>
    <t>Computer equipment and software</t>
  </si>
  <si>
    <t>Construction in process</t>
  </si>
  <si>
    <t>Property and Equipment, net Other (Details) - USD ($)</t>
  </si>
  <si>
    <t>Depreciation expense</t>
  </si>
  <si>
    <t>Tier II helicopter demonstration assets and exclusive license agreement | SG&amp;A</t>
  </si>
  <si>
    <t>Tier II helicopter demonstration assets | SG&amp;A</t>
  </si>
  <si>
    <t>Property and equipment under capital lease, cost</t>
  </si>
  <si>
    <t>Accumulated depreciation of asset under capital lease</t>
  </si>
  <si>
    <t>Investments in Companies Accounted for Using the Equity Method (Details) - USD ($)</t>
  </si>
  <si>
    <t>Mar. 31, 2014</t>
  </si>
  <si>
    <t>Entity's share of net loss</t>
  </si>
  <si>
    <t>Altoy</t>
  </si>
  <si>
    <t>Ownership percentage</t>
  </si>
  <si>
    <t>49.00%</t>
  </si>
  <si>
    <t>Altoy | Other assets, long-term</t>
  </si>
  <si>
    <t>Carrying value of investment</t>
  </si>
  <si>
    <t>Altoy | Other income</t>
  </si>
  <si>
    <t>Warranty Reserves (Details) - USD ($) $ in Thousands</t>
  </si>
  <si>
    <t>Beginning balance</t>
  </si>
  <si>
    <t>Warranty expense</t>
  </si>
  <si>
    <t>Changes in estimates related to pre-existing warranties</t>
  </si>
  <si>
    <t>Warranty costs settled</t>
  </si>
  <si>
    <t>Ending balance</t>
  </si>
  <si>
    <t>Employee Savings Plan (Details) - USD ($)</t>
  </si>
  <si>
    <t>Amount of expense in contribution to the plan</t>
  </si>
  <si>
    <t>Severence Charges (Details) $ in Thousands</t>
  </si>
  <si>
    <t>severance payments</t>
  </si>
  <si>
    <t>Accrued wages and related accruals</t>
  </si>
  <si>
    <t>SG&amp;A</t>
  </si>
  <si>
    <t>UAS | Cost of sales</t>
  </si>
  <si>
    <t>EES | Cost of sales</t>
  </si>
  <si>
    <t>Stock-Based Compensation (Details) - USD ($)</t>
  </si>
  <si>
    <t>Stock based compensation expense</t>
  </si>
  <si>
    <t>Options</t>
  </si>
  <si>
    <t>Non-vested at beginning of year (in shares)</t>
  </si>
  <si>
    <t>Non-vested at end of year (in shares)</t>
  </si>
  <si>
    <t>Weighted Average Grant Date Fair value</t>
  </si>
  <si>
    <t>Non-vested at beginning of year (in dollars per share)</t>
  </si>
  <si>
    <t>Non-vested at end of year (in dollars per share)</t>
  </si>
  <si>
    <t>Unrecognized compensation cost related to non-vested stock awards</t>
  </si>
  <si>
    <t>Period over which unrecognized compensation cost is expected to be recognized</t>
  </si>
  <si>
    <t>Weighted average period over which unrecognized compensation cost is expected to be recognized</t>
  </si>
  <si>
    <t>Tax benefit realized from stock-based compensation</t>
  </si>
  <si>
    <t>Stock options</t>
  </si>
  <si>
    <t>Weighted average assumptions used to estimate fair value of stock options granted</t>
  </si>
  <si>
    <t>Expected term (in years)</t>
  </si>
  <si>
    <t>6 years</t>
  </si>
  <si>
    <t>6 years 29 days</t>
  </si>
  <si>
    <t>Expected volatility (as a percent)</t>
  </si>
  <si>
    <t>36.14%</t>
  </si>
  <si>
    <t>44.65%</t>
  </si>
  <si>
    <t>45.61%</t>
  </si>
  <si>
    <t>Risk-free interest rate (as a percent)</t>
  </si>
  <si>
    <t>1.88%</t>
  </si>
  <si>
    <t>1.92%</t>
  </si>
  <si>
    <t>1.64%</t>
  </si>
  <si>
    <t>Weighted average fair value at grant date (in dollars per share)</t>
  </si>
  <si>
    <t>Shares</t>
  </si>
  <si>
    <t>Options granted (in shares)</t>
  </si>
  <si>
    <t>Intrinsic value of options</t>
  </si>
  <si>
    <t>Intrinsic value of options exercised</t>
  </si>
  <si>
    <t>Intrinsic value of options outstanding</t>
  </si>
  <si>
    <t>Intrinsic value of exercisable options</t>
  </si>
  <si>
    <t>Granted (in shares)</t>
  </si>
  <si>
    <t>Canceled (in shares)</t>
  </si>
  <si>
    <t>Vested (in shares)</t>
  </si>
  <si>
    <t>Granted (in dollars per share)</t>
  </si>
  <si>
    <t>Canceled (in dollars per share)</t>
  </si>
  <si>
    <t>Vested (in dollars per share)</t>
  </si>
  <si>
    <t>Fair value of shares vested</t>
  </si>
  <si>
    <t>Proceeds from exercises of options</t>
  </si>
  <si>
    <t>Restated 2006 Plan</t>
  </si>
  <si>
    <t>Number of shares authorized to be issued pursuant to awards</t>
  </si>
  <si>
    <t>Maximum number of shares that may be granted to one participant during any twelve month period</t>
  </si>
  <si>
    <t>Maximum amount that may be paid in cash as a performance-based award to one participant during any twelve month period</t>
  </si>
  <si>
    <t>Restated 2006 Plan | Stock options</t>
  </si>
  <si>
    <t>Outstanding at the beginning of the year (in shares)</t>
  </si>
  <si>
    <t>Options exercised (in shares)</t>
  </si>
  <si>
    <t>Options canceled (in shares)</t>
  </si>
  <si>
    <t>Outstanding at the end of the year (in shares)</t>
  </si>
  <si>
    <t>Options exercisable (in shares)</t>
  </si>
  <si>
    <t>Weighted Average Exercise Price</t>
  </si>
  <si>
    <t>Outstanding at the beginning of the year (in dollars per share)</t>
  </si>
  <si>
    <t>Option granted (in dollars per share)</t>
  </si>
  <si>
    <t>Options exercised (in dollars per share)</t>
  </si>
  <si>
    <t>Options canceled (in dollars per share)</t>
  </si>
  <si>
    <t>Outstanding at the end of the year (in dollars per share)</t>
  </si>
  <si>
    <t>Options exercisable (in dollars per share)</t>
  </si>
  <si>
    <t>Restated 2006 Plan | Incentive stock options | Maximum</t>
  </si>
  <si>
    <t>Percentage of the fair market value on date of grant</t>
  </si>
  <si>
    <t>100.00%</t>
  </si>
  <si>
    <t>2002 Plan | Stock options</t>
  </si>
  <si>
    <t>Exercisable period from grant date</t>
  </si>
  <si>
    <t>Number of awards that may be granted</t>
  </si>
  <si>
    <t>1992 Plan | Stock options</t>
  </si>
  <si>
    <t>Stock-Based Compensation Other (Details)</t>
  </si>
  <si>
    <t>Apr. 30, 2016$ / sharesshares</t>
  </si>
  <si>
    <t>Exercise Price (in dollars per share)</t>
  </si>
  <si>
    <t>Range of Exercise Price, low end of range (in dollars per share)</t>
  </si>
  <si>
    <t>Range of Exercise Price, high end of range (in dollars per share)</t>
  </si>
  <si>
    <t>Options Outstanding</t>
  </si>
  <si>
    <t>Number of Options (in shares) | shares</t>
  </si>
  <si>
    <t>Weighted Average Remaining Contractual Life In Years</t>
  </si>
  <si>
    <t>5 years 2 months 27 days</t>
  </si>
  <si>
    <t>Weighted Average Exercise Price (in dollars per share)</t>
  </si>
  <si>
    <t>Options Exercisable</t>
  </si>
  <si>
    <t>Number of Options Exercisable (in shares) | shares</t>
  </si>
  <si>
    <t>Weighted Average Remaining Contractual Life</t>
  </si>
  <si>
    <t>3 years 6 months 18 days</t>
  </si>
  <si>
    <t>3 years 5 months 19 days</t>
  </si>
  <si>
    <t>4 months 24 days</t>
  </si>
  <si>
    <t>18.07-24.65</t>
  </si>
  <si>
    <t>3 years 8 months 27 days</t>
  </si>
  <si>
    <t>25.77-32.19</t>
  </si>
  <si>
    <t>7 years 8 months 5 days</t>
  </si>
  <si>
    <t>Stock-Based Compensation Restricted Stock Awards (Details) - Restricted stock awards</t>
  </si>
  <si>
    <t>Unvested stock at beginning of year (in shares) | shares</t>
  </si>
  <si>
    <t>Stock granted (in shares) | shares</t>
  </si>
  <si>
    <t>Stock vested (in shares) | shares</t>
  </si>
  <si>
    <t>Stock canceled (in shares) | shares</t>
  </si>
  <si>
    <t>Unvested stock at end of year (in shares) | shares</t>
  </si>
  <si>
    <t>Weighted Average Grant Date Fair Value</t>
  </si>
  <si>
    <t>Unvested stock at beginning of year (in dollars per share) | $ / shares</t>
  </si>
  <si>
    <t>Stock granted (in dollars per shares) | $ / shares</t>
  </si>
  <si>
    <t>Stock vested (in dollars per shares) | $ / shares</t>
  </si>
  <si>
    <t>Stock canceled (in dollars per shares) | $ / shares</t>
  </si>
  <si>
    <t>Unvested stock at end of year (in dollars per share) | $ / shares</t>
  </si>
  <si>
    <t>Long-Term Incentive Awards (Details) - Restated 2006 Plan - USD ($)</t>
  </si>
  <si>
    <t>Long-term incentive awards | Key employees</t>
  </si>
  <si>
    <t>Compensation expense</t>
  </si>
  <si>
    <t>Accrued compensation expense for outstanding awards</t>
  </si>
  <si>
    <t>Maximum compensation expense that may be recorded for outstanding awards</t>
  </si>
  <si>
    <t>Three-year performance award</t>
  </si>
  <si>
    <t>Performance period</t>
  </si>
  <si>
    <t>Income Taxes (Details) - USD ($) $ in Thousands</t>
  </si>
  <si>
    <t>Domestic</t>
  </si>
  <si>
    <t>Foreign</t>
  </si>
  <si>
    <t>Income Taxes Reconciliation (Details) - USD ($) $ in Thousands</t>
  </si>
  <si>
    <t>U.S. federal statutory income tax rate (as a percent)</t>
  </si>
  <si>
    <t>35.00%</t>
  </si>
  <si>
    <t>State and local income taxes, net of federal benefit (as a percent)</t>
  </si>
  <si>
    <t>(15.30%)</t>
  </si>
  <si>
    <t>(84.40%)</t>
  </si>
  <si>
    <t>(17.00%)</t>
  </si>
  <si>
    <t>R&amp;D and other tax credits (as a percent)</t>
  </si>
  <si>
    <t>(49.90%)</t>
  </si>
  <si>
    <t>(172.30%)</t>
  </si>
  <si>
    <t>(21.50%)</t>
  </si>
  <si>
    <t>Valuation allowance (as a percent)</t>
  </si>
  <si>
    <t>17.10%</t>
  </si>
  <si>
    <t>96.70%</t>
  </si>
  <si>
    <t>8.70%</t>
  </si>
  <si>
    <t>Uncertain tax position adjustment (as a percent)</t>
  </si>
  <si>
    <t>(1.90%)</t>
  </si>
  <si>
    <t>4.40%</t>
  </si>
  <si>
    <t>Return to provision adjustments (as a percent)</t>
  </si>
  <si>
    <t>6.10%</t>
  </si>
  <si>
    <t>78.30%</t>
  </si>
  <si>
    <t>(0.10%)</t>
  </si>
  <si>
    <t>Permanent items (as a percent)</t>
  </si>
  <si>
    <t>(2.60%)</t>
  </si>
  <si>
    <t>(5.20%)</t>
  </si>
  <si>
    <t>(1.30%)</t>
  </si>
  <si>
    <t>Other (as a percent)</t>
  </si>
  <si>
    <t>(1.50%)</t>
  </si>
  <si>
    <t>0.90%</t>
  </si>
  <si>
    <t>(0.30%)</t>
  </si>
  <si>
    <t>Effective income tax rate (as a percent)</t>
  </si>
  <si>
    <t>(11.10%)</t>
  </si>
  <si>
    <t>(52.90%)</t>
  </si>
  <si>
    <t>7.90%</t>
  </si>
  <si>
    <t>Current:</t>
  </si>
  <si>
    <t>Federal</t>
  </si>
  <si>
    <t>State</t>
  </si>
  <si>
    <t>Current</t>
  </si>
  <si>
    <t>Deferred:</t>
  </si>
  <si>
    <t>Deferred</t>
  </si>
  <si>
    <t>Total income tax (benefit) expense</t>
  </si>
  <si>
    <t>Deferred income tax assets:</t>
  </si>
  <si>
    <t>Accrued expenses</t>
  </si>
  <si>
    <t>Allowances, reserves, and other</t>
  </si>
  <si>
    <t>Unrealized loss on securities</t>
  </si>
  <si>
    <t>Net operating loss and credit carry-forwards</t>
  </si>
  <si>
    <t>Intangibles basis</t>
  </si>
  <si>
    <t>Total deferred income tax assets</t>
  </si>
  <si>
    <t>Deferred income tax liabilities:</t>
  </si>
  <si>
    <t>Unrealized gain on securities</t>
  </si>
  <si>
    <t>Fixed asset basis</t>
  </si>
  <si>
    <t>Total deferred income tax liabilities</t>
  </si>
  <si>
    <t>Valuation allowance</t>
  </si>
  <si>
    <t>Net deferred tax assets</t>
  </si>
  <si>
    <t>Income Taxes Carryforward (Details) - USD ($)</t>
  </si>
  <si>
    <t>Tax Credit Carryforward</t>
  </si>
  <si>
    <t>Increase in valuation allowance</t>
  </si>
  <si>
    <t>Tax credit carryforwards</t>
  </si>
  <si>
    <t>Tax credits</t>
  </si>
  <si>
    <t>IRS</t>
  </si>
  <si>
    <t>Income Taxes Other (Details) - USD ($)</t>
  </si>
  <si>
    <t>Unrecognized tax benefits</t>
  </si>
  <si>
    <t>State net operating loss carryforwards</t>
  </si>
  <si>
    <t>Foreign net operating loss carryforwards</t>
  </si>
  <si>
    <t>Unrecognized tax benefits which would impact the Company's effective tax rate if recognized</t>
  </si>
  <si>
    <t>Activity related to gross unrecognized tax benefits</t>
  </si>
  <si>
    <t>Increases related to prior year tax positions</t>
  </si>
  <si>
    <t>Decreases related to prior year tax positions</t>
  </si>
  <si>
    <t>Increases related to current year tax positions</t>
  </si>
  <si>
    <t>Decreases related to lapsing of statute of limitations</t>
  </si>
  <si>
    <t>Accrued interest and penalties related to unrecognized tax positions</t>
  </si>
  <si>
    <t>Statute of limitations expiration</t>
  </si>
  <si>
    <t>Estimated decrease in unrecognized tax benefits in the next twelve months</t>
  </si>
  <si>
    <t>Accumulated Other Comprehensive Loss (Details) - USD ($) $ in Thousands</t>
  </si>
  <si>
    <t>Balance at beginning of period</t>
  </si>
  <si>
    <t>Reclassifications out of accumulated other comprehensive loss, net of $754 of taxes</t>
  </si>
  <si>
    <t>Unrealized gains, net of $18 of taxes</t>
  </si>
  <si>
    <t>Balance at end of period</t>
  </si>
  <si>
    <t>Reclassifications out of accumulated other comprehensive loss, tax</t>
  </si>
  <si>
    <t>Unrealized gain, tax portion</t>
  </si>
  <si>
    <t>Available-for-sale securities.</t>
  </si>
  <si>
    <t>Related Party Transactions (Details) - USD ($)</t>
  </si>
  <si>
    <t>Board member | Consulting agreement</t>
  </si>
  <si>
    <t>Amount paid to related party</t>
  </si>
  <si>
    <t>Commitments and Contingencies (Details) - USD ($)</t>
  </si>
  <si>
    <t>1 Months Ended</t>
  </si>
  <si>
    <t>Future minimum lease payments under noncancelable operating leases</t>
  </si>
  <si>
    <t>Thereafter</t>
  </si>
  <si>
    <t>Future minimum lease payments under non cancellable capital leases</t>
  </si>
  <si>
    <t>Less: amounts representing interest</t>
  </si>
  <si>
    <t>Present value of capital lease obligations</t>
  </si>
  <si>
    <t>Less: Current portion</t>
  </si>
  <si>
    <t>Long-term portion of capital lease obligations</t>
  </si>
  <si>
    <t>Rental expense under operating leases</t>
  </si>
  <si>
    <t>Letters of credit outstanding</t>
  </si>
  <si>
    <t>Period of claims</t>
  </si>
  <si>
    <t>P3Y</t>
  </si>
  <si>
    <t>Paid Settlement agreement</t>
  </si>
  <si>
    <t>ASBC</t>
  </si>
  <si>
    <t>UAS | ASBC</t>
  </si>
  <si>
    <t>EES</t>
  </si>
  <si>
    <t>EES | ASBC</t>
  </si>
  <si>
    <t>Segment Data (Details) - USD ($) $ in Thousands</t>
  </si>
  <si>
    <t>Jan. 30, 2016</t>
  </si>
  <si>
    <t>Aug. 01, 2015</t>
  </si>
  <si>
    <t>Jan. 31, 2015</t>
  </si>
  <si>
    <t>Nov. 01, 2014</t>
  </si>
  <si>
    <t>Aug. 02, 2014</t>
  </si>
  <si>
    <t>Revenue</t>
  </si>
  <si>
    <t>Interest income</t>
  </si>
  <si>
    <t>Other (expense) income</t>
  </si>
  <si>
    <t>Inter-segment and corporate elimination</t>
  </si>
  <si>
    <t>Segment Data Percentage of Revenue (Details)</t>
  </si>
  <si>
    <t>Non-U.S. customers</t>
  </si>
  <si>
    <t>Product Information</t>
  </si>
  <si>
    <t>Percentage of revenue</t>
  </si>
  <si>
    <t>28.00%</t>
  </si>
  <si>
    <t>9.00%</t>
  </si>
  <si>
    <t>14.00%</t>
  </si>
  <si>
    <t>Quarterly Results of Operations (Unaudited) (Details) - USD ($)</t>
  </si>
  <si>
    <t>Aug. 01, 2014</t>
  </si>
  <si>
    <t>Selected Quarterly Financial Information</t>
  </si>
  <si>
    <t>Gross margin</t>
  </si>
  <si>
    <t>Net (loss) income</t>
  </si>
  <si>
    <t>Net (loss) income per share-basic</t>
  </si>
  <si>
    <t>Net (loss) income per share-diluted</t>
  </si>
  <si>
    <t>Cost of Revenue</t>
  </si>
  <si>
    <t>Government contract accounting reserve</t>
  </si>
  <si>
    <t>SCHEDULE II-VALUATION AND QUALIFYING ACCOUNTS (Details) - USD ($) $ in Thousands</t>
  </si>
  <si>
    <t>Allowance for doubtful accounts</t>
  </si>
  <si>
    <t>Movement in valuation and qualifying accounts and reserves</t>
  </si>
  <si>
    <t>Balance at Beginning of Period</t>
  </si>
  <si>
    <t>Charged to Cost and Expenses</t>
  </si>
  <si>
    <t>Deductions</t>
  </si>
  <si>
    <t>Balance at End of Period</t>
  </si>
  <si>
    <t>Warranty reserve</t>
  </si>
  <si>
    <t>Charged to Other Accounts</t>
  </si>
  <si>
    <t>Reserve for self-insured medical claim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_(&quot;SEK &quot;#,##0_);_(&quot;SEK &quot;(#,##0)" numFmtId="169"/>
    <numFmt formatCode="_(&quot;SEK &quot;#,##0.00_);_(&quot;SEK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68622</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481.6</v>
      </c>
    </row>
    <row spans="1:4" r="15">
      <c s="4" r="A15" t="s">
        <v>25</v>
      </c>
      <c s="6" r="C15" t="n">
        <v>23355320</v>
      </c>
    </row>
    <row spans="1:4" r="16">
      <c s="4" r="A16" t="s">
        <v>26</v>
      </c>
      <c s="6" r="B16" t="n">
        <v>201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0</v>
      </c>
      <c s="2" r="B1" t="s">
        <v>1</v>
      </c>
    </row>
    <row spans="1:2" r="2">
      <c s="2" r="B2" t="s">
        <v>2</v>
      </c>
    </row>
    <row spans="1:2" r="3">
      <c s="3" r="A3" t="s">
        <v>190</v>
      </c>
    </row>
    <row spans="1:2" r="4">
      <c s="4" r="A4" t="s">
        <v>190</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4</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36</v>
      </c>
      <c s="2" r="B1" t="s">
        <v>1</v>
      </c>
    </row>
    <row spans="1:2" r="2">
      <c s="2" r="B2" t="s">
        <v>2</v>
      </c>
    </row>
    <row spans="1:2" r="3">
      <c s="3" r="A3" t="s">
        <v>36</v>
      </c>
    </row>
    <row spans="1:2" r="4">
      <c s="4" r="A4" t="s">
        <v>36</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8</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124287</v>
      </c>
      <c s="8" r="C3" t="n">
        <v>143410</v>
      </c>
    </row>
    <row spans="1:3" r="4">
      <c s="4" r="A4" t="s">
        <v>33</v>
      </c>
      <c s="6" r="B4" t="n">
        <v>103404</v>
      </c>
      <c s="6" r="C4" t="n">
        <v>85381</v>
      </c>
    </row>
    <row spans="1:3" r="5">
      <c s="4" r="A5" t="s">
        <v>34</v>
      </c>
      <c s="6" r="B5" t="n">
        <v>56045</v>
      </c>
      <c s="6" r="C5" t="n">
        <v>33607</v>
      </c>
    </row>
    <row spans="1:3" r="6">
      <c s="4" r="A6" t="s">
        <v>35</v>
      </c>
      <c s="6" r="B6" t="n">
        <v>18899</v>
      </c>
      <c s="6" r="C6" t="n">
        <v>17356</v>
      </c>
    </row>
    <row spans="1:3" r="7">
      <c s="4" r="A7" t="s">
        <v>36</v>
      </c>
      <c s="6" r="B7" t="n">
        <v>37486</v>
      </c>
      <c s="6" r="C7" t="n">
        <v>39414</v>
      </c>
    </row>
    <row spans="1:3" r="8">
      <c s="4" r="A8" t="s">
        <v>37</v>
      </c>
      <c s="6" r="B8" t="n">
        <v>5432</v>
      </c>
      <c s="6" r="C8" t="n">
        <v>5265</v>
      </c>
    </row>
    <row spans="1:3" r="9">
      <c s="4" r="A9" t="s">
        <v>38</v>
      </c>
      <c s="6" r="B9" t="n">
        <v>4150</v>
      </c>
      <c s="6" r="C9" t="n">
        <v>4599</v>
      </c>
    </row>
    <row spans="1:3" r="10">
      <c s="4" r="A10" t="s">
        <v>39</v>
      </c>
      <c s="6" r="B10" t="n">
        <v>349703</v>
      </c>
      <c s="6" r="C10" t="n">
        <v>329032</v>
      </c>
    </row>
    <row spans="1:3" r="11">
      <c s="4" r="A11" t="s">
        <v>40</v>
      </c>
      <c s="6" r="B11" t="n">
        <v>33859</v>
      </c>
      <c s="6" r="C11" t="n">
        <v>46769</v>
      </c>
    </row>
    <row spans="1:3" r="12">
      <c s="4" r="A12" t="s">
        <v>41</v>
      </c>
      <c s="6" r="B12" t="n">
        <v>16762</v>
      </c>
      <c s="6" r="C12" t="n">
        <v>13499</v>
      </c>
    </row>
    <row spans="1:3" r="13">
      <c s="4" r="A13" t="s">
        <v>37</v>
      </c>
      <c s="6" r="B13" t="n">
        <v>9319</v>
      </c>
      <c s="6" r="C13" t="n">
        <v>7426</v>
      </c>
    </row>
    <row spans="1:3" r="14">
      <c s="4" r="A14" t="s">
        <v>42</v>
      </c>
      <c s="6" r="B14" t="n">
        <v>750</v>
      </c>
      <c s="6" r="C14" t="n">
        <v>741</v>
      </c>
    </row>
    <row spans="1:3" r="15">
      <c s="4" r="A15" t="s">
        <v>43</v>
      </c>
      <c s="6" r="B15" t="n">
        <v>410393</v>
      </c>
      <c s="6" r="C15" t="n">
        <v>397467</v>
      </c>
    </row>
    <row spans="1:3" r="16">
      <c s="3" r="A16" t="s">
        <v>44</v>
      </c>
    </row>
    <row spans="1:3" r="17">
      <c s="4" r="A17" t="s">
        <v>45</v>
      </c>
      <c s="6" r="B17" t="n">
        <v>17712</v>
      </c>
      <c s="6" r="C17" t="n">
        <v>19243</v>
      </c>
    </row>
    <row spans="1:3" r="18">
      <c s="4" r="A18" t="s">
        <v>46</v>
      </c>
      <c s="6" r="B18" t="n">
        <v>13973</v>
      </c>
      <c s="6" r="C18" t="n">
        <v>13395</v>
      </c>
    </row>
    <row spans="1:3" r="19">
      <c s="4" r="A19" t="s">
        <v>47</v>
      </c>
      <c s="6" r="B19" t="n">
        <v>943</v>
      </c>
      <c s="6" r="C19" t="n">
        <v>692</v>
      </c>
    </row>
    <row spans="1:3" r="20">
      <c s="4" r="A20" t="s">
        <v>48</v>
      </c>
      <c s="6" r="B20" t="n">
        <v>2544</v>
      </c>
      <c s="6" r="C20" t="n">
        <v>4235</v>
      </c>
    </row>
    <row spans="1:3" r="21">
      <c s="4" r="A21" t="s">
        <v>49</v>
      </c>
      <c s="6" r="B21" t="n">
        <v>11173</v>
      </c>
      <c s="6" r="C21" t="n">
        <v>9170</v>
      </c>
    </row>
    <row spans="1:3" r="22">
      <c s="4" r="A22" t="s">
        <v>50</v>
      </c>
      <c s="6" r="B22" t="n">
        <v>46345</v>
      </c>
      <c s="6" r="C22" t="n">
        <v>46735</v>
      </c>
    </row>
    <row spans="1:3" r="23">
      <c s="4" r="A23" t="s">
        <v>51</v>
      </c>
      <c s="6" r="B23" t="n">
        <v>1714</v>
      </c>
      <c s="6" r="C23" t="n">
        <v>1381</v>
      </c>
    </row>
    <row spans="1:3" r="24">
      <c s="4" r="A24" t="s">
        <v>52</v>
      </c>
      <c s="6" r="B24" t="n">
        <v>449</v>
      </c>
    </row>
    <row spans="1:3" r="25">
      <c s="4" r="A25" t="s">
        <v>53</v>
      </c>
      <c s="6" r="B25" t="n">
        <v>184</v>
      </c>
    </row>
    <row spans="1:3" r="26">
      <c s="4" r="A26" t="s">
        <v>54</v>
      </c>
      <c s="8" r="B26" t="n">
        <v>441</v>
      </c>
      <c s="8" r="C26" t="n">
        <v>439</v>
      </c>
    </row>
    <row spans="1:3" r="27">
      <c s="4" r="A27" t="s">
        <v>55</v>
      </c>
      <c s="4" r="B27" t="s">
        <v>56</v>
      </c>
      <c s="4" r="C27" t="s">
        <v>56</v>
      </c>
    </row>
    <row spans="1:3" r="28">
      <c s="3" r="A28" t="s">
        <v>57</v>
      </c>
    </row>
    <row spans="1:3" r="29">
      <c s="4" r="A29" t="s">
        <v>58</v>
      </c>
      <c s="4" r="B29" t="s">
        <v>56</v>
      </c>
      <c s="4" r="C29" t="s">
        <v>56</v>
      </c>
    </row>
    <row spans="1:3" r="30">
      <c s="4" r="A30" t="s">
        <v>59</v>
      </c>
      <c s="8" r="B30" t="n">
        <v>2</v>
      </c>
      <c s="8" r="C30" t="n">
        <v>2</v>
      </c>
    </row>
    <row spans="1:3" r="31">
      <c s="4" r="A31" t="s">
        <v>60</v>
      </c>
      <c s="6" r="B31" t="n">
        <v>154274</v>
      </c>
      <c s="6" r="C31" t="n">
        <v>148293</v>
      </c>
    </row>
    <row spans="1:3" r="32">
      <c s="4" r="A32" t="s">
        <v>61</v>
      </c>
      <c s="6" r="B32" t="n">
        <v>-201</v>
      </c>
      <c s="6" r="C32" t="n">
        <v>-1358</v>
      </c>
    </row>
    <row spans="1:3" r="33">
      <c s="4" r="A33" t="s">
        <v>62</v>
      </c>
      <c s="6" r="B33" t="n">
        <v>207185</v>
      </c>
      <c s="6" r="C33" t="n">
        <v>201975</v>
      </c>
    </row>
    <row spans="1:3" r="34">
      <c s="4" r="A34" t="s">
        <v>63</v>
      </c>
      <c s="6" r="B34" t="n">
        <v>361260</v>
      </c>
      <c s="6" r="C34" t="n">
        <v>348912</v>
      </c>
    </row>
    <row spans="1:3" r="35">
      <c s="4" r="A35" t="s">
        <v>64</v>
      </c>
      <c s="8" r="B35" t="n">
        <v>410393</v>
      </c>
      <c s="8" r="C35" t="n">
        <v>397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3</v>
      </c>
      <c s="2" r="B1" t="s">
        <v>1</v>
      </c>
    </row>
    <row spans="1:2" r="2">
      <c s="2" r="B2" t="s">
        <v>2</v>
      </c>
    </row>
    <row spans="1:2" r="3">
      <c s="3" r="A3" t="s">
        <v>218</v>
      </c>
    </row>
    <row spans="1:2" r="4">
      <c s="4" r="A4" t="s">
        <v>113</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0</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2</v>
      </c>
      <c s="2" r="B1" t="s">
        <v>1</v>
      </c>
    </row>
    <row spans="1:2" r="2">
      <c s="2" r="B2" t="s">
        <v>2</v>
      </c>
    </row>
    <row spans="1:2" r="3">
      <c s="3" r="A3" t="s">
        <v>222</v>
      </c>
    </row>
    <row spans="1:2" r="4">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4</v>
      </c>
      <c s="2" r="B1" t="s">
        <v>1</v>
      </c>
    </row>
    <row spans="1:2" r="2">
      <c s="2" r="B2" t="s">
        <v>2</v>
      </c>
    </row>
    <row spans="1:2" r="3">
      <c s="3" r="A3" t="s">
        <v>224</v>
      </c>
    </row>
    <row spans="1:2" r="4">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26</v>
      </c>
      <c s="2" r="B1" t="s">
        <v>1</v>
      </c>
    </row>
    <row spans="1:2" r="2">
      <c s="2" r="B2" t="s">
        <v>2</v>
      </c>
    </row>
    <row spans="1:2" r="3">
      <c s="3" r="A3" t="s">
        <v>226</v>
      </c>
    </row>
    <row spans="1:2" r="4">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8</v>
      </c>
      <c s="2" r="B1" t="s">
        <v>1</v>
      </c>
    </row>
    <row spans="1:2" r="2">
      <c s="2" r="B2" t="s">
        <v>2</v>
      </c>
    </row>
    <row spans="1:2" r="3">
      <c s="3" r="A3" t="s">
        <v>228</v>
      </c>
    </row>
    <row spans="1:2" r="4">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0</v>
      </c>
      <c s="2" r="B1" t="s">
        <v>1</v>
      </c>
    </row>
    <row spans="1:2" r="2">
      <c s="2" r="B2" t="s">
        <v>2</v>
      </c>
    </row>
    <row spans="1:2" r="3">
      <c s="3" r="A3" t="s">
        <v>230</v>
      </c>
    </row>
    <row spans="1:2" r="4">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30</v>
      </c>
    </row>
    <row spans="1:3" r="2">
      <c s="3" r="A2" t="s">
        <v>66</v>
      </c>
    </row>
    <row spans="1:3" r="3">
      <c s="4" r="A3" t="s">
        <v>67</v>
      </c>
      <c s="8" r="B3" t="n">
        <v>262</v>
      </c>
      <c s="8" r="C3" t="n">
        <v>606</v>
      </c>
    </row>
    <row spans="1:3" r="4">
      <c s="4" r="A4" t="s">
        <v>68</v>
      </c>
      <c s="9" r="B4" t="n">
        <v>0.0001</v>
      </c>
      <c s="9" r="C4" t="n">
        <v>0.0001</v>
      </c>
    </row>
    <row spans="1:3" r="5">
      <c s="4" r="A5" t="s">
        <v>69</v>
      </c>
      <c s="6" r="B5" t="n">
        <v>10000000</v>
      </c>
      <c s="6" r="C5" t="n">
        <v>10000000</v>
      </c>
    </row>
    <row spans="1:3" r="6">
      <c s="4" r="A6" t="s">
        <v>70</v>
      </c>
      <c s="6" r="B6" t="n">
        <v>0</v>
      </c>
      <c s="6" r="C6" t="n">
        <v>0</v>
      </c>
    </row>
    <row spans="1:3" r="7">
      <c s="4" r="A7" t="s">
        <v>71</v>
      </c>
      <c s="6" r="B7" t="n">
        <v>0</v>
      </c>
      <c s="6" r="C7" t="n">
        <v>0</v>
      </c>
    </row>
    <row spans="1:3" r="8">
      <c s="4" r="A8" t="s">
        <v>72</v>
      </c>
      <c s="9" r="B8" t="n">
        <v>0.0001</v>
      </c>
      <c s="9" r="C8" t="n">
        <v>0.0001</v>
      </c>
    </row>
    <row spans="1:3" r="9">
      <c s="4" r="A9" t="s">
        <v>73</v>
      </c>
      <c s="6" r="B9" t="n">
        <v>100000000</v>
      </c>
      <c s="6" r="C9" t="n">
        <v>100000000</v>
      </c>
    </row>
    <row spans="1:3" r="10">
      <c s="4" r="A10" t="s">
        <v>74</v>
      </c>
      <c s="6" r="B10" t="n">
        <v>23359925</v>
      </c>
      <c s="6" r="C10" t="n">
        <v>23314640</v>
      </c>
    </row>
    <row spans="1:3" r="11">
      <c s="4" r="A11" t="s">
        <v>75</v>
      </c>
      <c s="6" r="B11" t="n">
        <v>23359925</v>
      </c>
      <c s="6" r="C11" t="n">
        <v>233146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spans="1:2" r="1">
      <c s="1" r="A1" t="s">
        <v>232</v>
      </c>
      <c s="2" r="B1" t="s">
        <v>1</v>
      </c>
    </row>
    <row spans="1:2" r="2">
      <c s="2" r="B2" t="s">
        <v>2</v>
      </c>
    </row>
    <row spans="1:2" r="3">
      <c s="3" r="A3" t="s">
        <v>190</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192</v>
      </c>
      <c s="4" r="B11" t="s">
        <v>247</v>
      </c>
    </row>
    <row spans="1:2" r="12">
      <c s="4" r="A12" t="s">
        <v>248</v>
      </c>
      <c s="4" r="B12" t="s">
        <v>249</v>
      </c>
    </row>
    <row spans="1:2" r="13">
      <c s="4" r="A13" t="s">
        <v>250</v>
      </c>
      <c s="4" r="B13" t="s">
        <v>251</v>
      </c>
    </row>
    <row spans="1:2" r="14">
      <c s="4" r="A14" t="s">
        <v>252</v>
      </c>
      <c s="4" r="B14" t="s">
        <v>253</v>
      </c>
    </row>
    <row spans="1:2" r="15">
      <c s="4" r="A15" t="s">
        <v>155</v>
      </c>
      <c s="4" r="B15" t="s">
        <v>254</v>
      </c>
    </row>
    <row spans="1:2" r="16">
      <c s="4" r="A16" t="s">
        <v>255</v>
      </c>
      <c s="4" r="B16" t="s">
        <v>256</v>
      </c>
    </row>
    <row spans="1:2" r="17">
      <c s="4" r="A17" t="s">
        <v>257</v>
      </c>
      <c s="4" r="B17" t="s">
        <v>258</v>
      </c>
    </row>
    <row spans="1:2" r="18">
      <c s="4" r="A18" t="s">
        <v>259</v>
      </c>
      <c s="4" r="B18" t="s">
        <v>260</v>
      </c>
    </row>
    <row spans="1:2" r="19">
      <c s="4" r="A19" t="s">
        <v>261</v>
      </c>
      <c s="4" r="B19" t="s">
        <v>262</v>
      </c>
    </row>
    <row spans="1:2" r="20">
      <c s="4" r="A20" t="s">
        <v>216</v>
      </c>
      <c s="4" r="B20" t="s">
        <v>263</v>
      </c>
    </row>
    <row spans="1:2" r="21">
      <c s="4" r="A21" t="s">
        <v>264</v>
      </c>
      <c s="4" r="B21" t="s">
        <v>265</v>
      </c>
    </row>
    <row spans="1:2" r="22">
      <c s="4" r="A22" t="s">
        <v>266</v>
      </c>
      <c s="4" r="B22" t="s">
        <v>267</v>
      </c>
    </row>
    <row spans="1:2" r="23">
      <c s="4" r="A23" t="s">
        <v>211</v>
      </c>
      <c s="4" r="B23" t="s">
        <v>268</v>
      </c>
    </row>
    <row spans="1:2" r="24">
      <c s="4" r="A24" t="s">
        <v>213</v>
      </c>
      <c s="4" r="B24" t="s">
        <v>269</v>
      </c>
    </row>
    <row spans="1:2" r="25">
      <c s="4" r="A25" t="s">
        <v>270</v>
      </c>
      <c s="4" r="B25" t="s">
        <v>271</v>
      </c>
    </row>
    <row spans="1:2" r="26">
      <c s="4" r="A26" t="s">
        <v>272</v>
      </c>
      <c s="4" r="B26" t="s">
        <v>273</v>
      </c>
    </row>
    <row spans="1:2" r="27">
      <c s="4" r="A27" t="s">
        <v>274</v>
      </c>
      <c s="4" r="B27" t="s">
        <v>275</v>
      </c>
    </row>
    <row spans="1:2" r="28">
      <c s="4" r="A28" t="s">
        <v>276</v>
      </c>
      <c s="4" r="B28" t="s">
        <v>277</v>
      </c>
    </row>
    <row spans="1:2" r="29">
      <c s="4" r="A29" t="s">
        <v>278</v>
      </c>
      <c s="4" r="B29"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80</v>
      </c>
      <c s="2" r="B1" t="s">
        <v>1</v>
      </c>
    </row>
    <row spans="1:2" r="2">
      <c s="2" r="B2" t="s">
        <v>2</v>
      </c>
    </row>
    <row spans="1:2" r="3">
      <c s="3" r="A3" t="s">
        <v>190</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192</v>
      </c>
    </row>
    <row spans="1:2" r="4">
      <c s="4" r="A4" t="s">
        <v>286</v>
      </c>
      <c s="4" r="B4" t="s">
        <v>287</v>
      </c>
    </row>
    <row spans="1:2" r="5">
      <c s="4" r="A5" t="s">
        <v>288</v>
      </c>
    </row>
    <row spans="1:2" r="6">
      <c s="3" r="A6" t="s">
        <v>192</v>
      </c>
    </row>
    <row spans="1:2" r="7">
      <c s="4" r="A7" t="s">
        <v>289</v>
      </c>
      <c s="4" r="B7" t="s">
        <v>290</v>
      </c>
    </row>
    <row spans="1:2" r="8">
      <c s="4" r="A8" t="s">
        <v>291</v>
      </c>
    </row>
    <row spans="1:2" r="9">
      <c s="3" r="A9" t="s">
        <v>192</v>
      </c>
    </row>
    <row spans="1:2" r="10">
      <c s="4" r="A10" t="s">
        <v>292</v>
      </c>
      <c s="4" r="B10" t="s">
        <v>293</v>
      </c>
    </row>
    <row spans="1:2" r="11">
      <c s="4" r="A11" t="s">
        <v>289</v>
      </c>
      <c s="4" r="B11" t="s">
        <v>294</v>
      </c>
    </row>
    <row spans="1:2" r="12">
      <c s="4" r="A12" t="s">
        <v>295</v>
      </c>
    </row>
    <row spans="1:2" r="13">
      <c s="3" r="A13" t="s">
        <v>192</v>
      </c>
    </row>
    <row spans="1:2" r="14">
      <c s="4" r="A14" t="s">
        <v>289</v>
      </c>
      <c s="4" r="B14" t="s">
        <v>296</v>
      </c>
    </row>
    <row spans="1:2" r="15">
      <c s="4" r="A15" t="s">
        <v>297</v>
      </c>
      <c s="4" r="B15"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194</v>
      </c>
    </row>
    <row spans="1:2" r="4">
      <c s="4" r="A4" t="s">
        <v>300</v>
      </c>
      <c s="4" r="B4" t="s">
        <v>301</v>
      </c>
    </row>
    <row spans="1:2" r="5">
      <c s="4" r="A5" t="s">
        <v>302</v>
      </c>
      <c s="4" r="B5"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04</v>
      </c>
      <c s="2" r="B1" t="s">
        <v>1</v>
      </c>
    </row>
    <row spans="1:2" r="2">
      <c s="2" r="B2" t="s">
        <v>2</v>
      </c>
    </row>
    <row spans="1:2" r="3">
      <c s="3" r="A3" t="s">
        <v>36</v>
      </c>
    </row>
    <row spans="1:2" r="4">
      <c s="4" r="A4" t="s">
        <v>305</v>
      </c>
      <c s="4" r="B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307</v>
      </c>
      <c s="2" r="B1" t="s">
        <v>1</v>
      </c>
    </row>
    <row spans="1:2" r="2">
      <c s="2" r="B2" t="s">
        <v>2</v>
      </c>
    </row>
    <row spans="1:2" r="3">
      <c s="3" r="A3" t="s">
        <v>198</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12</v>
      </c>
      <c s="2" r="B1" t="s">
        <v>1</v>
      </c>
    </row>
    <row spans="1:2" r="2">
      <c s="2" r="B2" t="s">
        <v>2</v>
      </c>
    </row>
    <row spans="1:2" r="3">
      <c s="3" r="A3" t="s">
        <v>200</v>
      </c>
    </row>
    <row spans="1:2" r="4">
      <c s="4" r="A4" t="s">
        <v>313</v>
      </c>
      <c s="4" r="B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15</v>
      </c>
      <c s="2" r="B1" t="s">
        <v>1</v>
      </c>
    </row>
    <row spans="1:2" r="2">
      <c s="2" r="B2" t="s">
        <v>2</v>
      </c>
    </row>
    <row spans="1:2" r="3">
      <c s="3" r="A3" t="s">
        <v>204</v>
      </c>
    </row>
    <row spans="1:2" r="4">
      <c s="4" r="A4" t="s">
        <v>316</v>
      </c>
      <c s="4" r="B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11</v>
      </c>
    </row>
    <row spans="1:2" r="4">
      <c s="4" r="A4" t="s">
        <v>319</v>
      </c>
      <c s="4" r="B4" t="s">
        <v>320</v>
      </c>
    </row>
    <row spans="1:2" r="5">
      <c s="4" r="A5" t="s">
        <v>321</v>
      </c>
      <c s="4" r="B5" t="s">
        <v>322</v>
      </c>
    </row>
    <row spans="1:2" r="6">
      <c s="4" r="A6" t="s">
        <v>323</v>
      </c>
      <c s="4" r="B6" t="s">
        <v>324</v>
      </c>
    </row>
    <row spans="1:2" r="7">
      <c s="4" r="A7" t="s">
        <v>325</v>
      </c>
      <c s="4" r="B7" t="s">
        <v>326</v>
      </c>
    </row>
    <row spans="1:2" r="8">
      <c s="4" r="A8" t="s">
        <v>327</v>
      </c>
      <c s="4" r="B8"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16</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76</v>
      </c>
      <c s="2" r="B1" t="s">
        <v>1</v>
      </c>
    </row>
    <row spans="1:4" r="2">
      <c s="2" r="B2" t="s">
        <v>2</v>
      </c>
      <c s="2" r="C2" t="s">
        <v>30</v>
      </c>
      <c s="2" r="D2" t="s">
        <v>77</v>
      </c>
    </row>
    <row spans="1:4" r="3">
      <c s="3" r="A3" t="s">
        <v>78</v>
      </c>
    </row>
    <row spans="1:4" r="4">
      <c s="4" r="A4" t="s">
        <v>79</v>
      </c>
      <c s="8" r="B4" t="n">
        <v>189476</v>
      </c>
      <c s="8" r="C4" t="n">
        <v>205027</v>
      </c>
      <c s="8" r="D4" t="n">
        <v>194996</v>
      </c>
    </row>
    <row spans="1:4" r="5">
      <c s="4" r="A5" t="s">
        <v>80</v>
      </c>
      <c s="6" r="B5" t="n">
        <v>74622</v>
      </c>
      <c s="6" r="C5" t="n">
        <v>54371</v>
      </c>
      <c s="6" r="D5" t="n">
        <v>56707</v>
      </c>
    </row>
    <row spans="1:4" r="6">
      <c s="4" r="A6" t="s">
        <v>81</v>
      </c>
      <c s="6" r="B6" t="n">
        <v>264098</v>
      </c>
      <c s="6" r="C6" t="n">
        <v>259398</v>
      </c>
      <c s="6" r="D6" t="n">
        <v>251703</v>
      </c>
    </row>
    <row spans="1:4" r="7">
      <c s="3" r="A7" t="s">
        <v>82</v>
      </c>
    </row>
    <row spans="1:4" r="8">
      <c s="4" r="A8" t="s">
        <v>79</v>
      </c>
      <c s="6" r="B8" t="n">
        <v>105987</v>
      </c>
      <c s="6" r="C8" t="n">
        <v>118834</v>
      </c>
      <c s="6" r="D8" t="n">
        <v>119137</v>
      </c>
    </row>
    <row spans="1:4" r="9">
      <c s="4" r="A9" t="s">
        <v>80</v>
      </c>
      <c s="6" r="B9" t="n">
        <v>46008</v>
      </c>
      <c s="6" r="C9" t="n">
        <v>36296</v>
      </c>
      <c s="6" r="D9" t="n">
        <v>38953</v>
      </c>
    </row>
    <row spans="1:4" r="10">
      <c s="4" r="A10" t="s">
        <v>83</v>
      </c>
      <c s="6" r="B10" t="n">
        <v>151995</v>
      </c>
      <c s="6" r="C10" t="n">
        <v>155130</v>
      </c>
      <c s="6" r="D10" t="n">
        <v>158090</v>
      </c>
    </row>
    <row spans="1:4" r="11">
      <c s="3" r="A11" t="s">
        <v>84</v>
      </c>
    </row>
    <row spans="1:4" r="12">
      <c s="4" r="A12" t="s">
        <v>79</v>
      </c>
      <c s="6" r="B12" t="n">
        <v>83489</v>
      </c>
      <c s="6" r="C12" t="n">
        <v>86193</v>
      </c>
      <c s="6" r="D12" t="n">
        <v>75859</v>
      </c>
    </row>
    <row spans="1:4" r="13">
      <c s="4" r="A13" t="s">
        <v>80</v>
      </c>
      <c s="6" r="B13" t="n">
        <v>28614</v>
      </c>
      <c s="6" r="C13" t="n">
        <v>18075</v>
      </c>
      <c s="6" r="D13" t="n">
        <v>17754</v>
      </c>
    </row>
    <row spans="1:4" r="14">
      <c s="4" r="A14" t="s">
        <v>85</v>
      </c>
      <c s="6" r="B14" t="n">
        <v>112103</v>
      </c>
      <c s="6" r="C14" t="n">
        <v>104268</v>
      </c>
      <c s="6" r="D14" t="n">
        <v>93613</v>
      </c>
    </row>
    <row spans="1:4" r="15">
      <c s="4" r="A15" t="s">
        <v>86</v>
      </c>
      <c s="6" r="B15" t="n">
        <v>60077</v>
      </c>
      <c s="6" r="C15" t="n">
        <v>55763</v>
      </c>
      <c s="6" r="D15" t="n">
        <v>55679</v>
      </c>
    </row>
    <row spans="1:4" r="16">
      <c s="4" r="A16" t="s">
        <v>87</v>
      </c>
      <c s="6" r="B16" t="n">
        <v>42291</v>
      </c>
      <c s="6" r="C16" t="n">
        <v>46491</v>
      </c>
      <c s="6" r="D16" t="n">
        <v>25515</v>
      </c>
    </row>
    <row spans="1:4" r="17">
      <c s="4" r="A17" t="s">
        <v>88</v>
      </c>
      <c s="6" r="B17" t="n">
        <v>9735</v>
      </c>
      <c s="6" r="C17" t="n">
        <v>2014</v>
      </c>
      <c s="6" r="D17" t="n">
        <v>12419</v>
      </c>
    </row>
    <row spans="1:4" r="18">
      <c s="3" r="A18" t="s">
        <v>89</v>
      </c>
    </row>
    <row spans="1:4" r="19">
      <c s="4" r="A19" t="s">
        <v>90</v>
      </c>
      <c s="6" r="B19" t="n">
        <v>1032</v>
      </c>
      <c s="6" r="C19" t="n">
        <v>882</v>
      </c>
      <c s="6" r="D19" t="n">
        <v>855</v>
      </c>
    </row>
    <row spans="1:4" r="20">
      <c s="4" r="A20" t="s">
        <v>91</v>
      </c>
      <c s="6" r="B20" t="n">
        <v>-2699</v>
      </c>
      <c s="6" r="C20" t="n">
        <v>-1003</v>
      </c>
      <c s="6" r="D20" t="n">
        <v>1622</v>
      </c>
    </row>
    <row spans="1:4" r="21">
      <c s="4" r="A21" t="s">
        <v>92</v>
      </c>
      <c s="6" r="B21" t="n">
        <v>8068</v>
      </c>
      <c s="6" r="C21" t="n">
        <v>1893</v>
      </c>
      <c s="6" r="D21" t="n">
        <v>14896</v>
      </c>
    </row>
    <row spans="1:4" r="22">
      <c s="4" r="A22" t="s">
        <v>93</v>
      </c>
      <c s="6" r="B22" t="n">
        <v>-898</v>
      </c>
      <c s="6" r="C22" t="n">
        <v>-1002</v>
      </c>
      <c s="6" r="D22" t="n">
        <v>1178</v>
      </c>
    </row>
    <row spans="1:4" r="23">
      <c s="4" r="A23" t="s">
        <v>94</v>
      </c>
      <c s="8" r="B23" t="n">
        <v>8966</v>
      </c>
      <c s="8" r="C23" t="n">
        <v>2895</v>
      </c>
      <c s="8" r="D23" t="n">
        <v>13718</v>
      </c>
    </row>
    <row spans="1:4" r="24">
      <c s="3" r="A24" t="s">
        <v>95</v>
      </c>
    </row>
    <row spans="1:4" r="25">
      <c s="4" r="A25" t="s">
        <v>96</v>
      </c>
      <c s="10" r="B25" t="n">
        <v>0.39</v>
      </c>
      <c s="10" r="C25" t="n">
        <v>0.13</v>
      </c>
      <c s="10" r="D25" t="n">
        <v>0.61</v>
      </c>
    </row>
    <row spans="1:4" r="26">
      <c s="4" r="A26" t="s">
        <v>97</v>
      </c>
      <c s="10" r="B26" t="n">
        <v>0.39</v>
      </c>
      <c s="10" r="C26" t="n">
        <v>0.13</v>
      </c>
      <c s="10" r="D26" t="n">
        <v>0.6</v>
      </c>
    </row>
    <row spans="1:4" r="27">
      <c s="3" r="A27" t="s">
        <v>98</v>
      </c>
    </row>
    <row spans="1:4" r="28">
      <c s="4" r="A28" t="s">
        <v>99</v>
      </c>
      <c s="6" r="B28" t="n">
        <v>22936413</v>
      </c>
      <c s="6" r="C28" t="n">
        <v>22868733</v>
      </c>
      <c s="6" r="D28" t="n">
        <v>22354444</v>
      </c>
    </row>
    <row spans="1:4" r="29">
      <c s="4" r="A29" t="s">
        <v>100</v>
      </c>
      <c s="6" r="B29" t="n">
        <v>23153493</v>
      </c>
      <c s="6" r="C29" t="n">
        <v>23145997</v>
      </c>
      <c s="6" r="D29" t="n">
        <v>227192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40</v>
      </c>
      <c s="2" r="B1" t="s">
        <v>1</v>
      </c>
    </row>
    <row spans="1:2" r="2">
      <c s="2" r="B2" t="s">
        <v>2</v>
      </c>
    </row>
    <row spans="1:2" r="3">
      <c s="3" r="A3" t="s">
        <v>218</v>
      </c>
    </row>
    <row spans="1:2" r="4">
      <c s="4" r="A4" t="s">
        <v>341</v>
      </c>
      <c s="4" r="B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43</v>
      </c>
      <c s="2" r="B1" t="s">
        <v>1</v>
      </c>
    </row>
    <row spans="1:2" r="2">
      <c s="2" r="B2" t="s">
        <v>2</v>
      </c>
    </row>
    <row spans="1:2" r="3">
      <c s="3" r="A3" t="s">
        <v>224</v>
      </c>
    </row>
    <row spans="1:2" r="4">
      <c s="4" r="A4" t="s">
        <v>344</v>
      </c>
      <c s="4" r="B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46</v>
      </c>
      <c s="2" r="B1" t="s">
        <v>1</v>
      </c>
    </row>
    <row spans="1:2" r="2">
      <c s="2" r="B2" t="s">
        <v>2</v>
      </c>
    </row>
    <row spans="1:2" r="3">
      <c s="3" r="A3" t="s">
        <v>226</v>
      </c>
    </row>
    <row spans="1:2" r="4">
      <c s="4" r="A4" t="s">
        <v>347</v>
      </c>
      <c s="4" r="B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49</v>
      </c>
      <c s="2" r="B1" t="s">
        <v>1</v>
      </c>
    </row>
    <row spans="1:2" r="2">
      <c s="2" r="B2" t="s">
        <v>2</v>
      </c>
    </row>
    <row spans="1:2" r="3">
      <c s="3" r="A3" t="s">
        <v>228</v>
      </c>
    </row>
    <row spans="1:2" r="4">
      <c s="4" r="A4" t="s">
        <v>350</v>
      </c>
      <c s="4" r="B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s="1" r="A1" t="s">
        <v>352</v>
      </c>
      <c s="2" r="B1" t="s">
        <v>353</v>
      </c>
      <c s="2" r="C1" t="s">
        <v>1</v>
      </c>
    </row>
    <row spans="1:5" r="2">
      <c s="2" r="B2" t="s">
        <v>354</v>
      </c>
      <c s="2" r="C2" t="s">
        <v>355</v>
      </c>
      <c s="2" r="D2" t="s">
        <v>356</v>
      </c>
      <c s="2" r="E2" t="s">
        <v>357</v>
      </c>
    </row>
    <row spans="1:5" r="3">
      <c s="3" r="A3" t="s">
        <v>358</v>
      </c>
    </row>
    <row spans="1:5" r="4">
      <c s="4" r="A4" t="s">
        <v>49</v>
      </c>
      <c s="8" r="C4" t="n">
        <v>11173000</v>
      </c>
      <c s="8" r="D4" t="n">
        <v>9170000</v>
      </c>
    </row>
    <row spans="1:5" r="5">
      <c s="4" r="A5" t="s">
        <v>87</v>
      </c>
      <c s="6" r="C5" t="n">
        <v>42291000</v>
      </c>
      <c s="6" r="D5" t="n">
        <v>46491000</v>
      </c>
      <c s="8" r="E5" t="n">
        <v>25515000</v>
      </c>
    </row>
    <row spans="1:5" r="6">
      <c s="4" r="A6" t="s">
        <v>86</v>
      </c>
      <c s="6" r="C6" t="n">
        <v>60077000</v>
      </c>
      <c s="6" r="D6" t="n">
        <v>55763000</v>
      </c>
      <c s="6" r="E6" t="n">
        <v>55679000</v>
      </c>
    </row>
    <row spans="1:5" r="7">
      <c s="4" r="A7" t="s">
        <v>359</v>
      </c>
      <c s="6" r="C7" t="n">
        <v>151995000</v>
      </c>
      <c s="6" r="D7" t="n">
        <v>155130000</v>
      </c>
      <c s="6" r="E7" t="n">
        <v>158090000</v>
      </c>
    </row>
    <row spans="1:5" r="8">
      <c s="4" r="A8" t="s">
        <v>41</v>
      </c>
      <c s="6" r="C8" t="n">
        <v>16762000</v>
      </c>
      <c s="6" r="D8" t="n">
        <v>13499000</v>
      </c>
    </row>
    <row spans="1:5" r="9">
      <c s="4" r="A9" t="s">
        <v>52</v>
      </c>
      <c s="6" r="C9" t="n">
        <v>449000</v>
      </c>
    </row>
    <row spans="1:5" r="10">
      <c s="4" r="A10" t="s">
        <v>360</v>
      </c>
      <c s="6" r="C10" t="n">
        <v>390000</v>
      </c>
    </row>
    <row spans="1:5" r="11">
      <c s="4" r="A11" t="s">
        <v>361</v>
      </c>
      <c s="8" r="C11" t="n">
        <v>472000</v>
      </c>
    </row>
    <row spans="1:5" r="12">
      <c s="3" r="A12" t="s">
        <v>237</v>
      </c>
    </row>
    <row spans="1:5" r="13">
      <c s="4" r="A13" t="s">
        <v>362</v>
      </c>
      <c s="6" r="C13" t="n">
        <v>2</v>
      </c>
    </row>
    <row spans="1:5" r="14">
      <c s="4" r="A14" t="s">
        <v>363</v>
      </c>
    </row>
    <row spans="1:5" r="15">
      <c s="3" r="A15" t="s">
        <v>358</v>
      </c>
    </row>
    <row spans="1:5" r="16">
      <c s="4" r="A16" t="s">
        <v>359</v>
      </c>
      <c s="8" r="C16" t="n">
        <v>132209000</v>
      </c>
      <c s="8" r="D16" t="n">
        <v>128233000</v>
      </c>
      <c s="8" r="E16" t="n">
        <v>127992000</v>
      </c>
    </row>
    <row spans="1:5" r="17">
      <c s="4" r="A17" t="s">
        <v>241</v>
      </c>
    </row>
    <row spans="1:5" r="18">
      <c s="3" r="A18" t="s">
        <v>358</v>
      </c>
    </row>
    <row spans="1:5" r="19">
      <c s="4" r="A19" t="s">
        <v>49</v>
      </c>
      <c s="8" r="B19" t="n">
        <v>747000</v>
      </c>
    </row>
    <row spans="1:5" r="20">
      <c s="4" r="A20" t="s">
        <v>87</v>
      </c>
      <c s="6" r="B20" t="n">
        <v>503000</v>
      </c>
    </row>
    <row spans="1:5" r="21">
      <c s="4" r="A21" t="s">
        <v>86</v>
      </c>
      <c s="6" r="B21" t="n">
        <v>155000</v>
      </c>
    </row>
    <row spans="1:5" r="22">
      <c s="4" r="A22" t="s">
        <v>359</v>
      </c>
      <c s="6" r="B22" t="n">
        <v>89000</v>
      </c>
    </row>
    <row spans="1:5" r="23">
      <c s="4" r="A23" t="s">
        <v>41</v>
      </c>
      <c s="6" r="B23" t="n">
        <v>584000</v>
      </c>
    </row>
    <row spans="1:5" r="24">
      <c s="4" r="A24" t="s">
        <v>52</v>
      </c>
      <c s="6" r="B24" t="n">
        <v>319000</v>
      </c>
    </row>
    <row spans="1:5" r="25">
      <c s="4" r="A25" t="s">
        <v>360</v>
      </c>
      <c s="6" r="B25" t="n">
        <v>324000</v>
      </c>
    </row>
    <row spans="1:5" r="26">
      <c s="4" r="A26" t="s">
        <v>361</v>
      </c>
      <c s="8" r="B26" t="n">
        <v>220000</v>
      </c>
    </row>
    <row spans="1:5" r="27">
      <c s="4" r="A27" t="s">
        <v>364</v>
      </c>
    </row>
    <row spans="1:5" r="28">
      <c s="3" r="A28" t="s">
        <v>358</v>
      </c>
    </row>
    <row spans="1:5" r="29">
      <c s="4" r="A29" t="s">
        <v>365</v>
      </c>
      <c s="4" r="C29" t="s">
        <v>366</v>
      </c>
      <c s="4" r="D29" t="s">
        <v>367</v>
      </c>
      <c s="4" r="E29" t="s">
        <v>368</v>
      </c>
    </row>
    <row spans="1:5" r="30">
      <c s="4" r="A30" t="s">
        <v>369</v>
      </c>
    </row>
    <row spans="1:5" r="31">
      <c s="3" r="A31" t="s">
        <v>358</v>
      </c>
    </row>
    <row spans="1:5" r="32">
      <c s="4" r="A32" t="s">
        <v>365</v>
      </c>
      <c s="4" r="C32" t="s">
        <v>370</v>
      </c>
      <c s="4" r="D32" t="s">
        <v>371</v>
      </c>
      <c s="4" r="E32" t="s">
        <v>372</v>
      </c>
    </row>
    <row spans="1:5" r="33">
      <c s="4" r="A33" t="s">
        <v>373</v>
      </c>
    </row>
    <row spans="1:5" r="34">
      <c s="3" r="A34" t="s">
        <v>358</v>
      </c>
    </row>
    <row spans="1:5" r="35">
      <c s="4" r="A35" t="s">
        <v>365</v>
      </c>
      <c s="4" r="C35" t="s">
        <v>374</v>
      </c>
      <c s="4" r="D35" t="s">
        <v>375</v>
      </c>
    </row>
    <row spans="1:5" r="36">
      <c s="4" r="A36" t="s">
        <v>376</v>
      </c>
    </row>
    <row spans="1:5" r="37">
      <c s="3" r="A37" t="s">
        <v>358</v>
      </c>
    </row>
    <row spans="1:5" r="38">
      <c s="4" r="A38" t="s">
        <v>365</v>
      </c>
      <c s="4" r="C38" t="s">
        <v>377</v>
      </c>
      <c s="4" r="D38" t="s">
        <v>378</v>
      </c>
      <c s="4" r="E38" t="s">
        <v>37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30</v>
      </c>
    </row>
    <row spans="1:3" r="2">
      <c s="3" r="A2" t="s">
        <v>381</v>
      </c>
    </row>
    <row spans="1:3" r="3">
      <c s="4" r="A3" t="s">
        <v>382</v>
      </c>
      <c s="8" r="B3" t="n">
        <v>1453000</v>
      </c>
      <c s="8" r="C3" t="n">
        <v>134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16"/>
  </cols>
  <sheetData>
    <row spans="1:2" r="1">
      <c s="1" r="A1" t="s">
        <v>383</v>
      </c>
      <c s="2" r="B1" t="s">
        <v>1</v>
      </c>
    </row>
    <row spans="1:2" r="2">
      <c s="2" r="B2" t="s">
        <v>2</v>
      </c>
    </row>
    <row spans="1:2" r="3">
      <c s="4" r="A3" t="s">
        <v>384</v>
      </c>
    </row>
    <row spans="1:2" r="4">
      <c s="3" r="A4" t="s">
        <v>255</v>
      </c>
    </row>
    <row spans="1:2" r="5">
      <c s="4" r="A5" t="s">
        <v>385</v>
      </c>
      <c s="4" r="B5" t="s">
        <v>386</v>
      </c>
    </row>
    <row spans="1:2" r="6">
      <c s="4" r="A6" t="s">
        <v>387</v>
      </c>
    </row>
    <row spans="1:2" r="7">
      <c s="3" r="A7" t="s">
        <v>255</v>
      </c>
    </row>
    <row spans="1:2" r="8">
      <c s="4" r="A8" t="s">
        <v>385</v>
      </c>
      <c s="4" r="B8" t="s">
        <v>388</v>
      </c>
    </row>
    <row spans="1:2" r="9">
      <c s="4" r="A9" t="s">
        <v>389</v>
      </c>
    </row>
    <row spans="1:2" r="10">
      <c s="3" r="A10" t="s">
        <v>255</v>
      </c>
    </row>
    <row spans="1:2" r="11">
      <c s="4" r="A11" t="s">
        <v>385</v>
      </c>
      <c s="4" r="B11" t="s">
        <v>386</v>
      </c>
    </row>
    <row spans="1:2" r="12">
      <c s="4" r="A12" t="s">
        <v>390</v>
      </c>
    </row>
    <row spans="1:2" r="13">
      <c s="3" r="A13" t="s">
        <v>255</v>
      </c>
    </row>
    <row spans="1:2" r="14">
      <c s="4" r="A14" t="s">
        <v>385</v>
      </c>
      <c s="4" r="B14" t="s">
        <v>391</v>
      </c>
    </row>
    <row spans="1:2" r="15">
      <c s="4" r="A15" t="s">
        <v>392</v>
      </c>
    </row>
    <row spans="1:2" r="16">
      <c s="3" r="A16" t="s">
        <v>255</v>
      </c>
    </row>
    <row spans="1:2" r="17">
      <c s="4" r="A17" t="s">
        <v>385</v>
      </c>
      <c s="4" r="B17" t="s">
        <v>393</v>
      </c>
    </row>
    <row spans="1:2" r="18">
      <c s="4" r="A18" t="s">
        <v>394</v>
      </c>
    </row>
    <row spans="1:2" r="19">
      <c s="3" r="A19" t="s">
        <v>255</v>
      </c>
    </row>
    <row spans="1:2" r="20">
      <c s="4" r="A20" t="s">
        <v>385</v>
      </c>
      <c s="4" r="B20"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5</v>
      </c>
      <c s="2" r="B1" t="s">
        <v>2</v>
      </c>
      <c s="2" r="C1" t="s">
        <v>30</v>
      </c>
    </row>
    <row spans="1:3" r="2">
      <c s="3" r="A2" t="s">
        <v>396</v>
      </c>
    </row>
    <row spans="1:3" r="3">
      <c s="4" r="A3" t="s">
        <v>397</v>
      </c>
      <c s="8" r="B3" t="n">
        <v>3287000</v>
      </c>
      <c s="8" r="C3" t="n">
        <v>83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7"/>
    <col customWidth="1" max="12" min="12" width="27"/>
  </cols>
  <sheetData>
    <row spans="1:12" r="1">
      <c s="1" r="A1" t="s">
        <v>398</v>
      </c>
      <c s="2" r="B1" t="s">
        <v>353</v>
      </c>
      <c s="2" r="J1" t="s">
        <v>1</v>
      </c>
    </row>
    <row spans="1:12" r="2">
      <c s="2" r="B2" t="s">
        <v>399</v>
      </c>
      <c s="2" r="C2" t="s">
        <v>354</v>
      </c>
      <c s="2" r="D2" t="s">
        <v>400</v>
      </c>
      <c s="2" r="E2" t="s">
        <v>401</v>
      </c>
      <c s="2" r="F2" t="s">
        <v>356</v>
      </c>
      <c s="2" r="G2" t="s">
        <v>402</v>
      </c>
      <c s="2" r="H2" t="s">
        <v>403</v>
      </c>
      <c s="2" r="I2" t="s">
        <v>404</v>
      </c>
      <c s="2" r="J2" t="s">
        <v>405</v>
      </c>
      <c s="2" r="K2" t="s">
        <v>406</v>
      </c>
      <c s="2" r="L2" t="s">
        <v>407</v>
      </c>
    </row>
    <row spans="1:12" r="3">
      <c s="3" r="A3" t="s">
        <v>261</v>
      </c>
    </row>
    <row spans="1:12" r="4">
      <c s="4" r="A4" t="s">
        <v>408</v>
      </c>
      <c s="8" r="B4" t="n">
        <v>1176000</v>
      </c>
      <c s="8" r="F4" t="n">
        <v>1293000</v>
      </c>
      <c s="8" r="J4" t="n">
        <v>1176000</v>
      </c>
      <c s="8" r="K4" t="n">
        <v>1293000</v>
      </c>
    </row>
    <row spans="1:12" r="5">
      <c s="3" r="A5" t="s">
        <v>266</v>
      </c>
    </row>
    <row spans="1:12" r="6">
      <c s="4" r="A6" t="s">
        <v>409</v>
      </c>
      <c s="6" r="J6" t="n">
        <v>2</v>
      </c>
    </row>
    <row spans="1:12" r="7">
      <c s="4" r="A7" t="s">
        <v>410</v>
      </c>
      <c s="4" r="J7" t="s">
        <v>411</v>
      </c>
    </row>
    <row spans="1:12" r="8">
      <c s="3" r="A8" t="s">
        <v>270</v>
      </c>
    </row>
    <row spans="1:12" r="9">
      <c s="4" r="A9" t="s">
        <v>412</v>
      </c>
      <c s="8" r="J9" t="n">
        <v>53546000</v>
      </c>
      <c s="6" r="K9" t="n">
        <v>36998000</v>
      </c>
      <c s="8" r="L9" t="n">
        <v>28393000</v>
      </c>
    </row>
    <row spans="1:12" r="10">
      <c s="4" r="A10" t="s">
        <v>359</v>
      </c>
      <c s="6" r="J10" t="n">
        <v>34786000</v>
      </c>
      <c s="6" r="K10" t="n">
        <v>24776000</v>
      </c>
      <c s="6" r="L10" t="n">
        <v>18644000</v>
      </c>
    </row>
    <row spans="1:12" r="11">
      <c s="4" r="A11" t="s">
        <v>413</v>
      </c>
      <c s="6" r="B11" t="n">
        <v>1714000</v>
      </c>
      <c s="6" r="F11" t="n">
        <v>1381000</v>
      </c>
      <c s="6" r="J11" t="n">
        <v>1714000</v>
      </c>
      <c s="6" r="K11" t="n">
        <v>1381000</v>
      </c>
    </row>
    <row spans="1:12" r="12">
      <c s="3" r="A12" t="s">
        <v>274</v>
      </c>
    </row>
    <row spans="1:12" r="13">
      <c s="4" r="A13" t="s">
        <v>414</v>
      </c>
      <c s="6" r="J13" t="n">
        <v>486000</v>
      </c>
      <c s="6" r="K13" t="n">
        <v>416000</v>
      </c>
      <c s="6" r="L13" t="n">
        <v>225000</v>
      </c>
    </row>
    <row spans="1:12" r="14">
      <c s="3" r="A14" t="s">
        <v>415</v>
      </c>
    </row>
    <row spans="1:12" r="15">
      <c s="4" r="A15" t="s">
        <v>103</v>
      </c>
      <c s="8" r="B15" t="n">
        <v>5364000</v>
      </c>
      <c s="8" r="C15" t="n">
        <v>6164000</v>
      </c>
      <c s="8" r="D15" t="n">
        <v>4419000</v>
      </c>
      <c s="8" r="E15" t="n">
        <v>-6981000</v>
      </c>
      <c s="8" r="F15" t="n">
        <v>7080000</v>
      </c>
      <c s="8" r="G15" t="n">
        <v>2325000</v>
      </c>
      <c s="8" r="H15" t="n">
        <v>-2901000</v>
      </c>
      <c s="8" r="I15" t="n">
        <v>-3609000</v>
      </c>
      <c s="8" r="J15" t="n">
        <v>8966000</v>
      </c>
      <c s="8" r="K15" t="n">
        <v>2895000</v>
      </c>
      <c s="8" r="L15" t="n">
        <v>13718000</v>
      </c>
    </row>
    <row spans="1:12" r="16">
      <c s="3" r="A16" t="s">
        <v>416</v>
      </c>
    </row>
    <row spans="1:12" r="17">
      <c s="4" r="A17" t="s">
        <v>417</v>
      </c>
      <c s="6" r="J17" t="n">
        <v>22936413</v>
      </c>
      <c s="6" r="K17" t="n">
        <v>22868733</v>
      </c>
      <c s="6" r="L17" t="n">
        <v>22354444</v>
      </c>
    </row>
    <row spans="1:12" r="18">
      <c s="4" r="A18" t="s">
        <v>418</v>
      </c>
      <c s="6" r="J18" t="n">
        <v>217080</v>
      </c>
      <c s="6" r="K18" t="n">
        <v>277264</v>
      </c>
      <c s="6" r="L18" t="n">
        <v>364774</v>
      </c>
    </row>
    <row spans="1:12" r="19">
      <c s="4" r="A19" t="s">
        <v>419</v>
      </c>
      <c s="6" r="J19" t="n">
        <v>23153493</v>
      </c>
      <c s="6" r="K19" t="n">
        <v>23145997</v>
      </c>
      <c s="6" r="L19" t="n">
        <v>22719218</v>
      </c>
    </row>
    <row spans="1:12" r="20">
      <c s="4" r="A20" t="s">
        <v>420</v>
      </c>
      <c s="6" r="J20" t="n">
        <v>22000</v>
      </c>
      <c s="6" r="K20" t="n">
        <v>43000</v>
      </c>
      <c s="6" r="L20" t="n">
        <v>51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4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5"/>
    <col customWidth="1" max="6" min="6" width="27"/>
    <col customWidth="1" max="7" min="7" width="26"/>
  </cols>
  <sheetData>
    <row spans="1:7" r="1">
      <c s="1" r="A1" t="s">
        <v>421</v>
      </c>
      <c s="2" r="B1" t="s">
        <v>422</v>
      </c>
      <c s="2" r="C1" t="s">
        <v>423</v>
      </c>
      <c s="2" r="D1" t="s">
        <v>424</v>
      </c>
      <c s="2" r="E1" t="s">
        <v>355</v>
      </c>
      <c s="2" r="F1" t="s">
        <v>406</v>
      </c>
      <c s="2" r="G1" t="s">
        <v>425</v>
      </c>
    </row>
    <row spans="1:7" r="2">
      <c s="3" r="A2" t="s">
        <v>426</v>
      </c>
    </row>
    <row spans="1:7" r="3">
      <c s="4" r="A3" t="s">
        <v>427</v>
      </c>
      <c s="8" r="E3" t="n">
        <v>103404000</v>
      </c>
      <c s="8" r="F3" t="n">
        <v>85381000</v>
      </c>
    </row>
    <row spans="1:7" r="4">
      <c s="3" r="A4" t="s">
        <v>428</v>
      </c>
    </row>
    <row spans="1:7" r="5">
      <c s="4" r="A5" t="s">
        <v>429</v>
      </c>
      <c s="6" r="E5" t="n">
        <v>33859000</v>
      </c>
      <c s="6" r="F5" t="n">
        <v>46769000</v>
      </c>
    </row>
    <row spans="1:7" r="6">
      <c s="3" r="A6" t="s">
        <v>430</v>
      </c>
    </row>
    <row spans="1:7" r="7">
      <c s="4" r="A7" t="s">
        <v>431</v>
      </c>
      <c s="6" r="E7" t="n">
        <v>134483000</v>
      </c>
      <c s="6" r="F7" t="n">
        <v>127836000</v>
      </c>
    </row>
    <row spans="1:7" r="8">
      <c s="4" r="A8" t="s">
        <v>432</v>
      </c>
      <c s="6" r="E8" t="n">
        <v>82000</v>
      </c>
      <c s="6" r="F8" t="n">
        <v>20000</v>
      </c>
    </row>
    <row spans="1:7" r="9">
      <c s="4" r="A9" t="s">
        <v>433</v>
      </c>
      <c s="6" r="E9" t="n">
        <v>-39000</v>
      </c>
      <c s="6" r="F9" t="n">
        <v>-48000</v>
      </c>
    </row>
    <row spans="1:7" r="10">
      <c s="4" r="A10" t="s">
        <v>434</v>
      </c>
      <c s="6" r="E10" t="n">
        <v>134526000</v>
      </c>
      <c s="6" r="F10" t="n">
        <v>127808000</v>
      </c>
    </row>
    <row spans="1:7" r="11">
      <c s="3" r="A11" t="s">
        <v>435</v>
      </c>
    </row>
    <row spans="1:7" r="12">
      <c s="4" r="A12" t="s">
        <v>436</v>
      </c>
      <c s="6" r="E12" t="n">
        <v>103404000</v>
      </c>
    </row>
    <row spans="1:7" r="13">
      <c s="4" r="A13" t="s">
        <v>437</v>
      </c>
      <c s="6" r="E13" t="n">
        <v>31079000</v>
      </c>
    </row>
    <row spans="1:7" r="14">
      <c s="4" r="A14" t="s">
        <v>114</v>
      </c>
      <c s="6" r="E14" t="n">
        <v>134483000</v>
      </c>
      <c s="6" r="F14" t="n">
        <v>127836000</v>
      </c>
    </row>
    <row spans="1:7" r="15">
      <c s="3" r="A15" t="s">
        <v>438</v>
      </c>
    </row>
    <row spans="1:7" r="16">
      <c s="4" r="A16" t="s">
        <v>436</v>
      </c>
      <c s="6" r="E16" t="n">
        <v>103415000</v>
      </c>
    </row>
    <row spans="1:7" r="17">
      <c s="4" r="A17" t="s">
        <v>437</v>
      </c>
      <c s="6" r="E17" t="n">
        <v>31111000</v>
      </c>
    </row>
    <row spans="1:7" r="18">
      <c s="4" r="A18" t="s">
        <v>434</v>
      </c>
      <c s="6" r="E18" t="n">
        <v>134526000</v>
      </c>
      <c s="6" r="F18" t="n">
        <v>127808000</v>
      </c>
    </row>
    <row spans="1:7" r="19">
      <c s="3" r="A19" t="s">
        <v>439</v>
      </c>
    </row>
    <row spans="1:7" r="20">
      <c s="4" r="A20" t="s">
        <v>440</v>
      </c>
      <c s="6" r="E20" t="n">
        <v>2186000</v>
      </c>
    </row>
    <row spans="1:7" r="21">
      <c s="3" r="A21" t="s">
        <v>441</v>
      </c>
    </row>
    <row spans="1:7" r="22">
      <c s="4" r="A22" t="s">
        <v>442</v>
      </c>
      <c s="6" r="B22" t="n">
        <v>1062699</v>
      </c>
    </row>
    <row spans="1:7" r="23">
      <c s="4" r="A23" t="s">
        <v>443</v>
      </c>
    </row>
    <row spans="1:7" r="24">
      <c s="3" r="A24" t="s">
        <v>441</v>
      </c>
    </row>
    <row spans="1:7" r="25">
      <c s="4" r="A25" t="s">
        <v>444</v>
      </c>
      <c s="11" r="G25" t="n">
        <v>12</v>
      </c>
    </row>
    <row spans="1:7" r="26">
      <c s="4" r="A26" t="s">
        <v>445</v>
      </c>
      <c s="8" r="D26" t="n">
        <v>777000</v>
      </c>
    </row>
    <row spans="1:7" r="27">
      <c s="4" r="A27" t="s">
        <v>446</v>
      </c>
      <c s="6" r="E27" t="n">
        <v>207000</v>
      </c>
      <c s="6" r="F27" t="n">
        <v>4784000</v>
      </c>
    </row>
    <row spans="1:7" r="28">
      <c s="4" r="A28" t="s">
        <v>447</v>
      </c>
    </row>
    <row spans="1:7" r="29">
      <c s="3" r="A29" t="s">
        <v>439</v>
      </c>
    </row>
    <row spans="1:7" r="30">
      <c s="4" r="A30" t="s">
        <v>440</v>
      </c>
      <c s="8" r="C30" t="n">
        <v>2186000</v>
      </c>
    </row>
    <row spans="1:7" r="31">
      <c s="4" r="A31" t="s">
        <v>448</v>
      </c>
    </row>
    <row spans="1:7" r="32">
      <c s="3" r="A32" t="s">
        <v>430</v>
      </c>
    </row>
    <row spans="1:7" r="33">
      <c s="4" r="A33" t="s">
        <v>431</v>
      </c>
      <c s="6" r="E33" t="n">
        <v>42179000</v>
      </c>
      <c s="6" r="F33" t="n">
        <v>97591000</v>
      </c>
    </row>
    <row spans="1:7" r="34">
      <c s="4" r="A34" t="s">
        <v>432</v>
      </c>
      <c s="6" r="E34" t="n">
        <v>5000</v>
      </c>
      <c s="6" r="F34" t="n">
        <v>8000</v>
      </c>
    </row>
    <row spans="1:7" r="35">
      <c s="4" r="A35" t="s">
        <v>433</v>
      </c>
      <c s="6" r="E35" t="n">
        <v>-7000</v>
      </c>
      <c s="6" r="F35" t="n">
        <v>-35000</v>
      </c>
    </row>
    <row spans="1:7" r="36">
      <c s="4" r="A36" t="s">
        <v>434</v>
      </c>
      <c s="6" r="E36" t="n">
        <v>42177000</v>
      </c>
      <c s="6" r="F36" t="n">
        <v>97564000</v>
      </c>
    </row>
    <row spans="1:7" r="37">
      <c s="3" r="A37" t="s">
        <v>435</v>
      </c>
    </row>
    <row spans="1:7" r="38">
      <c s="4" r="A38" t="s">
        <v>114</v>
      </c>
      <c s="6" r="E38" t="n">
        <v>42179000</v>
      </c>
      <c s="6" r="F38" t="n">
        <v>97591000</v>
      </c>
    </row>
    <row spans="1:7" r="39">
      <c s="3" r="A39" t="s">
        <v>438</v>
      </c>
    </row>
    <row spans="1:7" r="40">
      <c s="4" r="A40" t="s">
        <v>434</v>
      </c>
      <c s="6" r="E40" t="n">
        <v>42177000</v>
      </c>
      <c s="6" r="F40" t="n">
        <v>97564000</v>
      </c>
    </row>
    <row spans="1:7" r="41">
      <c s="4" r="A41" t="s">
        <v>449</v>
      </c>
    </row>
    <row spans="1:7" r="42">
      <c s="3" r="A42" t="s">
        <v>430</v>
      </c>
    </row>
    <row spans="1:7" r="43">
      <c s="4" r="A43" t="s">
        <v>431</v>
      </c>
      <c s="6" r="E43" t="n">
        <v>28702000</v>
      </c>
      <c s="6" r="F43" t="n">
        <v>16545000</v>
      </c>
    </row>
    <row spans="1:7" r="44">
      <c s="4" r="A44" t="s">
        <v>432</v>
      </c>
      <c s="6" r="E44" t="n">
        <v>23000</v>
      </c>
      <c s="6" r="F44" t="n">
        <v>12000</v>
      </c>
    </row>
    <row spans="1:7" r="45">
      <c s="4" r="A45" t="s">
        <v>434</v>
      </c>
      <c s="6" r="E45" t="n">
        <v>28725000</v>
      </c>
      <c s="6" r="F45" t="n">
        <v>16557000</v>
      </c>
    </row>
    <row spans="1:7" r="46">
      <c s="3" r="A46" t="s">
        <v>435</v>
      </c>
    </row>
    <row spans="1:7" r="47">
      <c s="4" r="A47" t="s">
        <v>114</v>
      </c>
      <c s="6" r="E47" t="n">
        <v>28702000</v>
      </c>
      <c s="6" r="F47" t="n">
        <v>16545000</v>
      </c>
    </row>
    <row spans="1:7" r="48">
      <c s="3" r="A48" t="s">
        <v>438</v>
      </c>
    </row>
    <row spans="1:7" r="49">
      <c s="4" r="A49" t="s">
        <v>434</v>
      </c>
      <c s="6" r="E49" t="n">
        <v>28725000</v>
      </c>
      <c s="6" r="F49" t="n">
        <v>16557000</v>
      </c>
    </row>
    <row spans="1:7" r="50">
      <c s="4" r="A50" t="s">
        <v>450</v>
      </c>
    </row>
    <row spans="1:7" r="51">
      <c s="3" r="A51" t="s">
        <v>430</v>
      </c>
    </row>
    <row spans="1:7" r="52">
      <c s="4" r="A52" t="s">
        <v>431</v>
      </c>
      <c s="6" r="E52" t="n">
        <v>63602000</v>
      </c>
      <c s="6" r="F52" t="n">
        <v>9815000</v>
      </c>
    </row>
    <row spans="1:7" r="53">
      <c s="4" r="A53" t="s">
        <v>432</v>
      </c>
      <c s="6" r="E53" t="n">
        <v>54000</v>
      </c>
    </row>
    <row spans="1:7" r="54">
      <c s="4" r="A54" t="s">
        <v>433</v>
      </c>
      <c s="6" r="E54" t="n">
        <v>-32000</v>
      </c>
      <c s="6" r="F54" t="n">
        <v>-13000</v>
      </c>
    </row>
    <row spans="1:7" r="55">
      <c s="4" r="A55" t="s">
        <v>434</v>
      </c>
      <c s="6" r="E55" t="n">
        <v>63624000</v>
      </c>
      <c s="6" r="F55" t="n">
        <v>9802000</v>
      </c>
    </row>
    <row spans="1:7" r="56">
      <c s="3" r="A56" t="s">
        <v>435</v>
      </c>
    </row>
    <row spans="1:7" r="57">
      <c s="4" r="A57" t="s">
        <v>114</v>
      </c>
      <c s="6" r="E57" t="n">
        <v>63602000</v>
      </c>
      <c s="6" r="F57" t="n">
        <v>9815000</v>
      </c>
    </row>
    <row spans="1:7" r="58">
      <c s="3" r="A58" t="s">
        <v>438</v>
      </c>
    </row>
    <row spans="1:7" r="59">
      <c s="4" r="A59" t="s">
        <v>434</v>
      </c>
      <c s="6" r="E59" t="n">
        <v>63624000</v>
      </c>
      <c s="6" r="F59" t="n">
        <v>9802000</v>
      </c>
    </row>
    <row spans="1:7" r="60">
      <c s="4" r="A60" t="s">
        <v>451</v>
      </c>
    </row>
    <row spans="1:7" r="61">
      <c s="3" r="A61" t="s">
        <v>439</v>
      </c>
    </row>
    <row spans="1:7" r="62">
      <c s="4" r="A62" t="s">
        <v>452</v>
      </c>
      <c s="6" r="E62" t="n">
        <v>3100000</v>
      </c>
      <c s="6" r="F62" t="n">
        <v>3200000</v>
      </c>
    </row>
    <row spans="1:7" r="63">
      <c s="4" r="A63" t="s">
        <v>433</v>
      </c>
      <c s="6" r="E63" t="n">
        <v>-320000</v>
      </c>
      <c s="6" r="F63" t="n">
        <v>-359000</v>
      </c>
    </row>
    <row spans="1:7" r="64">
      <c s="4" r="A64" t="s">
        <v>114</v>
      </c>
      <c s="6" r="E64" t="n">
        <v>2780000</v>
      </c>
      <c s="6" r="F64" t="n">
        <v>2841000</v>
      </c>
    </row>
    <row spans="1:7" r="65">
      <c s="3" r="A65" t="s">
        <v>453</v>
      </c>
    </row>
    <row spans="1:7" r="66">
      <c s="4" r="A66" t="s">
        <v>454</v>
      </c>
      <c s="6" r="E66" t="n">
        <v>1100000</v>
      </c>
    </row>
    <row spans="1:7" r="67">
      <c s="4" r="A67" t="s">
        <v>455</v>
      </c>
      <c s="6" r="E67" t="n">
        <v>2000000</v>
      </c>
    </row>
    <row spans="1:7" r="68">
      <c s="4" r="A68" t="s">
        <v>114</v>
      </c>
      <c s="6" r="E68" t="n">
        <v>3100000</v>
      </c>
      <c s="6" r="F68" t="n">
        <v>3200000</v>
      </c>
    </row>
    <row spans="1:7" r="69">
      <c s="3" r="A69" t="s">
        <v>456</v>
      </c>
    </row>
    <row spans="1:7" r="70">
      <c s="4" r="A70" t="s">
        <v>454</v>
      </c>
      <c s="6" r="E70" t="n">
        <v>1060000</v>
      </c>
    </row>
    <row spans="1:7" r="71">
      <c s="4" r="A71" t="s">
        <v>455</v>
      </c>
      <c s="6" r="E71" t="n">
        <v>1720000</v>
      </c>
    </row>
    <row spans="1:7" r="72">
      <c s="4" r="A72" t="s">
        <v>114</v>
      </c>
      <c s="8" r="E72" t="n">
        <v>2780000</v>
      </c>
      <c s="8" r="F72" t="n">
        <v>2841000</v>
      </c>
    </row>
    <row spans="1:7" r="73">
      <c s="3" r="A73" t="s">
        <v>441</v>
      </c>
    </row>
    <row spans="1:7" r="74">
      <c s="4" r="A74" t="s">
        <v>457</v>
      </c>
      <c s="6" r="E74" t="n">
        <v>2</v>
      </c>
    </row>
    <row spans="1:7" r="75">
      <c s="4" r="A75" t="s">
        <v>458</v>
      </c>
    </row>
    <row spans="1:7" r="76">
      <c s="3" r="A76" t="s">
        <v>459</v>
      </c>
    </row>
    <row spans="1:7" r="77">
      <c s="4" r="A77" t="s">
        <v>460</v>
      </c>
      <c s="4" r="E77" t="s">
        <v>393</v>
      </c>
      <c s="4" r="F77" t="s">
        <v>393</v>
      </c>
    </row>
    <row spans="1:7" r="78">
      <c s="4" r="A78" t="s">
        <v>461</v>
      </c>
      <c s="4" r="E78" t="s">
        <v>462</v>
      </c>
      <c s="4" r="F78" t="s">
        <v>462</v>
      </c>
    </row>
    <row spans="1:7" r="79">
      <c s="4" r="A79" t="s">
        <v>463</v>
      </c>
    </row>
    <row spans="1:7" r="80">
      <c s="3" r="A80" t="s">
        <v>459</v>
      </c>
    </row>
    <row spans="1:7" r="81">
      <c s="4" r="A81" t="s">
        <v>460</v>
      </c>
      <c s="4" r="E81" t="s">
        <v>464</v>
      </c>
      <c s="4" r="F81" t="s">
        <v>464</v>
      </c>
    </row>
    <row spans="1:7" r="82">
      <c s="4" r="A82" t="s">
        <v>461</v>
      </c>
      <c s="4" r="E82" t="s">
        <v>465</v>
      </c>
      <c s="4" r="F82" t="s">
        <v>465</v>
      </c>
    </row>
    <row spans="1:7" r="83">
      <c s="4" r="A83" t="s">
        <v>466</v>
      </c>
    </row>
    <row spans="1:7" r="84">
      <c s="3" r="A84" t="s">
        <v>430</v>
      </c>
    </row>
    <row spans="1:7" r="85">
      <c s="4" r="A85" t="s">
        <v>431</v>
      </c>
      <c s="8" r="F85" t="n">
        <v>3885000</v>
      </c>
    </row>
    <row spans="1:7" r="86">
      <c s="4" r="A86" t="s">
        <v>434</v>
      </c>
      <c s="6" r="F86" t="n">
        <v>3885000</v>
      </c>
    </row>
    <row spans="1:7" r="87">
      <c s="3" r="A87" t="s">
        <v>435</v>
      </c>
    </row>
    <row spans="1:7" r="88">
      <c s="4" r="A88" t="s">
        <v>114</v>
      </c>
      <c s="6" r="F88" t="n">
        <v>3885000</v>
      </c>
    </row>
    <row spans="1:7" r="89">
      <c s="3" r="A89" t="s">
        <v>438</v>
      </c>
    </row>
    <row spans="1:7" r="90">
      <c s="4" r="A90" t="s">
        <v>434</v>
      </c>
      <c s="6" r="F90" t="n">
        <v>3885000</v>
      </c>
    </row>
    <row spans="1:7" r="91">
      <c s="4" r="A91" t="s">
        <v>467</v>
      </c>
    </row>
    <row spans="1:7" r="92">
      <c s="3" r="A92" t="s">
        <v>441</v>
      </c>
    </row>
    <row spans="1:7" r="93">
      <c s="4" r="A93" t="s">
        <v>468</v>
      </c>
      <c s="12" r="B93" t="n">
        <v>9.41</v>
      </c>
    </row>
    <row spans="1:7" r="94">
      <c s="4" r="A94" t="s">
        <v>469</v>
      </c>
      <c s="12" r="B94" t="n">
        <v>37.5</v>
      </c>
    </row>
    <row spans="1:7" r="95">
      <c s="4" r="A95" t="s">
        <v>288</v>
      </c>
    </row>
    <row spans="1:7" r="96">
      <c s="3" r="A96" t="s">
        <v>439</v>
      </c>
    </row>
    <row spans="1:7" r="97">
      <c s="4" r="A97" t="s">
        <v>452</v>
      </c>
      <c s="6" r="F97" t="n">
        <v>3357000</v>
      </c>
    </row>
    <row spans="1:7" r="98">
      <c s="4" r="A98" t="s">
        <v>433</v>
      </c>
      <c s="6" r="F98" t="n">
        <v>-1884000</v>
      </c>
    </row>
    <row spans="1:7" r="99">
      <c s="4" r="A99" t="s">
        <v>114</v>
      </c>
      <c s="6" r="F99" t="n">
        <v>1473000</v>
      </c>
    </row>
    <row spans="1:7" r="100">
      <c s="3" r="A100" t="s">
        <v>453</v>
      </c>
    </row>
    <row spans="1:7" r="101">
      <c s="4" r="A101" t="s">
        <v>114</v>
      </c>
      <c s="6" r="F101" t="n">
        <v>3357000</v>
      </c>
    </row>
    <row spans="1:7" r="102">
      <c s="3" r="A102" t="s">
        <v>456</v>
      </c>
    </row>
    <row spans="1:7" r="103">
      <c s="4" r="A103" t="s">
        <v>114</v>
      </c>
      <c s="6" r="F103" t="n">
        <v>1473000</v>
      </c>
    </row>
    <row spans="1:7" r="104">
      <c s="4" r="A104" t="s">
        <v>291</v>
      </c>
    </row>
    <row spans="1:7" r="105">
      <c s="3" r="A105" t="s">
        <v>426</v>
      </c>
    </row>
    <row spans="1:7" r="106">
      <c s="4" r="A106" t="s">
        <v>427</v>
      </c>
      <c s="8" r="E106" t="n">
        <v>103404000</v>
      </c>
      <c s="6" r="F106" t="n">
        <v>83908000</v>
      </c>
    </row>
    <row spans="1:7" r="107">
      <c s="3" r="A107" t="s">
        <v>428</v>
      </c>
    </row>
    <row spans="1:7" r="108">
      <c s="4" r="A108" t="s">
        <v>429</v>
      </c>
      <c s="6" r="E108" t="n">
        <v>31079000</v>
      </c>
      <c s="6" r="F108" t="n">
        <v>43928000</v>
      </c>
    </row>
    <row spans="1:7" r="109">
      <c s="4" r="A109" t="s">
        <v>470</v>
      </c>
    </row>
    <row spans="1:7" r="110">
      <c s="3" r="A110" t="s">
        <v>426</v>
      </c>
    </row>
    <row spans="1:7" r="111">
      <c s="4" r="A111" t="s">
        <v>427</v>
      </c>
      <c s="6" r="E111" t="n">
        <v>42179000</v>
      </c>
      <c s="6" r="F111" t="n">
        <v>67173000</v>
      </c>
    </row>
    <row spans="1:7" r="112">
      <c s="3" r="A112" t="s">
        <v>428</v>
      </c>
    </row>
    <row spans="1:7" r="113">
      <c s="4" r="A113" t="s">
        <v>429</v>
      </c>
      <c s="6" r="F113" t="n">
        <v>30418000</v>
      </c>
    </row>
    <row spans="1:7" r="114">
      <c s="4" r="A114" t="s">
        <v>471</v>
      </c>
    </row>
    <row spans="1:7" r="115">
      <c s="3" r="A115" t="s">
        <v>426</v>
      </c>
    </row>
    <row spans="1:7" r="116">
      <c s="4" r="A116" t="s">
        <v>427</v>
      </c>
      <c s="6" r="E116" t="n">
        <v>21184000</v>
      </c>
      <c s="6" r="F116" t="n">
        <v>11536000</v>
      </c>
    </row>
    <row spans="1:7" r="117">
      <c s="3" r="A117" t="s">
        <v>428</v>
      </c>
    </row>
    <row spans="1:7" r="118">
      <c s="4" r="A118" t="s">
        <v>429</v>
      </c>
      <c s="6" r="E118" t="n">
        <v>7518000</v>
      </c>
      <c s="6" r="F118" t="n">
        <v>5009000</v>
      </c>
    </row>
    <row spans="1:7" r="119">
      <c s="4" r="A119" t="s">
        <v>472</v>
      </c>
    </row>
    <row spans="1:7" r="120">
      <c s="3" r="A120" t="s">
        <v>426</v>
      </c>
    </row>
    <row spans="1:7" r="121">
      <c s="4" r="A121" t="s">
        <v>427</v>
      </c>
      <c s="6" r="E121" t="n">
        <v>40041000</v>
      </c>
      <c s="6" r="F121" t="n">
        <v>1314000</v>
      </c>
    </row>
    <row spans="1:7" r="122">
      <c s="3" r="A122" t="s">
        <v>428</v>
      </c>
    </row>
    <row spans="1:7" r="123">
      <c s="4" r="A123" t="s">
        <v>429</v>
      </c>
      <c s="6" r="E123" t="n">
        <v>23561000</v>
      </c>
      <c s="6" r="F123" t="n">
        <v>8501000</v>
      </c>
    </row>
    <row spans="1:7" r="124">
      <c s="4" r="A124" t="s">
        <v>473</v>
      </c>
    </row>
    <row spans="1:7" r="125">
      <c s="3" r="A125" t="s">
        <v>426</v>
      </c>
    </row>
    <row spans="1:7" r="126">
      <c s="4" r="A126" t="s">
        <v>427</v>
      </c>
      <c s="6" r="F126" t="n">
        <v>3885000</v>
      </c>
    </row>
    <row spans="1:7" r="127">
      <c s="4" r="A127" t="s">
        <v>474</v>
      </c>
    </row>
    <row spans="1:7" r="128">
      <c s="3" r="A128" t="s">
        <v>426</v>
      </c>
    </row>
    <row spans="1:7" r="129">
      <c s="4" r="A129" t="s">
        <v>427</v>
      </c>
      <c s="6" r="F129" t="n">
        <v>1473000</v>
      </c>
    </row>
    <row spans="1:7" r="130">
      <c s="3" r="A130" t="s">
        <v>428</v>
      </c>
    </row>
    <row spans="1:7" r="131">
      <c s="4" r="A131" t="s">
        <v>429</v>
      </c>
      <c s="6" r="E131" t="n">
        <v>2780000</v>
      </c>
      <c s="6" r="F131" t="n">
        <v>2841000</v>
      </c>
    </row>
    <row spans="1:7" r="132">
      <c s="4" r="A132" t="s">
        <v>295</v>
      </c>
    </row>
    <row spans="1:7" r="133">
      <c s="3" r="A133" t="s">
        <v>428</v>
      </c>
    </row>
    <row spans="1:7" r="134">
      <c s="4" r="A134" t="s">
        <v>429</v>
      </c>
      <c s="8" r="E134" t="n">
        <v>2780000</v>
      </c>
      <c s="8" r="F134" t="n">
        <v>2841000</v>
      </c>
    </row>
    <row spans="1:7" r="135">
      <c s="4" r="A135" t="s">
        <v>475</v>
      </c>
    </row>
    <row spans="1:7" r="136">
      <c s="3" r="A136" t="s">
        <v>459</v>
      </c>
    </row>
    <row spans="1:7" r="137">
      <c s="4" r="A137" t="s">
        <v>476</v>
      </c>
      <c s="4" r="E137" t="s">
        <v>477</v>
      </c>
      <c s="4" r="F137" t="s">
        <v>477</v>
      </c>
    </row>
    <row spans="1:7" r="138">
      <c s="4" r="A138" t="s">
        <v>478</v>
      </c>
    </row>
    <row spans="1:7" r="139">
      <c s="3" r="A139" t="s">
        <v>426</v>
      </c>
    </row>
    <row spans="1:7" r="140">
      <c s="4" r="A140" t="s">
        <v>427</v>
      </c>
      <c s="8" r="F140" t="n">
        <v>1473000</v>
      </c>
    </row>
    <row spans="1:7" r="141">
      <c s="4" r="A141" t="s">
        <v>479</v>
      </c>
    </row>
    <row spans="1:7" r="142">
      <c s="3" r="A142" t="s">
        <v>441</v>
      </c>
    </row>
    <row spans="1:7" r="143">
      <c s="4" r="A143" t="s">
        <v>480</v>
      </c>
      <c s="6" r="F143" t="n">
        <v>6180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v>
      </c>
      <c s="2" r="B1" t="s">
        <v>1</v>
      </c>
    </row>
    <row spans="1:4" r="2">
      <c s="2" r="B2" t="s">
        <v>2</v>
      </c>
      <c s="2" r="C2" t="s">
        <v>30</v>
      </c>
      <c s="2" r="D2" t="s">
        <v>77</v>
      </c>
    </row>
    <row spans="1:4" r="3">
      <c s="3" r="A3" t="s">
        <v>102</v>
      </c>
    </row>
    <row spans="1:4" r="4">
      <c s="4" r="A4" t="s">
        <v>103</v>
      </c>
      <c s="8" r="B4" t="n">
        <v>8966</v>
      </c>
      <c s="8" r="C4" t="n">
        <v>2895</v>
      </c>
      <c s="8" r="D4" t="n">
        <v>13718</v>
      </c>
    </row>
    <row spans="1:4" r="5">
      <c s="3" r="A5" t="s">
        <v>104</v>
      </c>
    </row>
    <row spans="1:4" r="6">
      <c s="4" r="A6" t="s">
        <v>105</v>
      </c>
      <c s="6" r="B6" t="n">
        <v>27</v>
      </c>
      <c s="6" r="C6" t="n">
        <v>-1095</v>
      </c>
      <c s="6" r="D6" t="n">
        <v>442</v>
      </c>
    </row>
    <row spans="1:4" r="7">
      <c s="4" r="A7" t="s">
        <v>106</v>
      </c>
      <c s="8" r="B7" t="n">
        <v>8993</v>
      </c>
      <c s="8" r="C7" t="n">
        <v>1800</v>
      </c>
      <c s="8" r="D7" t="n">
        <v>141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1"/>
  </cols>
  <sheetData>
    <row spans="1:2" r="1">
      <c s="1" r="A1" t="s">
        <v>481</v>
      </c>
      <c s="2" r="B1" t="s">
        <v>399</v>
      </c>
    </row>
    <row spans="1:2" r="2">
      <c s="3" r="A2" t="s">
        <v>482</v>
      </c>
    </row>
    <row spans="1:2" r="3">
      <c s="4" r="A3" t="s">
        <v>474</v>
      </c>
      <c s="8" r="B3" t="n">
        <v>2780</v>
      </c>
    </row>
    <row spans="1:2" r="4">
      <c s="4" r="A4" t="s">
        <v>451</v>
      </c>
    </row>
    <row spans="1:2" r="5">
      <c s="3" r="A5" t="s">
        <v>482</v>
      </c>
    </row>
    <row spans="1:2" r="6">
      <c s="4" r="A6" t="s">
        <v>474</v>
      </c>
      <c s="6" r="B6" t="n">
        <v>2780</v>
      </c>
    </row>
    <row spans="1:2" r="7">
      <c s="4" r="A7" t="s">
        <v>483</v>
      </c>
    </row>
    <row spans="1:2" r="8">
      <c s="3" r="A8" t="s">
        <v>482</v>
      </c>
    </row>
    <row spans="1:2" r="9">
      <c s="4" r="A9" t="s">
        <v>474</v>
      </c>
      <c s="6" r="B9" t="n">
        <v>2780</v>
      </c>
    </row>
    <row spans="1:2" r="10">
      <c s="4" r="A10" t="s">
        <v>484</v>
      </c>
    </row>
    <row spans="1:2" r="11">
      <c s="3" r="A11" t="s">
        <v>482</v>
      </c>
    </row>
    <row spans="1:2" r="12">
      <c s="4" r="A12" t="s">
        <v>474</v>
      </c>
      <c s="8" r="B12" t="n">
        <v>27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85</v>
      </c>
      <c s="2" r="B1" t="s">
        <v>1</v>
      </c>
    </row>
    <row spans="1:2" r="2">
      <c s="2" r="B2" t="s">
        <v>399</v>
      </c>
    </row>
    <row spans="1:2" r="3">
      <c s="3" r="A3" t="s">
        <v>486</v>
      </c>
    </row>
    <row spans="1:2" r="4">
      <c s="4" r="A4" t="s">
        <v>487</v>
      </c>
      <c s="8" r="B4" t="n">
        <v>2841</v>
      </c>
    </row>
    <row spans="1:2" r="5">
      <c s="4" r="A5" t="s">
        <v>488</v>
      </c>
      <c s="6" r="B5" t="n">
        <v>27</v>
      </c>
    </row>
    <row spans="1:2" r="6">
      <c s="4" r="A6" t="s">
        <v>489</v>
      </c>
      <c s="6" r="B6" t="n">
        <v>-88</v>
      </c>
    </row>
    <row spans="1:2" r="7">
      <c s="4" r="A7" t="s">
        <v>490</v>
      </c>
      <c s="8" r="B7" t="n">
        <v>27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s="1" r="A1" t="s">
        <v>491</v>
      </c>
      <c s="2" r="B1" t="s">
        <v>1</v>
      </c>
    </row>
    <row spans="1:2" r="2">
      <c s="2" r="B2" t="s">
        <v>2</v>
      </c>
    </row>
    <row spans="1:2" r="3">
      <c s="3" r="A3" t="s">
        <v>492</v>
      </c>
    </row>
    <row spans="1:2" r="4">
      <c s="4" r="A4" t="s">
        <v>493</v>
      </c>
      <c s="4" r="B4" t="s">
        <v>494</v>
      </c>
    </row>
    <row spans="1:2" r="5">
      <c s="4" r="A5" t="s">
        <v>495</v>
      </c>
    </row>
    <row spans="1:2" r="6">
      <c s="3" r="A6" t="s">
        <v>492</v>
      </c>
    </row>
    <row spans="1:2" r="7">
      <c s="4" r="A7" t="s">
        <v>496</v>
      </c>
      <c s="4" r="B7" t="s">
        <v>393</v>
      </c>
    </row>
    <row spans="1:2" r="8">
      <c s="4" r="A8" t="s">
        <v>497</v>
      </c>
      <c s="4" r="B8" t="s">
        <v>498</v>
      </c>
    </row>
    <row spans="1:2" r="9">
      <c s="4" r="A9" t="s">
        <v>499</v>
      </c>
    </row>
    <row spans="1:2" r="10">
      <c s="3" r="A10" t="s">
        <v>492</v>
      </c>
    </row>
    <row spans="1:2" r="11">
      <c s="4" r="A11" t="s">
        <v>496</v>
      </c>
      <c s="4" r="B11" t="s">
        <v>464</v>
      </c>
    </row>
    <row spans="1:2" r="12">
      <c s="4" r="A12" t="s">
        <v>497</v>
      </c>
      <c s="4" r="B12"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501</v>
      </c>
      <c s="2" r="B1" t="s">
        <v>2</v>
      </c>
      <c s="2" r="C1" t="s">
        <v>30</v>
      </c>
    </row>
    <row spans="1:3" r="2">
      <c s="3" r="A2" t="s">
        <v>36</v>
      </c>
    </row>
    <row spans="1:3" r="3">
      <c s="4" r="A3" t="s">
        <v>502</v>
      </c>
      <c s="8" r="B3" t="n">
        <v>11609000</v>
      </c>
      <c s="8" r="C3" t="n">
        <v>13325000</v>
      </c>
    </row>
    <row spans="1:3" r="4">
      <c s="4" r="A4" t="s">
        <v>503</v>
      </c>
      <c s="6" r="B4" t="n">
        <v>4259000</v>
      </c>
      <c s="6" r="C4" t="n">
        <v>5140000</v>
      </c>
    </row>
    <row spans="1:3" r="5">
      <c s="4" r="A5" t="s">
        <v>504</v>
      </c>
      <c s="6" r="B5" t="n">
        <v>26073000</v>
      </c>
      <c s="6" r="C5" t="n">
        <v>25537000</v>
      </c>
    </row>
    <row spans="1:3" r="6">
      <c s="4" r="A6" t="s">
        <v>505</v>
      </c>
      <c s="6" r="B6" t="n">
        <v>41941000</v>
      </c>
      <c s="6" r="C6" t="n">
        <v>44002000</v>
      </c>
    </row>
    <row spans="1:3" r="7">
      <c s="4" r="A7" t="s">
        <v>506</v>
      </c>
      <c s="6" r="B7" t="n">
        <v>-4455000</v>
      </c>
      <c s="6" r="C7" t="n">
        <v>-4588000</v>
      </c>
    </row>
    <row spans="1:3" r="8">
      <c s="4" r="A8" t="s">
        <v>36</v>
      </c>
      <c s="6" r="B8" t="n">
        <v>37486000</v>
      </c>
      <c s="6" r="C8" t="n">
        <v>39414000</v>
      </c>
    </row>
    <row spans="1:3" r="9">
      <c s="4" r="A9" t="s">
        <v>507</v>
      </c>
      <c s="8" r="B9" t="n">
        <v>5329000</v>
      </c>
      <c s="8" r="C9" t="n">
        <v>684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s="1" r="A1" t="s">
        <v>508</v>
      </c>
      <c s="2" r="B1" t="s">
        <v>1</v>
      </c>
    </row>
    <row spans="1:4" r="2">
      <c s="2" r="B2" t="s">
        <v>2</v>
      </c>
      <c s="2" r="C2" t="s">
        <v>30</v>
      </c>
      <c s="2" r="D2" t="s">
        <v>77</v>
      </c>
    </row>
    <row spans="1:4" r="3">
      <c s="3" r="A3" t="s">
        <v>197</v>
      </c>
    </row>
    <row spans="1:4" r="4">
      <c s="4" r="A4" t="s">
        <v>509</v>
      </c>
      <c s="8" r="B4" t="n">
        <v>80000</v>
      </c>
      <c s="8" r="C4" t="n">
        <v>249000</v>
      </c>
      <c s="8" r="D4" t="n">
        <v>154000</v>
      </c>
    </row>
    <row spans="1:4" r="5">
      <c s="3" r="A5" t="s">
        <v>510</v>
      </c>
    </row>
    <row spans="1:4" r="6">
      <c s="6" r="A6" t="n">
        <v>2017</v>
      </c>
      <c s="6" r="B6" t="n">
        <v>80000</v>
      </c>
    </row>
    <row spans="1:4" r="7">
      <c s="6" r="A7" t="n">
        <v>2018</v>
      </c>
      <c s="6" r="B7" t="n">
        <v>80000</v>
      </c>
    </row>
    <row spans="1:4" r="8">
      <c s="6" r="A8" t="n">
        <v>2019</v>
      </c>
      <c s="6" r="B8" t="n">
        <v>80000</v>
      </c>
    </row>
    <row spans="1:4" r="9">
      <c s="6" r="A9" t="n">
        <v>2020</v>
      </c>
      <c s="8" r="B9" t="n">
        <v>60000</v>
      </c>
    </row>
    <row spans="1:4" r="10">
      <c s="4" r="A10" t="s">
        <v>511</v>
      </c>
    </row>
    <row spans="1:4" r="11">
      <c s="3" r="A11" t="s">
        <v>197</v>
      </c>
    </row>
    <row spans="1:4" r="12">
      <c s="4" r="A12" t="s">
        <v>512</v>
      </c>
      <c s="4" r="B12" t="s">
        <v>513</v>
      </c>
      <c s="4" r="C12" t="s">
        <v>391</v>
      </c>
    </row>
    <row spans="1:4" r="13">
      <c s="4" r="A13" t="s">
        <v>514</v>
      </c>
    </row>
    <row spans="1:4" r="14">
      <c s="3" r="A14" t="s">
        <v>197</v>
      </c>
    </row>
    <row spans="1:4" r="15">
      <c s="4" r="A15" t="s">
        <v>515</v>
      </c>
      <c s="6" r="D15" t="n">
        <v>72000</v>
      </c>
    </row>
    <row spans="1:4" r="16">
      <c s="4" r="A16" t="s">
        <v>516</v>
      </c>
    </row>
    <row spans="1:4" r="17">
      <c s="3" r="A17" t="s">
        <v>197</v>
      </c>
    </row>
    <row spans="1:4" r="18">
      <c s="4" r="A18" t="s">
        <v>515</v>
      </c>
      <c s="8" r="C18" t="n">
        <v>438000</v>
      </c>
    </row>
    <row spans="1:4" r="19">
      <c s="4" r="A19" t="s">
        <v>517</v>
      </c>
      <c s="6" r="D19" t="n">
        <v>672000</v>
      </c>
    </row>
    <row spans="1:4" r="20">
      <c s="4" r="A20" t="s">
        <v>518</v>
      </c>
    </row>
    <row spans="1:4" r="21">
      <c s="3" r="A21" t="s">
        <v>197</v>
      </c>
    </row>
    <row spans="1:4" r="22">
      <c s="4" r="A22" t="s">
        <v>519</v>
      </c>
      <c s="8" r="B22" t="n">
        <v>818000</v>
      </c>
      <c s="6" r="D22" t="n">
        <v>818000</v>
      </c>
    </row>
    <row spans="1:4" r="23">
      <c s="4" r="A23" t="s">
        <v>520</v>
      </c>
      <c s="6" r="B23" t="n">
        <v>-518000</v>
      </c>
      <c s="6" r="D23" t="n">
        <v>-438000</v>
      </c>
    </row>
    <row spans="1:4" r="24">
      <c s="4" r="A24" t="s">
        <v>521</v>
      </c>
      <c s="6" r="B24" t="n">
        <v>300000</v>
      </c>
      <c s="6" r="D24" t="n">
        <v>380000</v>
      </c>
    </row>
    <row spans="1:4" r="25">
      <c s="3" r="A25" t="s">
        <v>510</v>
      </c>
    </row>
    <row spans="1:4" r="26">
      <c s="4" r="A26" t="s">
        <v>521</v>
      </c>
      <c s="8" r="B26" t="n">
        <v>300000</v>
      </c>
      <c s="8" r="D26" t="n">
        <v>38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22</v>
      </c>
      <c s="2" r="B1" t="s">
        <v>2</v>
      </c>
      <c s="2" r="C1" t="s">
        <v>30</v>
      </c>
    </row>
    <row spans="1:3" r="2">
      <c s="3" r="A2" t="s">
        <v>41</v>
      </c>
    </row>
    <row spans="1:3" r="3">
      <c s="4" r="A3" t="s">
        <v>523</v>
      </c>
      <c s="8" r="B3" t="n">
        <v>92759</v>
      </c>
      <c s="8" r="C3" t="n">
        <v>84376</v>
      </c>
    </row>
    <row spans="1:3" r="4">
      <c s="4" r="A4" t="s">
        <v>524</v>
      </c>
      <c s="6" r="B4" t="n">
        <v>-75997</v>
      </c>
      <c s="6" r="C4" t="n">
        <v>-70877</v>
      </c>
    </row>
    <row spans="1:3" r="5">
      <c s="4" r="A5" t="s">
        <v>525</v>
      </c>
      <c s="6" r="B5" t="n">
        <v>16762</v>
      </c>
      <c s="6" r="C5" t="n">
        <v>13499</v>
      </c>
    </row>
    <row spans="1:3" r="6">
      <c s="4" r="A6" t="s">
        <v>526</v>
      </c>
    </row>
    <row spans="1:3" r="7">
      <c s="3" r="A7" t="s">
        <v>41</v>
      </c>
    </row>
    <row spans="1:3" r="8">
      <c s="4" r="A8" t="s">
        <v>523</v>
      </c>
      <c s="6" r="B8" t="n">
        <v>8939</v>
      </c>
      <c s="6" r="C8" t="n">
        <v>9117</v>
      </c>
    </row>
    <row spans="1:3" r="9">
      <c s="4" r="A9" t="s">
        <v>527</v>
      </c>
    </row>
    <row spans="1:3" r="10">
      <c s="3" r="A10" t="s">
        <v>41</v>
      </c>
    </row>
    <row spans="1:3" r="11">
      <c s="4" r="A11" t="s">
        <v>523</v>
      </c>
      <c s="6" r="B11" t="n">
        <v>48034</v>
      </c>
      <c s="6" r="C11" t="n">
        <v>45525</v>
      </c>
    </row>
    <row spans="1:3" r="12">
      <c s="4" r="A12" t="s">
        <v>528</v>
      </c>
    </row>
    <row spans="1:3" r="13">
      <c s="3" r="A13" t="s">
        <v>41</v>
      </c>
    </row>
    <row spans="1:3" r="14">
      <c s="4" r="A14" t="s">
        <v>523</v>
      </c>
      <c s="6" r="B14" t="n">
        <v>1730</v>
      </c>
      <c s="6" r="C14" t="n">
        <v>1877</v>
      </c>
    </row>
    <row spans="1:3" r="15">
      <c s="4" r="A15" t="s">
        <v>529</v>
      </c>
    </row>
    <row spans="1:3" r="16">
      <c s="3" r="A16" t="s">
        <v>41</v>
      </c>
    </row>
    <row spans="1:3" r="17">
      <c s="4" r="A17" t="s">
        <v>523</v>
      </c>
      <c s="6" r="B17" t="n">
        <v>30171</v>
      </c>
      <c s="6" r="C17" t="n">
        <v>26223</v>
      </c>
    </row>
    <row spans="1:3" r="18">
      <c s="4" r="A18" t="s">
        <v>530</v>
      </c>
    </row>
    <row spans="1:3" r="19">
      <c s="3" r="A19" t="s">
        <v>41</v>
      </c>
    </row>
    <row spans="1:3" r="20">
      <c s="4" r="A20" t="s">
        <v>523</v>
      </c>
      <c s="8" r="B20" t="n">
        <v>3885</v>
      </c>
      <c s="8" r="C20" t="n">
        <v>16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531</v>
      </c>
      <c s="2" r="B1" t="s">
        <v>1</v>
      </c>
    </row>
    <row spans="1:4" r="2">
      <c s="2" r="B2" t="s">
        <v>2</v>
      </c>
      <c s="2" r="C2" t="s">
        <v>30</v>
      </c>
      <c s="2" r="D2" t="s">
        <v>77</v>
      </c>
    </row>
    <row spans="1:4" r="3">
      <c s="4" r="A3" t="s">
        <v>532</v>
      </c>
      <c s="8" r="B3" t="n">
        <v>5993000</v>
      </c>
      <c s="8" r="C3" t="n">
        <v>8116000</v>
      </c>
      <c s="8" r="D3" t="n">
        <v>8930000</v>
      </c>
    </row>
    <row spans="1:4" r="4">
      <c s="4" r="A4" t="s">
        <v>533</v>
      </c>
    </row>
    <row spans="1:4" r="5">
      <c s="4" r="A5" t="s">
        <v>515</v>
      </c>
      <c s="6" r="D5" t="n">
        <v>3317000</v>
      </c>
    </row>
    <row spans="1:4" r="6">
      <c s="4" r="A6" t="s">
        <v>534</v>
      </c>
    </row>
    <row spans="1:4" r="7">
      <c s="4" r="A7" t="s">
        <v>515</v>
      </c>
      <c s="6" r="D7" t="n">
        <v>2645000</v>
      </c>
    </row>
    <row spans="1:4" r="8">
      <c s="4" r="A8" t="s">
        <v>516</v>
      </c>
    </row>
    <row spans="1:4" r="9">
      <c s="4" r="A9" t="s">
        <v>515</v>
      </c>
      <c s="8" r="D9" t="n">
        <v>672000</v>
      </c>
    </row>
    <row spans="1:4" r="10">
      <c s="4" r="A10" t="s">
        <v>529</v>
      </c>
    </row>
    <row spans="1:4" r="11">
      <c s="4" r="A11" t="s">
        <v>532</v>
      </c>
      <c s="6" r="B11" t="n">
        <v>455000</v>
      </c>
    </row>
    <row spans="1:4" r="12">
      <c s="4" r="A12" t="s">
        <v>535</v>
      </c>
      <c s="6" r="B12" t="n">
        <v>1836000</v>
      </c>
    </row>
    <row spans="1:4" r="13">
      <c s="4" r="A13" t="s">
        <v>536</v>
      </c>
      <c s="8" r="B13" t="n">
        <v>105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37</v>
      </c>
      <c s="2" r="B1" t="s">
        <v>1</v>
      </c>
    </row>
    <row spans="1:5" r="2">
      <c s="2" r="B2" t="s">
        <v>2</v>
      </c>
      <c s="2" r="C2" t="s">
        <v>30</v>
      </c>
      <c s="2" r="D2" t="s">
        <v>77</v>
      </c>
      <c s="2" r="E2" t="s">
        <v>538</v>
      </c>
    </row>
    <row spans="1:5" r="3">
      <c s="3" r="A3" t="s">
        <v>202</v>
      </c>
    </row>
    <row spans="1:5" r="4">
      <c s="4" r="A4" t="s">
        <v>539</v>
      </c>
      <c s="8" r="B4" t="n">
        <v>-138000</v>
      </c>
      <c s="8" r="C4" t="n">
        <v>-240000</v>
      </c>
      <c s="8" r="D4" t="n">
        <v>-30000</v>
      </c>
    </row>
    <row spans="1:5" r="5">
      <c s="4" r="A5" t="s">
        <v>540</v>
      </c>
    </row>
    <row spans="1:5" r="6">
      <c s="3" r="A6" t="s">
        <v>202</v>
      </c>
    </row>
    <row spans="1:5" r="7">
      <c s="4" r="A7" t="s">
        <v>541</v>
      </c>
      <c s="4" r="E7" t="s">
        <v>542</v>
      </c>
    </row>
    <row spans="1:5" r="8">
      <c s="4" r="A8" t="s">
        <v>543</v>
      </c>
    </row>
    <row spans="1:5" r="9">
      <c s="3" r="A9" t="s">
        <v>202</v>
      </c>
    </row>
    <row spans="1:5" r="10">
      <c s="4" r="A10" t="s">
        <v>544</v>
      </c>
      <c s="6" r="B10" t="n">
        <v>386000</v>
      </c>
      <c s="6" r="C10" t="n">
        <v>230000</v>
      </c>
    </row>
    <row spans="1:5" r="11">
      <c s="4" r="A11" t="s">
        <v>545</v>
      </c>
    </row>
    <row spans="1:5" r="12">
      <c s="3" r="A12" t="s">
        <v>202</v>
      </c>
    </row>
    <row spans="1:5" r="13">
      <c s="4" r="A13" t="s">
        <v>539</v>
      </c>
      <c s="8" r="B13" t="n">
        <v>138000</v>
      </c>
      <c s="8" r="C13" t="n">
        <v>24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46</v>
      </c>
      <c s="2" r="B1" t="s">
        <v>1</v>
      </c>
    </row>
    <row spans="1:3" r="2">
      <c s="2" r="B2" t="s">
        <v>2</v>
      </c>
      <c s="2" r="C2" t="s">
        <v>30</v>
      </c>
    </row>
    <row spans="1:3" r="3">
      <c s="3" r="A3" t="s">
        <v>204</v>
      </c>
    </row>
    <row spans="1:3" r="4">
      <c s="4" r="A4" t="s">
        <v>547</v>
      </c>
      <c s="8" r="B4" t="n">
        <v>2653</v>
      </c>
      <c s="8" r="C4" t="n">
        <v>1280</v>
      </c>
    </row>
    <row spans="1:3" r="5">
      <c s="4" r="A5" t="s">
        <v>548</v>
      </c>
      <c s="6" r="B5" t="n">
        <v>4516</v>
      </c>
      <c s="6" r="C5" t="n">
        <v>2919</v>
      </c>
    </row>
    <row spans="1:3" r="6">
      <c s="4" r="A6" t="s">
        <v>549</v>
      </c>
      <c s="6" r="B6" t="n">
        <v>-424</v>
      </c>
    </row>
    <row spans="1:3" r="7">
      <c s="4" r="A7" t="s">
        <v>550</v>
      </c>
      <c s="6" r="B7" t="n">
        <v>-2611</v>
      </c>
      <c s="6" r="C7" t="n">
        <v>-1546</v>
      </c>
    </row>
    <row spans="1:3" r="8">
      <c s="4" r="A8" t="s">
        <v>551</v>
      </c>
      <c s="8" r="B8" t="n">
        <v>4134</v>
      </c>
      <c s="8" r="C8" t="n">
        <v>26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s="1" r="A1" t="s">
        <v>552</v>
      </c>
      <c s="2" r="B1" t="s">
        <v>1</v>
      </c>
    </row>
    <row spans="1:4" r="2">
      <c s="2" r="B2" t="s">
        <v>2</v>
      </c>
      <c s="2" r="C2" t="s">
        <v>30</v>
      </c>
      <c s="2" r="D2" t="s">
        <v>77</v>
      </c>
    </row>
    <row spans="1:4" r="3">
      <c s="3" r="A3" t="s">
        <v>206</v>
      </c>
    </row>
    <row spans="1:4" r="4">
      <c s="4" r="A4" t="s">
        <v>553</v>
      </c>
      <c s="8" r="B4" t="n">
        <v>3028000</v>
      </c>
      <c s="8" r="C4" t="n">
        <v>2818000</v>
      </c>
      <c s="8" r="D4" t="n">
        <v>2757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0</v>
      </c>
      <c s="2" r="D2" t="s">
        <v>77</v>
      </c>
    </row>
    <row spans="1:4" r="3">
      <c s="3" r="A3" t="s">
        <v>102</v>
      </c>
    </row>
    <row spans="1:4" r="4">
      <c s="4" r="A4" t="s">
        <v>108</v>
      </c>
      <c s="8" r="B4" t="n">
        <v>18</v>
      </c>
      <c s="8" r="C4" t="n">
        <v>-730</v>
      </c>
      <c s="8" r="D4" t="n">
        <v>2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1"/>
  </cols>
  <sheetData>
    <row spans="1:2" r="1">
      <c s="1" r="A1" t="s">
        <v>554</v>
      </c>
      <c s="2" r="B1" t="s">
        <v>1</v>
      </c>
    </row>
    <row spans="1:2" r="2">
      <c s="2" r="B2" t="s">
        <v>399</v>
      </c>
    </row>
    <row spans="1:2" r="3">
      <c s="3" r="A3" t="s">
        <v>209</v>
      </c>
    </row>
    <row spans="1:2" r="4">
      <c s="4" r="A4" t="s">
        <v>555</v>
      </c>
      <c s="8" r="B4" t="n">
        <v>933000</v>
      </c>
    </row>
    <row spans="1:2" r="5">
      <c s="4" r="A5" t="s">
        <v>556</v>
      </c>
      <c s="6" r="B5" t="n">
        <v>834000</v>
      </c>
    </row>
    <row spans="1:2" r="6">
      <c s="4" r="A6" t="s">
        <v>359</v>
      </c>
    </row>
    <row spans="1:2" r="7">
      <c s="3" r="A7" t="s">
        <v>209</v>
      </c>
    </row>
    <row spans="1:2" r="8">
      <c s="4" r="A8" t="s">
        <v>555</v>
      </c>
      <c s="6" r="B8" t="n">
        <v>362000</v>
      </c>
    </row>
    <row spans="1:2" r="9">
      <c s="4" r="A9" t="s">
        <v>557</v>
      </c>
    </row>
    <row spans="1:2" r="10">
      <c s="3" r="A10" t="s">
        <v>209</v>
      </c>
    </row>
    <row spans="1:2" r="11">
      <c s="4" r="A11" t="s">
        <v>555</v>
      </c>
      <c s="6" r="B11" t="n">
        <v>571000</v>
      </c>
    </row>
    <row spans="1:2" r="12">
      <c s="4" r="A12" t="s">
        <v>558</v>
      </c>
    </row>
    <row spans="1:2" r="13">
      <c s="3" r="A13" t="s">
        <v>209</v>
      </c>
    </row>
    <row spans="1:2" r="14">
      <c s="4" r="A14" t="s">
        <v>555</v>
      </c>
      <c s="6" r="B14" t="n">
        <v>300000</v>
      </c>
    </row>
    <row spans="1:2" r="15">
      <c s="4" r="A15" t="s">
        <v>559</v>
      </c>
    </row>
    <row spans="1:2" r="16">
      <c s="3" r="A16" t="s">
        <v>209</v>
      </c>
    </row>
    <row spans="1:2" r="17">
      <c s="4" r="A17" t="s">
        <v>555</v>
      </c>
      <c s="8" r="B17" t="n">
        <v>6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560</v>
      </c>
      <c s="2" r="B1" t="s">
        <v>1</v>
      </c>
    </row>
    <row spans="1:4" r="2">
      <c s="2" r="B2" t="s">
        <v>2</v>
      </c>
      <c s="2" r="C2" t="s">
        <v>30</v>
      </c>
      <c s="2" r="D2" t="s">
        <v>77</v>
      </c>
    </row>
    <row spans="1:4" r="3">
      <c s="3" r="A3" t="s">
        <v>211</v>
      </c>
    </row>
    <row spans="1:4" r="4">
      <c s="4" r="A4" t="s">
        <v>561</v>
      </c>
      <c s="8" r="B4" t="n">
        <v>4562000</v>
      </c>
      <c s="8" r="C4" t="n">
        <v>3768000</v>
      </c>
      <c s="8" r="D4" t="n">
        <v>3622000</v>
      </c>
    </row>
    <row spans="1:4" r="5">
      <c s="3" r="A5" t="s">
        <v>562</v>
      </c>
    </row>
    <row spans="1:4" r="6">
      <c s="4" r="A6" t="s">
        <v>563</v>
      </c>
      <c s="6" r="B6" t="n">
        <v>293907</v>
      </c>
    </row>
    <row spans="1:4" r="7">
      <c s="4" r="A7" t="s">
        <v>564</v>
      </c>
      <c s="6" r="C7" t="n">
        <v>293907</v>
      </c>
    </row>
    <row spans="1:4" r="8">
      <c s="3" r="A8" t="s">
        <v>565</v>
      </c>
    </row>
    <row spans="1:4" r="9">
      <c s="4" r="A9" t="s">
        <v>566</v>
      </c>
      <c s="10" r="B9" t="n">
        <v>10.43</v>
      </c>
    </row>
    <row spans="1:4" r="10">
      <c s="4" r="A10" t="s">
        <v>567</v>
      </c>
      <c s="10" r="C10" t="n">
        <v>10.43</v>
      </c>
    </row>
    <row spans="1:4" r="11">
      <c s="4" r="A11" t="s">
        <v>568</v>
      </c>
      <c s="8" r="B11" t="n">
        <v>9872000</v>
      </c>
    </row>
    <row spans="1:4" r="12">
      <c s="4" r="A12" t="s">
        <v>569</v>
      </c>
      <c s="4" r="B12" t="s">
        <v>391</v>
      </c>
    </row>
    <row spans="1:4" r="13">
      <c s="4" r="A13" t="s">
        <v>570</v>
      </c>
      <c s="4" r="B13" t="s">
        <v>393</v>
      </c>
    </row>
    <row spans="1:4" r="14">
      <c s="4" r="A14" t="s">
        <v>571</v>
      </c>
      <c s="8" r="B14" t="n">
        <v>98000</v>
      </c>
      <c s="8" r="C14" t="n">
        <v>191000</v>
      </c>
      <c s="8" r="D14" t="n">
        <v>2953000</v>
      </c>
    </row>
    <row spans="1:4" r="15">
      <c s="4" r="A15" t="s">
        <v>572</v>
      </c>
    </row>
    <row spans="1:4" r="16">
      <c s="3" r="A16" t="s">
        <v>573</v>
      </c>
    </row>
    <row spans="1:4" r="17">
      <c s="4" r="A17" t="s">
        <v>574</v>
      </c>
      <c s="4" r="B17" t="s">
        <v>575</v>
      </c>
      <c s="4" r="C17" t="s">
        <v>575</v>
      </c>
      <c s="4" r="D17" t="s">
        <v>576</v>
      </c>
    </row>
    <row spans="1:4" r="18">
      <c s="4" r="A18" t="s">
        <v>577</v>
      </c>
      <c s="4" r="B18" t="s">
        <v>578</v>
      </c>
      <c s="4" r="C18" t="s">
        <v>579</v>
      </c>
      <c s="4" r="D18" t="s">
        <v>580</v>
      </c>
    </row>
    <row spans="1:4" r="19">
      <c s="4" r="A19" t="s">
        <v>581</v>
      </c>
      <c s="4" r="B19" t="s">
        <v>582</v>
      </c>
      <c s="4" r="C19" t="s">
        <v>583</v>
      </c>
      <c s="4" r="D19" t="s">
        <v>584</v>
      </c>
    </row>
    <row spans="1:4" r="20">
      <c s="4" r="A20" t="s">
        <v>585</v>
      </c>
      <c s="10" r="B20" t="n">
        <v>10.18</v>
      </c>
      <c s="10" r="C20" t="n">
        <v>14.05</v>
      </c>
      <c s="10" r="D20" t="n">
        <v>10.61</v>
      </c>
    </row>
    <row spans="1:4" r="21">
      <c s="3" r="A21" t="s">
        <v>586</v>
      </c>
    </row>
    <row spans="1:4" r="22">
      <c s="4" r="A22" t="s">
        <v>587</v>
      </c>
      <c s="6" r="B22" t="n">
        <v>128000</v>
      </c>
    </row>
    <row spans="1:4" r="23">
      <c s="3" r="A23" t="s">
        <v>588</v>
      </c>
    </row>
    <row spans="1:4" r="24">
      <c s="4" r="A24" t="s">
        <v>589</v>
      </c>
      <c s="8" r="B24" t="n">
        <v>1218000</v>
      </c>
      <c s="8" r="C24" t="n">
        <v>455000</v>
      </c>
      <c s="8" r="D24" t="n">
        <v>9220000</v>
      </c>
    </row>
    <row spans="1:4" r="25">
      <c s="4" r="A25" t="s">
        <v>590</v>
      </c>
      <c s="6" r="B25" t="n">
        <v>6060000</v>
      </c>
      <c s="6" r="C25" t="n">
        <v>5349000</v>
      </c>
    </row>
    <row spans="1:4" r="26">
      <c s="4" r="A26" t="s">
        <v>591</v>
      </c>
      <c s="8" r="B26" t="n">
        <v>5047000</v>
      </c>
      <c s="8" r="C26" t="n">
        <v>4560000</v>
      </c>
    </row>
    <row spans="1:4" r="27">
      <c s="3" r="A27" t="s">
        <v>562</v>
      </c>
    </row>
    <row spans="1:4" r="28">
      <c s="4" r="A28" t="s">
        <v>592</v>
      </c>
      <c s="6" r="B28" t="n">
        <v>128000</v>
      </c>
    </row>
    <row spans="1:4" r="29">
      <c s="4" r="A29" t="s">
        <v>593</v>
      </c>
      <c s="6" r="B29" t="n">
        <v>-37577</v>
      </c>
    </row>
    <row spans="1:4" r="30">
      <c s="4" r="A30" t="s">
        <v>594</v>
      </c>
      <c s="6" r="B30" t="n">
        <v>-91817</v>
      </c>
    </row>
    <row spans="1:4" r="31">
      <c s="4" r="A31" t="s">
        <v>564</v>
      </c>
      <c s="6" r="B31" t="n">
        <v>292513</v>
      </c>
    </row>
    <row spans="1:4" r="32">
      <c s="3" r="A32" t="s">
        <v>565</v>
      </c>
    </row>
    <row spans="1:4" r="33">
      <c s="4" r="A33" t="s">
        <v>595</v>
      </c>
      <c s="10" r="B33" t="n">
        <v>10.18</v>
      </c>
      <c s="10" r="C33" t="n">
        <v>14.05</v>
      </c>
      <c s="10" r="D33" t="n">
        <v>10.61</v>
      </c>
    </row>
    <row spans="1:4" r="34">
      <c s="4" r="A34" t="s">
        <v>596</v>
      </c>
      <c s="13" r="B34" t="n">
        <v>10.5</v>
      </c>
    </row>
    <row spans="1:4" r="35">
      <c s="4" r="A35" t="s">
        <v>597</v>
      </c>
      <c s="13" r="B35" t="n">
        <v>9.75</v>
      </c>
    </row>
    <row spans="1:4" r="36">
      <c s="4" r="A36" t="s">
        <v>567</v>
      </c>
      <c s="10" r="B36" t="n">
        <v>10.53</v>
      </c>
    </row>
    <row spans="1:4" r="37">
      <c s="4" r="A37" t="s">
        <v>598</v>
      </c>
      <c s="8" r="B37" t="n">
        <v>2965000</v>
      </c>
      <c s="8" r="C37" t="n">
        <v>2389000</v>
      </c>
      <c s="8" r="D37" t="n">
        <v>2168000</v>
      </c>
    </row>
    <row spans="1:4" r="38">
      <c s="4" r="A38" t="s">
        <v>599</v>
      </c>
      <c s="8" r="B38" t="n">
        <v>1122000</v>
      </c>
      <c s="8" r="C38" t="n">
        <v>722000</v>
      </c>
      <c s="8" r="D38" t="n">
        <v>6709000</v>
      </c>
    </row>
    <row spans="1:4" r="39">
      <c s="4" r="A39" t="s">
        <v>600</v>
      </c>
    </row>
    <row spans="1:4" r="40">
      <c s="3" r="A40" t="s">
        <v>211</v>
      </c>
    </row>
    <row spans="1:4" r="41">
      <c s="4" r="A41" t="s">
        <v>601</v>
      </c>
      <c s="6" r="B41" t="n">
        <v>4884157</v>
      </c>
    </row>
    <row spans="1:4" r="42">
      <c s="4" r="A42" t="s">
        <v>602</v>
      </c>
      <c s="6" r="B42" t="n">
        <v>2000000</v>
      </c>
    </row>
    <row spans="1:4" r="43">
      <c s="4" r="A43" t="s">
        <v>603</v>
      </c>
      <c s="8" r="B43" t="n">
        <v>5000000</v>
      </c>
    </row>
    <row spans="1:4" r="44">
      <c s="4" r="A44" t="s">
        <v>604</v>
      </c>
    </row>
    <row spans="1:4" r="45">
      <c s="3" r="A45" t="s">
        <v>586</v>
      </c>
    </row>
    <row spans="1:4" r="46">
      <c s="4" r="A46" t="s">
        <v>605</v>
      </c>
      <c s="6" r="B46" t="n">
        <v>657117</v>
      </c>
      <c s="6" r="C46" t="n">
        <v>713110</v>
      </c>
      <c s="6" r="D46" t="n">
        <v>892210</v>
      </c>
    </row>
    <row spans="1:4" r="47">
      <c s="4" r="A47" t="s">
        <v>587</v>
      </c>
      <c s="6" r="B47" t="n">
        <v>128000</v>
      </c>
      <c s="6" r="C47" t="n">
        <v>85599</v>
      </c>
      <c s="6" r="D47" t="n">
        <v>125000</v>
      </c>
    </row>
    <row spans="1:4" r="48">
      <c s="4" r="A48" t="s">
        <v>606</v>
      </c>
      <c s="6" r="B48" t="n">
        <v>-43000</v>
      </c>
      <c s="6" r="C48" t="n">
        <v>-30000</v>
      </c>
      <c s="6" r="D48" t="n">
        <v>-261900</v>
      </c>
    </row>
    <row spans="1:4" r="49">
      <c s="4" r="A49" t="s">
        <v>607</v>
      </c>
      <c s="6" r="B49" t="n">
        <v>-58318</v>
      </c>
      <c s="6" r="C49" t="n">
        <v>-111592</v>
      </c>
      <c s="6" r="D49" t="n">
        <v>-42200</v>
      </c>
    </row>
    <row spans="1:4" r="50">
      <c s="4" r="A50" t="s">
        <v>608</v>
      </c>
      <c s="6" r="B50" t="n">
        <v>683799</v>
      </c>
      <c s="6" r="C50" t="n">
        <v>657117</v>
      </c>
      <c s="6" r="D50" t="n">
        <v>713110</v>
      </c>
    </row>
    <row spans="1:4" r="51">
      <c s="4" r="A51" t="s">
        <v>609</v>
      </c>
      <c s="6" r="B51" t="n">
        <v>391286</v>
      </c>
    </row>
    <row spans="1:4" r="52">
      <c s="3" r="A52" t="s">
        <v>610</v>
      </c>
    </row>
    <row spans="1:4" r="53">
      <c s="4" r="A53" t="s">
        <v>611</v>
      </c>
      <c s="10" r="B53" t="n">
        <v>23.96</v>
      </c>
      <c s="10" r="C53" t="n">
        <v>23.2</v>
      </c>
      <c s="10" r="D53" t="n">
        <v>23.67</v>
      </c>
    </row>
    <row spans="1:4" r="54">
      <c s="4" r="A54" t="s">
        <v>612</v>
      </c>
      <c s="13" r="B54" t="n">
        <v>26.83</v>
      </c>
      <c s="13" r="C54" t="n">
        <v>31.27</v>
      </c>
      <c s="13" r="D54" t="n">
        <v>23.39</v>
      </c>
    </row>
    <row spans="1:4" r="55">
      <c s="4" r="A55" t="s">
        <v>613</v>
      </c>
      <c s="13" r="B55" t="n">
        <v>21.81</v>
      </c>
      <c s="13" r="C55" t="n">
        <v>23.81</v>
      </c>
      <c s="13" r="D55" t="n">
        <v>24.45</v>
      </c>
    </row>
    <row spans="1:4" r="56">
      <c s="4" r="A56" t="s">
        <v>614</v>
      </c>
      <c s="13" r="B56" t="n">
        <v>25.98</v>
      </c>
      <c s="13" r="C56" t="n">
        <v>24.75</v>
      </c>
      <c s="13" r="D56" t="n">
        <v>26.05</v>
      </c>
    </row>
    <row spans="1:4" r="57">
      <c s="4" r="A57" t="s">
        <v>615</v>
      </c>
      <c s="13" r="B57" t="n">
        <v>24.46</v>
      </c>
      <c s="10" r="C57" t="n">
        <v>23.96</v>
      </c>
      <c s="10" r="D57" t="n">
        <v>23.2</v>
      </c>
    </row>
    <row spans="1:4" r="58">
      <c s="4" r="A58" t="s">
        <v>616</v>
      </c>
      <c s="10" r="B58" t="n">
        <v>23.48</v>
      </c>
    </row>
    <row spans="1:4" r="59">
      <c s="3" r="A59" t="s">
        <v>562</v>
      </c>
    </row>
    <row spans="1:4" r="60">
      <c s="4" r="A60" t="s">
        <v>592</v>
      </c>
      <c s="6" r="B60" t="n">
        <v>128000</v>
      </c>
      <c s="6" r="C60" t="n">
        <v>85599</v>
      </c>
      <c s="6" r="D60" t="n">
        <v>125000</v>
      </c>
    </row>
    <row spans="1:4" r="61">
      <c s="4" r="A61" t="s">
        <v>617</v>
      </c>
    </row>
    <row spans="1:4" r="62">
      <c s="3" r="A62" t="s">
        <v>211</v>
      </c>
    </row>
    <row spans="1:4" r="63">
      <c s="4" r="A63" t="s">
        <v>618</v>
      </c>
      <c s="4" r="B63" t="s">
        <v>619</v>
      </c>
    </row>
    <row spans="1:4" r="64">
      <c s="4" r="A64" t="s">
        <v>620</v>
      </c>
    </row>
    <row spans="1:4" r="65">
      <c s="3" r="A65" t="s">
        <v>211</v>
      </c>
    </row>
    <row spans="1:4" r="66">
      <c s="4" r="A66" t="s">
        <v>621</v>
      </c>
      <c s="4" r="B66" t="s">
        <v>391</v>
      </c>
    </row>
    <row spans="1:4" r="67">
      <c s="4" r="A67" t="s">
        <v>622</v>
      </c>
      <c s="6" r="B67" t="n">
        <v>0</v>
      </c>
    </row>
    <row spans="1:4" r="68">
      <c s="3" r="A68" t="s">
        <v>586</v>
      </c>
    </row>
    <row spans="1:4" r="69">
      <c s="4" r="A69" t="s">
        <v>605</v>
      </c>
      <c s="6" r="B69" t="n">
        <v>44993</v>
      </c>
      <c s="6" r="C69" t="n">
        <v>48511</v>
      </c>
      <c s="6" r="D69" t="n">
        <v>177389</v>
      </c>
    </row>
    <row spans="1:4" r="70">
      <c s="4" r="A70" t="s">
        <v>587</v>
      </c>
      <c s="6" r="B70" t="n">
        <v>8</v>
      </c>
    </row>
    <row spans="1:4" r="71">
      <c s="4" r="A71" t="s">
        <v>606</v>
      </c>
      <c s="6" r="B71" t="n">
        <v>-31161</v>
      </c>
      <c s="6" r="C71" t="n">
        <v>-3518</v>
      </c>
      <c s="6" r="D71" t="n">
        <v>-121841</v>
      </c>
    </row>
    <row spans="1:4" r="72">
      <c s="4" r="A72" t="s">
        <v>607</v>
      </c>
      <c s="6" r="D72" t="n">
        <v>-7037</v>
      </c>
    </row>
    <row spans="1:4" r="73">
      <c s="4" r="A73" t="s">
        <v>608</v>
      </c>
      <c s="6" r="B73" t="n">
        <v>13824</v>
      </c>
      <c s="6" r="C73" t="n">
        <v>44993</v>
      </c>
      <c s="6" r="D73" t="n">
        <v>48511</v>
      </c>
    </row>
    <row spans="1:4" r="74">
      <c s="4" r="A74" t="s">
        <v>609</v>
      </c>
      <c s="6" r="B74" t="n">
        <v>13824</v>
      </c>
    </row>
    <row spans="1:4" r="75">
      <c s="3" r="A75" t="s">
        <v>610</v>
      </c>
    </row>
    <row spans="1:4" r="76">
      <c s="4" r="A76" t="s">
        <v>611</v>
      </c>
      <c s="10" r="B76" t="n">
        <v>7.57</v>
      </c>
      <c s="10" r="C76" t="n">
        <v>7.18</v>
      </c>
      <c s="10" r="D76" t="n">
        <v>3.98</v>
      </c>
    </row>
    <row spans="1:4" r="77">
      <c s="4" r="A77" t="s">
        <v>612</v>
      </c>
      <c s="13" r="B77" t="n">
        <v>2.13</v>
      </c>
    </row>
    <row spans="1:4" r="78">
      <c s="4" r="A78" t="s">
        <v>613</v>
      </c>
      <c s="13" r="B78" t="n">
        <v>5.7</v>
      </c>
      <c s="13" r="C78" t="n">
        <v>2.13</v>
      </c>
      <c s="13" r="D78" t="n">
        <v>2.25</v>
      </c>
    </row>
    <row spans="1:4" r="79">
      <c s="4" r="A79" t="s">
        <v>614</v>
      </c>
      <c s="13" r="D79" t="n">
        <v>11.79</v>
      </c>
    </row>
    <row spans="1:4" r="80">
      <c s="4" r="A80" t="s">
        <v>615</v>
      </c>
      <c s="13" r="B80" t="n">
        <v>11.79</v>
      </c>
      <c s="10" r="C80" t="n">
        <v>7.57</v>
      </c>
      <c s="10" r="D80" t="n">
        <v>7.18</v>
      </c>
    </row>
    <row spans="1:4" r="81">
      <c s="4" r="A81" t="s">
        <v>616</v>
      </c>
      <c s="10" r="B81" t="n">
        <v>11.79</v>
      </c>
    </row>
    <row spans="1:4" r="82">
      <c s="3" r="A82" t="s">
        <v>562</v>
      </c>
    </row>
    <row spans="1:4" r="83">
      <c s="4" r="A83" t="s">
        <v>592</v>
      </c>
      <c s="6" r="B83" t="n">
        <v>8</v>
      </c>
    </row>
    <row spans="1:4" r="84">
      <c s="4" r="A84" t="s">
        <v>623</v>
      </c>
    </row>
    <row spans="1:4" r="85">
      <c s="3" r="A85" t="s">
        <v>211</v>
      </c>
    </row>
    <row spans="1:4" r="86">
      <c s="4" r="A86" t="s">
        <v>621</v>
      </c>
      <c s="4" r="B86" t="s">
        <v>391</v>
      </c>
    </row>
    <row spans="1:4" r="87">
      <c s="3" r="A87" t="s">
        <v>586</v>
      </c>
    </row>
    <row spans="1:4" r="88">
      <c s="4" r="A88" t="s">
        <v>605</v>
      </c>
      <c s="6" r="B88" t="n">
        <v>103579</v>
      </c>
      <c s="6" r="C88" t="n">
        <v>105079</v>
      </c>
      <c s="6" r="D88" t="n">
        <v>181569</v>
      </c>
    </row>
    <row spans="1:4" r="89">
      <c s="4" r="A89" t="s">
        <v>606</v>
      </c>
      <c s="6" r="B89" t="n">
        <v>-10720</v>
      </c>
      <c s="6" r="C89" t="n">
        <v>-1500</v>
      </c>
      <c s="6" r="D89" t="n">
        <v>-76490</v>
      </c>
    </row>
    <row spans="1:4" r="90">
      <c s="4" r="A90" t="s">
        <v>608</v>
      </c>
      <c s="6" r="B90" t="n">
        <v>92859</v>
      </c>
      <c s="6" r="C90" t="n">
        <v>103579</v>
      </c>
      <c s="6" r="D90" t="n">
        <v>105079</v>
      </c>
    </row>
    <row spans="1:4" r="91">
      <c s="4" r="A91" t="s">
        <v>609</v>
      </c>
      <c s="6" r="B91" t="n">
        <v>92859</v>
      </c>
    </row>
    <row spans="1:4" r="92">
      <c s="3" r="A92" t="s">
        <v>610</v>
      </c>
    </row>
    <row spans="1:4" r="93">
      <c s="4" r="A93" t="s">
        <v>611</v>
      </c>
      <c s="10" r="B93" t="n">
        <v>0.59</v>
      </c>
      <c s="10" r="C93" t="n">
        <v>0.52</v>
      </c>
      <c s="10" r="D93" t="n">
        <v>0.52</v>
      </c>
    </row>
    <row spans="1:4" r="94">
      <c s="4" r="A94" t="s">
        <v>613</v>
      </c>
      <c s="13" r="B94" t="n">
        <v>0.59</v>
      </c>
      <c s="13" r="C94" t="n">
        <v>0.59</v>
      </c>
      <c s="13" r="D94" t="n">
        <v>0.42</v>
      </c>
    </row>
    <row spans="1:4" r="95">
      <c s="4" r="A95" t="s">
        <v>615</v>
      </c>
      <c s="13" r="B95" t="n">
        <v>0.59</v>
      </c>
      <c s="10" r="C95" t="n">
        <v>0.59</v>
      </c>
      <c s="10" r="D95" t="n">
        <v>0.52</v>
      </c>
    </row>
    <row spans="1:4" r="96">
      <c s="4" r="A96" t="s">
        <v>616</v>
      </c>
      <c s="10" r="B96" t="n">
        <v>0.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66"/>
    <col customWidth="1" max="2" min="2" width="30"/>
  </cols>
  <sheetData>
    <row spans="1:2" r="1">
      <c s="1" r="A1" t="s">
        <v>624</v>
      </c>
      <c s="2" r="B1" t="s">
        <v>1</v>
      </c>
    </row>
    <row spans="1:2" r="2">
      <c s="2" r="B2" t="s">
        <v>625</v>
      </c>
    </row>
    <row spans="1:2" r="3">
      <c s="3" r="A3" t="s">
        <v>211</v>
      </c>
    </row>
    <row spans="1:2" r="4">
      <c s="4" r="A4" t="s">
        <v>626</v>
      </c>
      <c s="10" r="B4" t="n">
        <v>21.43</v>
      </c>
    </row>
    <row spans="1:2" r="5">
      <c s="4" r="A5" t="s">
        <v>627</v>
      </c>
      <c s="13" r="B5" t="n">
        <v>0.59</v>
      </c>
    </row>
    <row spans="1:2" r="6">
      <c s="4" r="A6" t="s">
        <v>628</v>
      </c>
      <c s="10" r="B6" t="n">
        <v>32.19</v>
      </c>
    </row>
    <row spans="1:2" r="7">
      <c s="3" r="A7" t="s">
        <v>629</v>
      </c>
    </row>
    <row spans="1:2" r="8">
      <c s="4" r="A8" t="s">
        <v>630</v>
      </c>
      <c s="6" r="B8" t="n">
        <v>790482</v>
      </c>
    </row>
    <row spans="1:2" r="9">
      <c s="4" r="A9" t="s">
        <v>631</v>
      </c>
      <c s="4" r="B9" t="s">
        <v>632</v>
      </c>
    </row>
    <row spans="1:2" r="10">
      <c s="4" r="A10" t="s">
        <v>633</v>
      </c>
      <c s="10" r="B10" t="n">
        <v>21.43</v>
      </c>
    </row>
    <row spans="1:2" r="11">
      <c s="3" r="A11" t="s">
        <v>634</v>
      </c>
    </row>
    <row spans="1:2" r="12">
      <c s="4" r="A12" t="s">
        <v>635</v>
      </c>
      <c s="6" r="B12" t="n">
        <v>497969</v>
      </c>
    </row>
    <row spans="1:2" r="13">
      <c s="4" r="A13" t="s">
        <v>633</v>
      </c>
      <c s="10" r="B13" t="n">
        <v>18.89</v>
      </c>
    </row>
    <row spans="1:2" r="14">
      <c s="4" r="A14" t="s">
        <v>636</v>
      </c>
      <c s="4" r="B14" t="s">
        <v>637</v>
      </c>
    </row>
    <row spans="1:2" r="15">
      <c s="13" r="A15" t="n">
        <v>0.59</v>
      </c>
    </row>
    <row spans="1:2" r="16">
      <c s="3" r="A16" t="s">
        <v>211</v>
      </c>
    </row>
    <row spans="1:2" r="17">
      <c s="4" r="A17" t="s">
        <v>626</v>
      </c>
      <c s="10" r="B17" t="n">
        <v>0.59</v>
      </c>
    </row>
    <row spans="1:2" r="18">
      <c s="3" r="A18" t="s">
        <v>629</v>
      </c>
    </row>
    <row spans="1:2" r="19">
      <c s="4" r="A19" t="s">
        <v>630</v>
      </c>
      <c s="6" r="B19" t="n">
        <v>92859</v>
      </c>
    </row>
    <row spans="1:2" r="20">
      <c s="4" r="A20" t="s">
        <v>631</v>
      </c>
      <c s="4" r="B20" t="s">
        <v>638</v>
      </c>
    </row>
    <row spans="1:2" r="21">
      <c s="4" r="A21" t="s">
        <v>633</v>
      </c>
      <c s="10" r="B21" t="n">
        <v>0.59</v>
      </c>
    </row>
    <row spans="1:2" r="22">
      <c s="3" r="A22" t="s">
        <v>634</v>
      </c>
    </row>
    <row spans="1:2" r="23">
      <c s="4" r="A23" t="s">
        <v>635</v>
      </c>
      <c s="6" r="B23" t="n">
        <v>92859</v>
      </c>
    </row>
    <row spans="1:2" r="24">
      <c s="4" r="A24" t="s">
        <v>633</v>
      </c>
      <c s="10" r="B24" t="n">
        <v>0.59</v>
      </c>
    </row>
    <row spans="1:2" r="25">
      <c s="13" r="A25" t="n">
        <v>11.79</v>
      </c>
    </row>
    <row spans="1:2" r="26">
      <c s="3" r="A26" t="s">
        <v>211</v>
      </c>
    </row>
    <row spans="1:2" r="27">
      <c s="4" r="A27" t="s">
        <v>626</v>
      </c>
      <c s="10" r="B27" t="n">
        <v>11.79</v>
      </c>
    </row>
    <row spans="1:2" r="28">
      <c s="3" r="A28" t="s">
        <v>629</v>
      </c>
    </row>
    <row spans="1:2" r="29">
      <c s="4" r="A29" t="s">
        <v>630</v>
      </c>
      <c s="6" r="B29" t="n">
        <v>13824</v>
      </c>
    </row>
    <row spans="1:2" r="30">
      <c s="4" r="A30" t="s">
        <v>631</v>
      </c>
      <c s="4" r="B30" t="s">
        <v>639</v>
      </c>
    </row>
    <row spans="1:2" r="31">
      <c s="4" r="A31" t="s">
        <v>633</v>
      </c>
      <c s="10" r="B31" t="n">
        <v>11.79</v>
      </c>
    </row>
    <row spans="1:2" r="32">
      <c s="3" r="A32" t="s">
        <v>634</v>
      </c>
    </row>
    <row spans="1:2" r="33">
      <c s="4" r="A33" t="s">
        <v>635</v>
      </c>
      <c s="6" r="B33" t="n">
        <v>13824</v>
      </c>
    </row>
    <row spans="1:2" r="34">
      <c s="4" r="A34" t="s">
        <v>633</v>
      </c>
      <c s="10" r="B34" t="n">
        <v>11.79</v>
      </c>
    </row>
    <row spans="1:2" r="35">
      <c s="4" r="A35" t="s">
        <v>640</v>
      </c>
    </row>
    <row spans="1:2" r="36">
      <c s="3" r="A36" t="s">
        <v>211</v>
      </c>
    </row>
    <row spans="1:2" r="37">
      <c s="4" r="A37" t="s">
        <v>626</v>
      </c>
      <c s="13" r="B37" t="n">
        <v>21.15</v>
      </c>
    </row>
    <row spans="1:2" r="38">
      <c s="4" r="A38" t="s">
        <v>627</v>
      </c>
      <c s="13" r="B38" t="n">
        <v>18.07</v>
      </c>
    </row>
    <row spans="1:2" r="39">
      <c s="4" r="A39" t="s">
        <v>628</v>
      </c>
      <c s="10" r="B39" t="n">
        <v>24.65</v>
      </c>
    </row>
    <row spans="1:2" r="40">
      <c s="3" r="A40" t="s">
        <v>629</v>
      </c>
    </row>
    <row spans="1:2" r="41">
      <c s="4" r="A41" t="s">
        <v>630</v>
      </c>
      <c s="6" r="B41" t="n">
        <v>363910</v>
      </c>
    </row>
    <row spans="1:2" r="42">
      <c s="4" r="A42" t="s">
        <v>631</v>
      </c>
      <c s="4" r="B42" t="s">
        <v>641</v>
      </c>
    </row>
    <row spans="1:2" r="43">
      <c s="4" r="A43" t="s">
        <v>633</v>
      </c>
      <c s="10" r="B43" t="n">
        <v>21.15</v>
      </c>
    </row>
    <row spans="1:2" r="44">
      <c s="3" r="A44" t="s">
        <v>634</v>
      </c>
    </row>
    <row spans="1:2" r="45">
      <c s="4" r="A45" t="s">
        <v>635</v>
      </c>
      <c s="6" r="B45" t="n">
        <v>288510</v>
      </c>
    </row>
    <row spans="1:2" r="46">
      <c s="4" r="A46" t="s">
        <v>633</v>
      </c>
      <c s="10" r="B46" t="n">
        <v>21.51</v>
      </c>
    </row>
    <row spans="1:2" r="47">
      <c s="4" r="A47" t="s">
        <v>642</v>
      </c>
    </row>
    <row spans="1:2" r="48">
      <c s="3" r="A48" t="s">
        <v>211</v>
      </c>
    </row>
    <row spans="1:2" r="49">
      <c s="4" r="A49" t="s">
        <v>626</v>
      </c>
      <c s="13" r="B49" t="n">
        <v>28.23</v>
      </c>
    </row>
    <row spans="1:2" r="50">
      <c s="4" r="A50" t="s">
        <v>627</v>
      </c>
      <c s="13" r="B50" t="n">
        <v>25.77</v>
      </c>
    </row>
    <row spans="1:2" r="51">
      <c s="4" r="A51" t="s">
        <v>628</v>
      </c>
      <c s="10" r="B51" t="n">
        <v>32.19</v>
      </c>
    </row>
    <row spans="1:2" r="52">
      <c s="3" r="A52" t="s">
        <v>629</v>
      </c>
    </row>
    <row spans="1:2" r="53">
      <c s="4" r="A53" t="s">
        <v>630</v>
      </c>
      <c s="6" r="B53" t="n">
        <v>319889</v>
      </c>
    </row>
    <row spans="1:2" r="54">
      <c s="4" r="A54" t="s">
        <v>631</v>
      </c>
      <c s="4" r="B54" t="s">
        <v>643</v>
      </c>
    </row>
    <row spans="1:2" r="55">
      <c s="4" r="A55" t="s">
        <v>633</v>
      </c>
      <c s="10" r="B55" t="n">
        <v>28.23</v>
      </c>
    </row>
    <row spans="1:2" r="56">
      <c s="3" r="A56" t="s">
        <v>634</v>
      </c>
    </row>
    <row spans="1:2" r="57">
      <c s="4" r="A57" t="s">
        <v>635</v>
      </c>
      <c s="6" r="B57" t="n">
        <v>102776</v>
      </c>
    </row>
    <row spans="1:2" r="58">
      <c s="4" r="A58" t="s">
        <v>633</v>
      </c>
      <c s="10" r="B58" t="n">
        <v>29.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644</v>
      </c>
      <c s="2" r="B1" t="s">
        <v>1</v>
      </c>
    </row>
    <row spans="1:2" r="2">
      <c s="2" r="B2" t="s">
        <v>625</v>
      </c>
    </row>
    <row spans="1:2" r="3">
      <c s="3" r="A3" t="s">
        <v>586</v>
      </c>
    </row>
    <row spans="1:2" r="4">
      <c s="4" r="A4" t="s">
        <v>645</v>
      </c>
      <c s="6" r="B4" t="n">
        <v>397026</v>
      </c>
    </row>
    <row spans="1:2" r="5">
      <c s="4" r="A5" t="s">
        <v>646</v>
      </c>
      <c s="6" r="B5" t="n">
        <v>191548</v>
      </c>
    </row>
    <row spans="1:2" r="6">
      <c s="4" r="A6" t="s">
        <v>647</v>
      </c>
      <c s="6" r="B6" t="n">
        <v>-114457</v>
      </c>
    </row>
    <row spans="1:2" r="7">
      <c s="4" r="A7" t="s">
        <v>648</v>
      </c>
      <c s="6" r="B7" t="n">
        <v>-47053</v>
      </c>
    </row>
    <row spans="1:2" r="8">
      <c s="4" r="A8" t="s">
        <v>649</v>
      </c>
      <c s="6" r="B8" t="n">
        <v>427064</v>
      </c>
    </row>
    <row spans="1:2" r="9">
      <c s="3" r="A9" t="s">
        <v>650</v>
      </c>
    </row>
    <row spans="1:2" r="10">
      <c s="4" r="A10" t="s">
        <v>651</v>
      </c>
      <c s="10" r="B10" t="n">
        <v>26.2</v>
      </c>
    </row>
    <row spans="1:2" r="11">
      <c s="4" r="A11" t="s">
        <v>652</v>
      </c>
      <c s="13" r="B11" t="n">
        <v>25.21</v>
      </c>
    </row>
    <row spans="1:2" r="12">
      <c s="4" r="A12" t="s">
        <v>653</v>
      </c>
      <c s="13" r="B12" t="n">
        <v>25.91</v>
      </c>
    </row>
    <row spans="1:2" r="13">
      <c s="4" r="A13" t="s">
        <v>654</v>
      </c>
      <c s="13" r="B13" t="n">
        <v>24.17</v>
      </c>
    </row>
    <row spans="1:2" r="14">
      <c s="4" r="A14" t="s">
        <v>655</v>
      </c>
      <c s="10" r="B14" t="n">
        <v>25.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656</v>
      </c>
      <c s="2" r="B1" t="s">
        <v>1</v>
      </c>
    </row>
    <row spans="1:4" r="2">
      <c s="2" r="B2" t="s">
        <v>2</v>
      </c>
      <c s="2" r="C2" t="s">
        <v>30</v>
      </c>
      <c s="2" r="D2" t="s">
        <v>77</v>
      </c>
    </row>
    <row spans="1:4" r="3">
      <c s="4" r="A3" t="s">
        <v>657</v>
      </c>
    </row>
    <row spans="1:4" r="4">
      <c s="3" r="A4" t="s">
        <v>213</v>
      </c>
    </row>
    <row spans="1:4" r="5">
      <c s="4" r="A5" t="s">
        <v>658</v>
      </c>
      <c s="8" r="B5" t="n">
        <v>0</v>
      </c>
      <c s="8" r="C5" t="n">
        <v>0</v>
      </c>
      <c s="8" r="D5" t="n">
        <v>160000</v>
      </c>
    </row>
    <row spans="1:4" r="6">
      <c s="4" r="A6" t="s">
        <v>659</v>
      </c>
      <c s="6" r="B6" t="n">
        <v>0</v>
      </c>
      <c s="8" r="C6" t="n">
        <v>0</v>
      </c>
    </row>
    <row spans="1:4" r="7">
      <c s="4" r="A7" t="s">
        <v>660</v>
      </c>
      <c s="8" r="B7" t="n">
        <v>6409000</v>
      </c>
    </row>
    <row spans="1:4" r="8">
      <c s="4" r="A8" t="s">
        <v>661</v>
      </c>
    </row>
    <row spans="1:4" r="9">
      <c s="3" r="A9" t="s">
        <v>213</v>
      </c>
    </row>
    <row spans="1:4" r="10">
      <c s="4" r="A10" t="s">
        <v>662</v>
      </c>
      <c s="4" r="B10" t="s">
        <v>393</v>
      </c>
      <c s="4" r="C10" t="s">
        <v>393</v>
      </c>
      <c s="4" r="D10" t="s">
        <v>3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663</v>
      </c>
      <c s="2" r="B1" t="s">
        <v>1</v>
      </c>
    </row>
    <row spans="1:4" r="2">
      <c s="2" r="B2" t="s">
        <v>2</v>
      </c>
      <c s="2" r="C2" t="s">
        <v>30</v>
      </c>
      <c s="2" r="D2" t="s">
        <v>77</v>
      </c>
    </row>
    <row spans="1:4" r="3">
      <c s="3" r="A3" t="s">
        <v>216</v>
      </c>
    </row>
    <row spans="1:4" r="4">
      <c s="4" r="A4" t="s">
        <v>664</v>
      </c>
      <c s="8" r="B4" t="n">
        <v>8125</v>
      </c>
      <c s="8" r="C4" t="n">
        <v>2138</v>
      </c>
      <c s="8" r="D4" t="n">
        <v>14996</v>
      </c>
    </row>
    <row spans="1:4" r="5">
      <c s="4" r="A5" t="s">
        <v>665</v>
      </c>
      <c s="6" r="B5" t="n">
        <v>-57</v>
      </c>
      <c s="6" r="C5" t="n">
        <v>-245</v>
      </c>
      <c s="6" r="D5" t="n">
        <v>-100</v>
      </c>
    </row>
    <row spans="1:4" r="6">
      <c s="4" r="A6" t="s">
        <v>92</v>
      </c>
      <c s="8" r="B6" t="n">
        <v>8068</v>
      </c>
      <c s="8" r="C6" t="n">
        <v>1893</v>
      </c>
      <c s="8" r="D6" t="n">
        <v>148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666</v>
      </c>
      <c s="2" r="B1" t="s">
        <v>1</v>
      </c>
    </row>
    <row spans="1:4" r="2">
      <c s="2" r="B2" t="s">
        <v>2</v>
      </c>
      <c s="2" r="C2" t="s">
        <v>30</v>
      </c>
      <c s="2" r="D2" t="s">
        <v>77</v>
      </c>
    </row>
    <row spans="1:4" r="3">
      <c s="3" r="A3" t="s">
        <v>216</v>
      </c>
    </row>
    <row spans="1:4" r="4">
      <c s="4" r="A4" t="s">
        <v>667</v>
      </c>
      <c s="4" r="B4" t="s">
        <v>668</v>
      </c>
      <c s="4" r="C4" t="s">
        <v>668</v>
      </c>
      <c s="4" r="D4" t="s">
        <v>668</v>
      </c>
    </row>
    <row spans="1:4" r="5">
      <c s="4" r="A5" t="s">
        <v>669</v>
      </c>
      <c s="4" r="B5" t="s">
        <v>670</v>
      </c>
      <c s="4" r="C5" t="s">
        <v>671</v>
      </c>
      <c s="4" r="D5" t="s">
        <v>672</v>
      </c>
    </row>
    <row spans="1:4" r="6">
      <c s="4" r="A6" t="s">
        <v>673</v>
      </c>
      <c s="4" r="B6" t="s">
        <v>674</v>
      </c>
      <c s="4" r="C6" t="s">
        <v>675</v>
      </c>
      <c s="4" r="D6" t="s">
        <v>676</v>
      </c>
    </row>
    <row spans="1:4" r="7">
      <c s="4" r="A7" t="s">
        <v>677</v>
      </c>
      <c s="4" r="B7" t="s">
        <v>678</v>
      </c>
      <c s="4" r="C7" t="s">
        <v>679</v>
      </c>
      <c s="4" r="D7" t="s">
        <v>680</v>
      </c>
    </row>
    <row spans="1:4" r="8">
      <c s="4" r="A8" t="s">
        <v>681</v>
      </c>
      <c s="4" r="C8" t="s">
        <v>682</v>
      </c>
      <c s="4" r="D8" t="s">
        <v>683</v>
      </c>
    </row>
    <row spans="1:4" r="9">
      <c s="4" r="A9" t="s">
        <v>684</v>
      </c>
      <c s="4" r="B9" t="s">
        <v>685</v>
      </c>
      <c s="4" r="C9" t="s">
        <v>686</v>
      </c>
      <c s="4" r="D9" t="s">
        <v>687</v>
      </c>
    </row>
    <row spans="1:4" r="10">
      <c s="4" r="A10" t="s">
        <v>688</v>
      </c>
      <c s="4" r="B10" t="s">
        <v>689</v>
      </c>
      <c s="4" r="C10" t="s">
        <v>690</v>
      </c>
      <c s="4" r="D10" t="s">
        <v>691</v>
      </c>
    </row>
    <row spans="1:4" r="11">
      <c s="4" r="A11" t="s">
        <v>692</v>
      </c>
      <c s="4" r="B11" t="s">
        <v>693</v>
      </c>
      <c s="4" r="C11" t="s">
        <v>694</v>
      </c>
      <c s="4" r="D11" t="s">
        <v>695</v>
      </c>
    </row>
    <row spans="1:4" r="12">
      <c s="4" r="A12" t="s">
        <v>696</v>
      </c>
      <c s="4" r="B12" t="s">
        <v>697</v>
      </c>
      <c s="4" r="C12" t="s">
        <v>698</v>
      </c>
      <c s="4" r="D12" t="s">
        <v>699</v>
      </c>
    </row>
    <row spans="1:4" r="13">
      <c s="3" r="A13" t="s">
        <v>700</v>
      </c>
    </row>
    <row spans="1:4" r="14">
      <c s="4" r="A14" t="s">
        <v>701</v>
      </c>
      <c s="8" r="B14" t="n">
        <v>1804</v>
      </c>
      <c s="8" r="C14" t="n">
        <v>573</v>
      </c>
      <c s="8" r="D14" t="n">
        <v>4307</v>
      </c>
    </row>
    <row spans="1:4" r="15">
      <c s="4" r="A15" t="s">
        <v>702</v>
      </c>
      <c s="6" r="B15" t="n">
        <v>154</v>
      </c>
      <c s="6" r="C15" t="n">
        <v>-1292</v>
      </c>
      <c s="6" r="D15" t="n">
        <v>-1879</v>
      </c>
    </row>
    <row spans="1:4" r="16">
      <c s="4" r="A16" t="s">
        <v>703</v>
      </c>
      <c s="6" r="B16" t="n">
        <v>1958</v>
      </c>
      <c s="6" r="C16" t="n">
        <v>-719</v>
      </c>
      <c s="6" r="D16" t="n">
        <v>2428</v>
      </c>
    </row>
    <row spans="1:4" r="17">
      <c s="3" r="A17" t="s">
        <v>704</v>
      </c>
    </row>
    <row spans="1:4" r="18">
      <c s="4" r="A18" t="s">
        <v>701</v>
      </c>
      <c s="6" r="B18" t="n">
        <v>-2859</v>
      </c>
      <c s="6" r="C18" t="n">
        <v>-1972</v>
      </c>
      <c s="6" r="D18" t="n">
        <v>-1694</v>
      </c>
    </row>
    <row spans="1:4" r="19">
      <c s="4" r="A19" t="s">
        <v>702</v>
      </c>
      <c s="6" r="B19" t="n">
        <v>3</v>
      </c>
      <c s="6" r="C19" t="n">
        <v>1689</v>
      </c>
      <c s="6" r="D19" t="n">
        <v>444</v>
      </c>
    </row>
    <row spans="1:4" r="20">
      <c s="4" r="A20" t="s">
        <v>705</v>
      </c>
      <c s="6" r="B20" t="n">
        <v>-2856</v>
      </c>
      <c s="6" r="C20" t="n">
        <v>-283</v>
      </c>
      <c s="6" r="D20" t="n">
        <v>-1250</v>
      </c>
    </row>
    <row spans="1:4" r="21">
      <c s="4" r="A21" t="s">
        <v>706</v>
      </c>
      <c s="6" r="B21" t="n">
        <v>-898</v>
      </c>
      <c s="6" r="C21" t="n">
        <v>-1002</v>
      </c>
      <c s="8" r="D21" t="n">
        <v>1178</v>
      </c>
    </row>
    <row spans="1:4" r="22">
      <c s="3" r="A22" t="s">
        <v>707</v>
      </c>
    </row>
    <row spans="1:4" r="23">
      <c s="4" r="A23" t="s">
        <v>708</v>
      </c>
      <c s="6" r="B23" t="n">
        <v>8238</v>
      </c>
      <c s="6" r="C23" t="n">
        <v>8442</v>
      </c>
    </row>
    <row spans="1:4" r="24">
      <c s="4" r="A24" t="s">
        <v>709</v>
      </c>
      <c s="6" r="B24" t="n">
        <v>1330</v>
      </c>
      <c s="6" r="C24" t="n">
        <v>1543</v>
      </c>
    </row>
    <row spans="1:4" r="25">
      <c s="4" r="A25" t="s">
        <v>710</v>
      </c>
      <c s="6" r="B25" t="n">
        <v>119</v>
      </c>
    </row>
    <row spans="1:4" r="26">
      <c s="4" r="A26" t="s">
        <v>711</v>
      </c>
      <c s="6" r="B26" t="n">
        <v>9554</v>
      </c>
      <c s="6" r="C26" t="n">
        <v>5692</v>
      </c>
    </row>
    <row spans="1:4" r="27">
      <c s="4" r="A27" t="s">
        <v>712</v>
      </c>
      <c s="6" r="B27" t="n">
        <v>416</v>
      </c>
      <c s="6" r="C27" t="n">
        <v>464</v>
      </c>
    </row>
    <row spans="1:4" r="28">
      <c s="4" r="A28" t="s">
        <v>713</v>
      </c>
      <c s="6" r="B28" t="n">
        <v>19657</v>
      </c>
      <c s="6" r="C28" t="n">
        <v>16141</v>
      </c>
    </row>
    <row spans="1:4" r="29">
      <c s="3" r="A29" t="s">
        <v>714</v>
      </c>
    </row>
    <row spans="1:4" r="30">
      <c s="4" r="A30" t="s">
        <v>715</v>
      </c>
      <c s="6" r="C30" t="n">
        <v>-237</v>
      </c>
    </row>
    <row spans="1:4" r="31">
      <c s="4" r="A31" t="s">
        <v>716</v>
      </c>
      <c s="6" r="B31" t="n">
        <v>-395</v>
      </c>
      <c s="6" r="C31" t="n">
        <v>-86</v>
      </c>
    </row>
    <row spans="1:4" r="32">
      <c s="4" r="A32" t="s">
        <v>717</v>
      </c>
      <c s="6" r="B32" t="n">
        <v>-395</v>
      </c>
      <c s="6" r="C32" t="n">
        <v>-323</v>
      </c>
    </row>
    <row spans="1:4" r="33">
      <c s="4" r="A33" t="s">
        <v>718</v>
      </c>
      <c s="6" r="B33" t="n">
        <v>-4511</v>
      </c>
      <c s="6" r="C33" t="n">
        <v>-3127</v>
      </c>
    </row>
    <row spans="1:4" r="34">
      <c s="4" r="A34" t="s">
        <v>719</v>
      </c>
      <c s="8" r="B34" t="n">
        <v>14751</v>
      </c>
      <c s="8" r="C34" t="n">
        <v>126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720</v>
      </c>
      <c s="2" r="B1" t="s">
        <v>1</v>
      </c>
    </row>
    <row spans="1:3" r="2">
      <c s="2" r="B2" t="s">
        <v>2</v>
      </c>
      <c s="2" r="C2" t="s">
        <v>30</v>
      </c>
    </row>
    <row spans="1:3" r="3">
      <c s="3" r="A3" t="s">
        <v>721</v>
      </c>
    </row>
    <row spans="1:3" r="4">
      <c s="4" r="A4" t="s">
        <v>722</v>
      </c>
      <c s="8" r="B4" t="n">
        <v>1383000</v>
      </c>
      <c s="8" r="C4" t="n">
        <v>1829000</v>
      </c>
    </row>
    <row spans="1:3" r="5">
      <c s="4" r="A5" t="s">
        <v>702</v>
      </c>
    </row>
    <row spans="1:3" r="6">
      <c s="3" r="A6" t="s">
        <v>721</v>
      </c>
    </row>
    <row spans="1:3" r="7">
      <c s="4" r="A7" t="s">
        <v>723</v>
      </c>
      <c s="6" r="B7" t="n">
        <v>16533000</v>
      </c>
    </row>
    <row spans="1:3" r="8">
      <c s="4" r="A8" t="s">
        <v>724</v>
      </c>
      <c s="6" r="B8" t="n">
        <v>33000</v>
      </c>
    </row>
    <row spans="1:3" r="9">
      <c s="4" r="A9" t="s">
        <v>725</v>
      </c>
    </row>
    <row spans="1:3" r="10">
      <c s="3" r="A10" t="s">
        <v>721</v>
      </c>
    </row>
    <row spans="1:3" r="11">
      <c s="4" r="A11" t="s">
        <v>723</v>
      </c>
      <c s="6" r="B11" t="n">
        <v>6144000</v>
      </c>
    </row>
    <row spans="1:3" r="12">
      <c s="4" r="A12" t="s">
        <v>724</v>
      </c>
      <c s="8" r="B12" t="n">
        <v>26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6</v>
      </c>
      <c s="2" r="B1" t="s">
        <v>1</v>
      </c>
    </row>
    <row spans="1:3" r="2">
      <c s="2" r="B2" t="s">
        <v>2</v>
      </c>
      <c s="2" r="C2" t="s">
        <v>30</v>
      </c>
    </row>
    <row spans="1:3" r="3">
      <c s="3" r="A3" t="s">
        <v>727</v>
      </c>
    </row>
    <row spans="1:3" r="4">
      <c s="4" r="A4" t="s">
        <v>728</v>
      </c>
      <c s="8" r="B4" t="n">
        <v>130000</v>
      </c>
    </row>
    <row spans="1:3" r="5">
      <c s="4" r="A5" t="s">
        <v>729</v>
      </c>
      <c s="6" r="B5" t="n">
        <v>99000</v>
      </c>
    </row>
    <row spans="1:3" r="6">
      <c s="4" r="A6" t="s">
        <v>730</v>
      </c>
      <c s="6" r="B6" t="n">
        <v>9905000</v>
      </c>
      <c s="8" r="C6" t="n">
        <v>8190000</v>
      </c>
    </row>
    <row spans="1:3" r="7">
      <c s="4" r="A7" t="s">
        <v>54</v>
      </c>
      <c s="6" r="C7" t="n">
        <v>2484000</v>
      </c>
    </row>
    <row spans="1:3" r="8">
      <c s="3" r="A8" t="s">
        <v>731</v>
      </c>
    </row>
    <row spans="1:3" r="9">
      <c s="4" r="A9" t="s">
        <v>547</v>
      </c>
      <c s="6" r="B9" t="n">
        <v>8190000</v>
      </c>
      <c s="6" r="C9" t="n">
        <v>6334000</v>
      </c>
    </row>
    <row spans="1:3" r="10">
      <c s="4" r="A10" t="s">
        <v>732</v>
      </c>
      <c s="6" r="B10" t="n">
        <v>581000</v>
      </c>
      <c s="6" r="C10" t="n">
        <v>747000</v>
      </c>
    </row>
    <row spans="1:3" r="11">
      <c s="4" r="A11" t="s">
        <v>733</v>
      </c>
      <c s="6" r="C11" t="n">
        <v>-12000</v>
      </c>
    </row>
    <row spans="1:3" r="12">
      <c s="4" r="A12" t="s">
        <v>734</v>
      </c>
      <c s="6" r="B12" t="n">
        <v>1144000</v>
      </c>
      <c s="6" r="C12" t="n">
        <v>1158000</v>
      </c>
    </row>
    <row spans="1:3" r="13">
      <c s="4" r="A13" t="s">
        <v>735</v>
      </c>
      <c s="6" r="B13" t="n">
        <v>-10000</v>
      </c>
      <c s="6" r="C13" t="n">
        <v>-37000</v>
      </c>
    </row>
    <row spans="1:3" r="14">
      <c s="4" r="A14" t="s">
        <v>551</v>
      </c>
      <c s="6" r="B14" t="n">
        <v>9905000</v>
      </c>
      <c s="6" r="C14" t="n">
        <v>8190000</v>
      </c>
    </row>
    <row spans="1:3" r="15">
      <c s="4" r="A15" t="s">
        <v>736</v>
      </c>
      <c s="6" r="B15" t="n">
        <v>55000</v>
      </c>
      <c s="8" r="C15" t="n">
        <v>43000</v>
      </c>
    </row>
    <row spans="1:3" r="16">
      <c s="4" r="A16" t="s">
        <v>737</v>
      </c>
    </row>
    <row spans="1:3" r="17">
      <c s="3" r="A17" t="s">
        <v>727</v>
      </c>
    </row>
    <row spans="1:3" r="18">
      <c s="4" r="A18" t="s">
        <v>738</v>
      </c>
      <c s="8" r="B18"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9</v>
      </c>
      <c s="2" r="B1" t="s">
        <v>1</v>
      </c>
    </row>
    <row spans="1:4" r="2">
      <c s="2" r="B2" t="s">
        <v>2</v>
      </c>
      <c s="2" r="C2" t="s">
        <v>30</v>
      </c>
      <c s="2" r="D2" t="s">
        <v>77</v>
      </c>
    </row>
    <row spans="1:4" r="3">
      <c s="3" r="A3" t="s">
        <v>61</v>
      </c>
    </row>
    <row spans="1:4" r="4">
      <c s="4" r="A4" t="s">
        <v>740</v>
      </c>
      <c s="8" r="B4" t="n">
        <v>-1358</v>
      </c>
    </row>
    <row spans="1:4" r="5">
      <c s="4" r="A5" t="s">
        <v>741</v>
      </c>
      <c s="6" r="B5" t="n">
        <v>1130</v>
      </c>
    </row>
    <row spans="1:4" r="6">
      <c s="4" r="A6" t="s">
        <v>742</v>
      </c>
      <c s="6" r="B6" t="n">
        <v>27</v>
      </c>
    </row>
    <row spans="1:4" r="7">
      <c s="4" r="A7" t="s">
        <v>743</v>
      </c>
      <c s="6" r="B7" t="n">
        <v>-201</v>
      </c>
      <c s="8" r="C7" t="n">
        <v>-1358</v>
      </c>
    </row>
    <row spans="1:4" r="8">
      <c s="4" r="A8" t="s">
        <v>744</v>
      </c>
      <c s="6" r="B8" t="n">
        <v>754</v>
      </c>
    </row>
    <row spans="1:4" r="9">
      <c s="4" r="A9" t="s">
        <v>745</v>
      </c>
      <c s="6" r="B9" t="n">
        <v>18</v>
      </c>
      <c s="6" r="C9" t="n">
        <v>-730</v>
      </c>
      <c s="8" r="D9" t="n">
        <v>295</v>
      </c>
    </row>
    <row spans="1:4" r="10">
      <c s="4" r="A10" t="s">
        <v>746</v>
      </c>
    </row>
    <row spans="1:4" r="11">
      <c s="3" r="A11" t="s">
        <v>61</v>
      </c>
    </row>
    <row spans="1:4" r="12">
      <c s="4" r="A12" t="s">
        <v>740</v>
      </c>
      <c s="6" r="B12" t="n">
        <v>-1358</v>
      </c>
    </row>
    <row spans="1:4" r="13">
      <c s="4" r="A13" t="s">
        <v>741</v>
      </c>
      <c s="6" r="B13" t="n">
        <v>1130</v>
      </c>
    </row>
    <row spans="1:4" r="14">
      <c s="4" r="A14" t="s">
        <v>742</v>
      </c>
      <c s="6" r="B14" t="n">
        <v>27</v>
      </c>
    </row>
    <row spans="1:4" r="15">
      <c s="4" r="A15" t="s">
        <v>743</v>
      </c>
      <c s="8" r="B15" t="n">
        <v>-201</v>
      </c>
      <c s="8" r="C15" t="n">
        <v>-13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1"/>
  </cols>
  <sheetData>
    <row spans="1:6" r="1">
      <c s="1" r="A1" t="s">
        <v>109</v>
      </c>
      <c s="2" r="B1" t="s">
        <v>110</v>
      </c>
      <c s="2" r="C1" t="s">
        <v>111</v>
      </c>
      <c s="2" r="D1" t="s">
        <v>112</v>
      </c>
      <c s="2" r="E1" t="s">
        <v>113</v>
      </c>
      <c s="2" r="F1" t="s">
        <v>114</v>
      </c>
    </row>
    <row spans="1:6" r="2">
      <c s="4" r="A2" t="s">
        <v>115</v>
      </c>
      <c s="8" r="B2" t="n">
        <v>2</v>
      </c>
      <c s="8" r="C2" t="n">
        <v>130527</v>
      </c>
      <c s="8" r="D2" t="n">
        <v>185362</v>
      </c>
      <c s="8" r="E2" t="n">
        <v>-705</v>
      </c>
      <c s="8" r="F2" t="n">
        <v>315186</v>
      </c>
    </row>
    <row spans="1:6" r="3">
      <c s="4" r="A3" t="s">
        <v>116</v>
      </c>
      <c s="6" r="B3" t="n">
        <v>22614315</v>
      </c>
    </row>
    <row spans="1:6" r="4">
      <c s="3" r="A4" t="s">
        <v>117</v>
      </c>
    </row>
    <row spans="1:6" r="5">
      <c s="4" r="A5" t="s">
        <v>103</v>
      </c>
      <c s="6" r="D5" t="n">
        <v>13718</v>
      </c>
      <c s="6" r="F5" t="n">
        <v>13718</v>
      </c>
    </row>
    <row spans="1:6" r="6">
      <c s="4" r="A6" t="s">
        <v>118</v>
      </c>
      <c s="6" r="E6" t="n">
        <v>442</v>
      </c>
      <c s="6" r="F6" t="n">
        <v>442</v>
      </c>
    </row>
    <row spans="1:6" r="7">
      <c s="4" r="A7" t="s">
        <v>119</v>
      </c>
      <c s="6" r="C7" t="n">
        <v>6709</v>
      </c>
      <c s="6" r="F7" t="n">
        <v>6709</v>
      </c>
    </row>
    <row spans="1:6" r="8">
      <c s="4" r="A8" t="s">
        <v>120</v>
      </c>
      <c s="6" r="B8" t="n">
        <v>460231</v>
      </c>
    </row>
    <row spans="1:6" r="9">
      <c s="4" r="A9" t="s">
        <v>121</v>
      </c>
      <c s="6" r="B9" t="n">
        <v>128500</v>
      </c>
    </row>
    <row spans="1:6" r="10">
      <c s="4" r="A10" t="s">
        <v>122</v>
      </c>
      <c s="6" r="B10" t="n">
        <v>-35869</v>
      </c>
    </row>
    <row spans="1:6" r="11">
      <c s="4" r="A11" t="s">
        <v>123</v>
      </c>
      <c s="6" r="B11" t="n">
        <v>14251</v>
      </c>
    </row>
    <row spans="1:6" r="12">
      <c s="4" r="A12" t="s">
        <v>124</v>
      </c>
      <c s="6" r="C12" t="n">
        <v>-163</v>
      </c>
      <c s="6" r="F12" t="n">
        <v>-163</v>
      </c>
    </row>
    <row spans="1:6" r="13">
      <c s="4" r="A13" t="s">
        <v>125</v>
      </c>
      <c s="6" r="B13" t="n">
        <v>-4852</v>
      </c>
    </row>
    <row spans="1:6" r="14">
      <c s="4" r="A14" t="s">
        <v>126</v>
      </c>
      <c s="6" r="C14" t="n">
        <v>2953</v>
      </c>
      <c s="6" r="F14" t="n">
        <v>2953</v>
      </c>
    </row>
    <row spans="1:6" r="15">
      <c s="4" r="A15" t="s">
        <v>127</v>
      </c>
      <c s="6" r="C15" t="n">
        <v>3622</v>
      </c>
      <c s="6" r="F15" t="n">
        <v>3622</v>
      </c>
    </row>
    <row spans="1:6" r="16">
      <c s="4" r="A16" t="s">
        <v>128</v>
      </c>
      <c s="8" r="B16" t="n">
        <v>2</v>
      </c>
      <c s="6" r="C16" t="n">
        <v>143648</v>
      </c>
      <c s="6" r="D16" t="n">
        <v>199080</v>
      </c>
      <c s="6" r="E16" t="n">
        <v>-263</v>
      </c>
      <c s="6" r="F16" t="n">
        <v>342467</v>
      </c>
    </row>
    <row spans="1:6" r="17">
      <c s="4" r="A17" t="s">
        <v>129</v>
      </c>
      <c s="6" r="B17" t="n">
        <v>23176576</v>
      </c>
    </row>
    <row spans="1:6" r="18">
      <c s="3" r="A18" t="s">
        <v>117</v>
      </c>
    </row>
    <row spans="1:6" r="19">
      <c s="4" r="A19" t="s">
        <v>103</v>
      </c>
      <c s="6" r="D19" t="n">
        <v>2895</v>
      </c>
      <c s="6" r="F19" t="n">
        <v>2895</v>
      </c>
    </row>
    <row spans="1:6" r="20">
      <c s="4" r="A20" t="s">
        <v>118</v>
      </c>
      <c s="6" r="E20" t="n">
        <v>-1095</v>
      </c>
      <c s="6" r="F20" t="n">
        <v>-1095</v>
      </c>
    </row>
    <row spans="1:6" r="21">
      <c s="4" r="A21" t="s">
        <v>119</v>
      </c>
      <c s="6" r="C21" t="n">
        <v>722</v>
      </c>
      <c s="6" r="F21" t="n">
        <v>722</v>
      </c>
    </row>
    <row spans="1:6" r="22">
      <c s="4" r="A22" t="s">
        <v>120</v>
      </c>
      <c s="6" r="B22" t="n">
        <v>35018</v>
      </c>
    </row>
    <row spans="1:6" r="23">
      <c s="4" r="A23" t="s">
        <v>121</v>
      </c>
      <c s="6" r="B23" t="n">
        <v>160180</v>
      </c>
    </row>
    <row spans="1:6" r="24">
      <c s="4" r="A24" t="s">
        <v>122</v>
      </c>
      <c s="6" r="B24" t="n">
        <v>-56004</v>
      </c>
    </row>
    <row spans="1:6" r="25">
      <c s="4" r="A25" t="s">
        <v>124</v>
      </c>
      <c s="6" r="C25" t="n">
        <v>-36</v>
      </c>
      <c s="6" r="F25" t="n">
        <v>-36</v>
      </c>
    </row>
    <row spans="1:6" r="26">
      <c s="4" r="A26" t="s">
        <v>125</v>
      </c>
      <c s="6" r="B26" t="n">
        <v>-1130</v>
      </c>
    </row>
    <row spans="1:6" r="27">
      <c s="4" r="A27" t="s">
        <v>126</v>
      </c>
      <c s="6" r="C27" t="n">
        <v>191</v>
      </c>
      <c s="6" r="F27" t="n">
        <v>191</v>
      </c>
    </row>
    <row spans="1:6" r="28">
      <c s="4" r="A28" t="s">
        <v>127</v>
      </c>
      <c s="6" r="C28" t="n">
        <v>3768</v>
      </c>
      <c s="6" r="F28" t="n">
        <v>3768</v>
      </c>
    </row>
    <row spans="1:6" r="29">
      <c s="4" r="A29" t="s">
        <v>130</v>
      </c>
      <c s="8" r="B29" t="n">
        <v>2</v>
      </c>
      <c s="6" r="C29" t="n">
        <v>148293</v>
      </c>
      <c s="6" r="D29" t="n">
        <v>201975</v>
      </c>
      <c s="6" r="E29" t="n">
        <v>-1358</v>
      </c>
      <c s="6" r="F29" t="n">
        <v>348912</v>
      </c>
    </row>
    <row spans="1:6" r="30">
      <c s="4" r="A30" t="s">
        <v>131</v>
      </c>
      <c s="6" r="B30" t="n">
        <v>23314640</v>
      </c>
    </row>
    <row spans="1:6" r="31">
      <c s="3" r="A31" t="s">
        <v>117</v>
      </c>
    </row>
    <row spans="1:6" r="32">
      <c s="4" r="A32" t="s">
        <v>103</v>
      </c>
      <c s="6" r="D32" t="n">
        <v>8966</v>
      </c>
      <c s="6" r="F32" t="n">
        <v>8966</v>
      </c>
    </row>
    <row spans="1:6" r="33">
      <c s="4" r="A33" t="s">
        <v>118</v>
      </c>
      <c s="6" r="E33" t="n">
        <v>27</v>
      </c>
      <c s="6" r="F33" t="n">
        <v>27</v>
      </c>
    </row>
    <row spans="1:6" r="34">
      <c s="4" r="A34" t="s">
        <v>132</v>
      </c>
      <c s="6" r="E34" t="n">
        <v>1130</v>
      </c>
      <c s="6" r="F34" t="n">
        <v>1130</v>
      </c>
    </row>
    <row spans="1:6" r="35">
      <c s="4" r="A35" t="s">
        <v>119</v>
      </c>
      <c s="6" r="C35" t="n">
        <v>1122</v>
      </c>
      <c s="6" r="F35" t="n">
        <v>1122</v>
      </c>
    </row>
    <row spans="1:6" r="36">
      <c s="4" r="A36" t="s">
        <v>120</v>
      </c>
      <c s="6" r="B36" t="n">
        <v>84881</v>
      </c>
    </row>
    <row spans="1:6" r="37">
      <c s="4" r="A37" t="s">
        <v>121</v>
      </c>
      <c s="6" r="B37" t="n">
        <v>191548</v>
      </c>
    </row>
    <row spans="1:6" r="38">
      <c s="4" r="A38" t="s">
        <v>122</v>
      </c>
      <c s="6" r="B38" t="n">
        <v>-46753</v>
      </c>
    </row>
    <row spans="1:6" r="39">
      <c s="4" r="A39" t="s">
        <v>124</v>
      </c>
      <c s="6" r="C39" t="n">
        <v>-29</v>
      </c>
      <c s="6" r="F39" t="n">
        <v>-29</v>
      </c>
    </row>
    <row spans="1:6" r="40">
      <c s="4" r="A40" t="s">
        <v>125</v>
      </c>
      <c s="6" r="B40" t="n">
        <v>-1130</v>
      </c>
    </row>
    <row spans="1:6" r="41">
      <c s="4" r="A41" t="s">
        <v>133</v>
      </c>
      <c s="6" r="C41" t="n">
        <v>228</v>
      </c>
      <c s="6" r="F41" t="n">
        <v>228</v>
      </c>
    </row>
    <row spans="1:6" r="42">
      <c s="4" r="A42" t="s">
        <v>126</v>
      </c>
      <c s="6" r="C42" t="n">
        <v>98</v>
      </c>
      <c s="6" r="F42" t="n">
        <v>98</v>
      </c>
    </row>
    <row spans="1:6" r="43">
      <c s="4" r="A43" t="s">
        <v>134</v>
      </c>
      <c s="6" r="D43" t="n">
        <v>-3756</v>
      </c>
      <c s="6" r="F43" t="n">
        <v>-3756</v>
      </c>
    </row>
    <row spans="1:6" r="44">
      <c s="4" r="A44" t="s">
        <v>135</v>
      </c>
      <c s="6" r="B44" t="n">
        <v>-183261</v>
      </c>
    </row>
    <row spans="1:6" r="45">
      <c s="4" r="A45" t="s">
        <v>127</v>
      </c>
      <c s="6" r="C45" t="n">
        <v>4562</v>
      </c>
      <c s="6" r="F45" t="n">
        <v>4562</v>
      </c>
    </row>
    <row spans="1:6" r="46">
      <c s="4" r="A46" t="s">
        <v>136</v>
      </c>
      <c s="8" r="B46" t="n">
        <v>2</v>
      </c>
      <c s="8" r="C46" t="n">
        <v>154274</v>
      </c>
      <c s="8" r="D46" t="n">
        <v>207185</v>
      </c>
      <c s="8" r="E46" t="n">
        <v>-201</v>
      </c>
      <c s="8" r="F46" t="n">
        <v>361260</v>
      </c>
    </row>
    <row spans="1:6" r="47">
      <c s="4" r="A47" t="s">
        <v>137</v>
      </c>
      <c s="6" r="B47" t="n">
        <v>233599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r="A1" t="s">
        <v>747</v>
      </c>
      <c s="2" r="B1" t="s">
        <v>1</v>
      </c>
    </row>
    <row spans="1:4" r="2">
      <c s="2" r="B2" t="s">
        <v>2</v>
      </c>
      <c s="2" r="C2" t="s">
        <v>30</v>
      </c>
      <c s="2" r="D2" t="s">
        <v>77</v>
      </c>
    </row>
    <row spans="1:4" r="3">
      <c s="4" r="A3" t="s">
        <v>748</v>
      </c>
    </row>
    <row spans="1:4" r="4">
      <c s="3" r="A4" t="s">
        <v>213</v>
      </c>
    </row>
    <row spans="1:4" r="5">
      <c s="4" r="A5" t="s">
        <v>749</v>
      </c>
      <c s="8" r="B5" t="n">
        <v>96000</v>
      </c>
      <c s="8" r="C5" t="n">
        <v>96000</v>
      </c>
      <c s="8" r="D5" t="n">
        <v>9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spans="1:5" r="1">
      <c s="1" r="A1" t="s">
        <v>750</v>
      </c>
      <c s="2" r="B1" t="s">
        <v>751</v>
      </c>
      <c s="2" r="C1" t="s">
        <v>1</v>
      </c>
    </row>
    <row spans="1:5" r="2">
      <c s="2" r="B2" t="s">
        <v>4</v>
      </c>
      <c s="2" r="C2" t="s">
        <v>2</v>
      </c>
      <c s="2" r="D2" t="s">
        <v>30</v>
      </c>
      <c s="2" r="E2" t="s">
        <v>77</v>
      </c>
    </row>
    <row spans="1:5" r="3">
      <c s="3" r="A3" t="s">
        <v>752</v>
      </c>
    </row>
    <row spans="1:5" r="4">
      <c s="6" r="A4" t="n">
        <v>2017</v>
      </c>
      <c s="8" r="C4" t="n">
        <v>4347000</v>
      </c>
    </row>
    <row spans="1:5" r="5">
      <c s="6" r="A5" t="n">
        <v>2018</v>
      </c>
      <c s="6" r="C5" t="n">
        <v>3450000</v>
      </c>
    </row>
    <row spans="1:5" r="6">
      <c s="6" r="A6" t="n">
        <v>2019</v>
      </c>
      <c s="6" r="C6" t="n">
        <v>3012000</v>
      </c>
    </row>
    <row spans="1:5" r="7">
      <c s="6" r="A7" t="n">
        <v>2020</v>
      </c>
      <c s="6" r="C7" t="n">
        <v>2854000</v>
      </c>
    </row>
    <row spans="1:5" r="8">
      <c s="6" r="A8" t="n">
        <v>2021</v>
      </c>
      <c s="6" r="C8" t="n">
        <v>2006000</v>
      </c>
    </row>
    <row spans="1:5" r="9">
      <c s="4" r="A9" t="s">
        <v>753</v>
      </c>
      <c s="6" r="C9" t="n">
        <v>4236000</v>
      </c>
    </row>
    <row spans="1:5" r="10">
      <c s="4" r="A10" t="s">
        <v>114</v>
      </c>
      <c s="6" r="C10" t="n">
        <v>19905000</v>
      </c>
    </row>
    <row spans="1:5" r="11">
      <c s="3" r="A11" t="s">
        <v>754</v>
      </c>
    </row>
    <row spans="1:5" r="12">
      <c s="6" r="A12" t="n">
        <v>2017</v>
      </c>
      <c s="6" r="C12" t="n">
        <v>424000</v>
      </c>
    </row>
    <row spans="1:5" r="13">
      <c s="6" r="A13" t="n">
        <v>2018</v>
      </c>
      <c s="6" r="C13" t="n">
        <v>304000</v>
      </c>
    </row>
    <row spans="1:5" r="14">
      <c s="6" r="A14" t="n">
        <v>2019</v>
      </c>
      <c s="6" r="C14" t="n">
        <v>168000</v>
      </c>
    </row>
    <row spans="1:5" r="15">
      <c s="4" r="A15" t="s">
        <v>114</v>
      </c>
      <c s="6" r="C15" t="n">
        <v>896000</v>
      </c>
    </row>
    <row spans="1:5" r="16">
      <c s="4" r="A16" t="s">
        <v>755</v>
      </c>
      <c s="6" r="C16" t="n">
        <v>-57000</v>
      </c>
    </row>
    <row spans="1:5" r="17">
      <c s="4" r="A17" t="s">
        <v>756</v>
      </c>
      <c s="6" r="C17" t="n">
        <v>839000</v>
      </c>
    </row>
    <row spans="1:5" r="18">
      <c s="4" r="A18" t="s">
        <v>757</v>
      </c>
      <c s="6" r="C18" t="n">
        <v>-390000</v>
      </c>
    </row>
    <row spans="1:5" r="19">
      <c s="4" r="A19" t="s">
        <v>758</v>
      </c>
      <c s="6" r="C19" t="n">
        <v>449000</v>
      </c>
    </row>
    <row spans="1:5" r="20">
      <c s="4" r="A20" t="s">
        <v>759</v>
      </c>
      <c s="6" r="C20" t="n">
        <v>4820000</v>
      </c>
      <c s="8" r="D20" t="n">
        <v>4350000</v>
      </c>
      <c s="8" r="E20" t="n">
        <v>4981000</v>
      </c>
    </row>
    <row spans="1:5" r="21">
      <c s="4" r="A21" t="s">
        <v>760</v>
      </c>
      <c s="8" r="C21" t="n">
        <v>1080000</v>
      </c>
      <c s="6" r="D21" t="n">
        <v>1755000</v>
      </c>
    </row>
    <row spans="1:5" r="22">
      <c s="4" r="A22" t="s">
        <v>761</v>
      </c>
      <c s="4" r="C22" t="s">
        <v>762</v>
      </c>
    </row>
    <row spans="1:5" r="23">
      <c s="4" r="A23" t="s">
        <v>763</v>
      </c>
      <c s="8" r="B23" t="n">
        <v>50000000</v>
      </c>
    </row>
    <row spans="1:5" r="24">
      <c s="4" r="A24" t="s">
        <v>359</v>
      </c>
      <c s="8" r="C24" t="n">
        <v>151995000</v>
      </c>
      <c s="6" r="D24" t="n">
        <v>155130000</v>
      </c>
      <c s="6" r="E24" t="n">
        <v>158090000</v>
      </c>
    </row>
    <row spans="1:5" r="25">
      <c s="4" r="A25" t="s">
        <v>764</v>
      </c>
    </row>
    <row spans="1:5" r="26">
      <c s="3" r="A26" t="s">
        <v>754</v>
      </c>
    </row>
    <row spans="1:5" r="27">
      <c s="4" r="A27" t="s">
        <v>359</v>
      </c>
      <c s="6" r="C27" t="n">
        <v>3607000000</v>
      </c>
    </row>
    <row spans="1:5" r="28">
      <c s="4" r="A28" t="s">
        <v>363</v>
      </c>
    </row>
    <row spans="1:5" r="29">
      <c s="3" r="A29" t="s">
        <v>754</v>
      </c>
    </row>
    <row spans="1:5" r="30">
      <c s="4" r="A30" t="s">
        <v>359</v>
      </c>
      <c s="6" r="C30" t="n">
        <v>132209000</v>
      </c>
      <c s="6" r="D30" t="n">
        <v>128233000</v>
      </c>
      <c s="6" r="E30" t="n">
        <v>127992000</v>
      </c>
    </row>
    <row spans="1:5" r="31">
      <c s="4" r="A31" t="s">
        <v>765</v>
      </c>
    </row>
    <row spans="1:5" r="32">
      <c s="3" r="A32" t="s">
        <v>754</v>
      </c>
    </row>
    <row spans="1:5" r="33">
      <c s="4" r="A33" t="s">
        <v>359</v>
      </c>
      <c s="6" r="C33" t="n">
        <v>3203000000</v>
      </c>
    </row>
    <row spans="1:5" r="34">
      <c s="4" r="A34" t="s">
        <v>766</v>
      </c>
    </row>
    <row spans="1:5" r="35">
      <c s="3" r="A35" t="s">
        <v>754</v>
      </c>
    </row>
    <row spans="1:5" r="36">
      <c s="4" r="A36" t="s">
        <v>359</v>
      </c>
      <c s="6" r="C36" t="n">
        <v>19786000</v>
      </c>
      <c s="8" r="D36" t="n">
        <v>26897000</v>
      </c>
      <c s="8" r="E36" t="n">
        <v>30098000</v>
      </c>
    </row>
    <row spans="1:5" r="37">
      <c s="4" r="A37" t="s">
        <v>767</v>
      </c>
    </row>
    <row spans="1:5" r="38">
      <c s="3" r="A38" t="s">
        <v>754</v>
      </c>
    </row>
    <row spans="1:5" r="39">
      <c s="4" r="A39" t="s">
        <v>359</v>
      </c>
      <c s="8" r="C39" t="n">
        <v>4040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68</v>
      </c>
      <c s="2" r="B1" t="s">
        <v>353</v>
      </c>
      <c s="2" r="J1" t="s">
        <v>1</v>
      </c>
    </row>
    <row spans="1:12" r="2">
      <c s="2" r="B2" t="s">
        <v>2</v>
      </c>
      <c s="2" r="C2" t="s">
        <v>769</v>
      </c>
      <c s="2" r="D2" t="s">
        <v>4</v>
      </c>
      <c s="2" r="E2" t="s">
        <v>770</v>
      </c>
      <c s="2" r="F2" t="s">
        <v>30</v>
      </c>
      <c s="2" r="G2" t="s">
        <v>771</v>
      </c>
      <c s="2" r="H2" t="s">
        <v>772</v>
      </c>
      <c s="2" r="I2" t="s">
        <v>773</v>
      </c>
      <c s="2" r="J2" t="s">
        <v>2</v>
      </c>
      <c s="2" r="K2" t="s">
        <v>30</v>
      </c>
      <c s="2" r="L2" t="s">
        <v>77</v>
      </c>
    </row>
    <row spans="1:12" r="3">
      <c s="3" r="A3" t="s">
        <v>226</v>
      </c>
    </row>
    <row spans="1:12" r="4">
      <c s="4" r="A4" t="s">
        <v>774</v>
      </c>
      <c s="8" r="B4" t="n">
        <v>84757</v>
      </c>
      <c s="8" r="C4" t="n">
        <v>67560</v>
      </c>
      <c s="8" r="D4" t="n">
        <v>64731</v>
      </c>
      <c s="8" r="E4" t="n">
        <v>47050</v>
      </c>
      <c s="8" r="F4" t="n">
        <v>86471</v>
      </c>
      <c s="8" r="G4" t="n">
        <v>68397</v>
      </c>
      <c s="8" r="H4" t="n">
        <v>52664</v>
      </c>
      <c s="8" r="I4" t="n">
        <v>51866</v>
      </c>
      <c s="8" r="J4" t="n">
        <v>264098</v>
      </c>
      <c s="8" r="K4" t="n">
        <v>259398</v>
      </c>
      <c s="8" r="L4" t="n">
        <v>251703</v>
      </c>
    </row>
    <row spans="1:12" r="5">
      <c s="4" r="A5" t="s">
        <v>359</v>
      </c>
      <c s="6" r="J5" t="n">
        <v>151995</v>
      </c>
      <c s="6" r="K5" t="n">
        <v>155130</v>
      </c>
      <c s="6" r="L5" t="n">
        <v>158090</v>
      </c>
    </row>
    <row spans="1:12" r="6">
      <c s="4" r="A6" t="s">
        <v>85</v>
      </c>
      <c s="8" r="B6" t="n">
        <v>37922</v>
      </c>
      <c s="8" r="C6" t="n">
        <v>26625</v>
      </c>
      <c s="8" r="D6" t="n">
        <v>31533</v>
      </c>
      <c s="8" r="E6" t="n">
        <v>16023</v>
      </c>
      <c s="8" r="F6" t="n">
        <v>45350</v>
      </c>
      <c s="8" r="G6" t="n">
        <v>26993</v>
      </c>
      <c s="8" r="H6" t="n">
        <v>17871</v>
      </c>
      <c s="8" r="I6" t="n">
        <v>14054</v>
      </c>
      <c s="6" r="J6" t="n">
        <v>112103</v>
      </c>
      <c s="6" r="K6" t="n">
        <v>104268</v>
      </c>
      <c s="6" r="L6" t="n">
        <v>93613</v>
      </c>
    </row>
    <row spans="1:12" r="7">
      <c s="4" r="A7" t="s">
        <v>86</v>
      </c>
      <c s="6" r="J7" t="n">
        <v>60077</v>
      </c>
      <c s="6" r="K7" t="n">
        <v>55763</v>
      </c>
      <c s="6" r="L7" t="n">
        <v>55679</v>
      </c>
    </row>
    <row spans="1:12" r="8">
      <c s="4" r="A8" t="s">
        <v>87</v>
      </c>
      <c s="6" r="J8" t="n">
        <v>42291</v>
      </c>
      <c s="6" r="K8" t="n">
        <v>46491</v>
      </c>
      <c s="6" r="L8" t="n">
        <v>25515</v>
      </c>
    </row>
    <row spans="1:12" r="9">
      <c s="4" r="A9" t="s">
        <v>88</v>
      </c>
      <c s="6" r="J9" t="n">
        <v>9735</v>
      </c>
      <c s="6" r="K9" t="n">
        <v>2014</v>
      </c>
      <c s="6" r="L9" t="n">
        <v>12419</v>
      </c>
    </row>
    <row spans="1:12" r="10">
      <c s="4" r="A10" t="s">
        <v>775</v>
      </c>
      <c s="6" r="J10" t="n">
        <v>1032</v>
      </c>
      <c s="6" r="K10" t="n">
        <v>882</v>
      </c>
      <c s="6" r="L10" t="n">
        <v>855</v>
      </c>
    </row>
    <row spans="1:12" r="11">
      <c s="4" r="A11" t="s">
        <v>776</v>
      </c>
      <c s="6" r="J11" t="n">
        <v>-2699</v>
      </c>
      <c s="6" r="K11" t="n">
        <v>-1003</v>
      </c>
      <c s="6" r="L11" t="n">
        <v>1622</v>
      </c>
    </row>
    <row spans="1:12" r="12">
      <c s="4" r="A12" t="s">
        <v>92</v>
      </c>
      <c s="6" r="J12" t="n">
        <v>8068</v>
      </c>
      <c s="6" r="K12" t="n">
        <v>1893</v>
      </c>
      <c s="6" r="L12" t="n">
        <v>14896</v>
      </c>
    </row>
    <row spans="1:12" r="13">
      <c s="4" r="A13" t="s">
        <v>777</v>
      </c>
    </row>
    <row spans="1:12" r="14">
      <c s="3" r="A14" t="s">
        <v>226</v>
      </c>
    </row>
    <row spans="1:12" r="15">
      <c s="4" r="A15" t="s">
        <v>774</v>
      </c>
      <c s="6" r="J15" t="n">
        <v>0</v>
      </c>
      <c s="6" r="K15" t="n">
        <v>0</v>
      </c>
      <c s="6" r="L15" t="n">
        <v>0</v>
      </c>
    </row>
    <row spans="1:12" r="16">
      <c s="4" r="A16" t="s">
        <v>363</v>
      </c>
    </row>
    <row spans="1:12" r="17">
      <c s="3" r="A17" t="s">
        <v>226</v>
      </c>
    </row>
    <row spans="1:12" r="18">
      <c s="4" r="A18" t="s">
        <v>774</v>
      </c>
      <c s="6" r="J18" t="n">
        <v>233738</v>
      </c>
      <c s="6" r="K18" t="n">
        <v>220950</v>
      </c>
      <c s="6" r="L18" t="n">
        <v>208810</v>
      </c>
    </row>
    <row spans="1:12" r="19">
      <c s="4" r="A19" t="s">
        <v>359</v>
      </c>
      <c s="6" r="J19" t="n">
        <v>132209</v>
      </c>
      <c s="6" r="K19" t="n">
        <v>128233</v>
      </c>
      <c s="6" r="L19" t="n">
        <v>127992</v>
      </c>
    </row>
    <row spans="1:12" r="20">
      <c s="4" r="A20" t="s">
        <v>85</v>
      </c>
      <c s="6" r="J20" t="n">
        <v>101529</v>
      </c>
      <c s="6" r="K20" t="n">
        <v>92717</v>
      </c>
      <c s="6" r="L20" t="n">
        <v>80818</v>
      </c>
    </row>
    <row spans="1:12" r="21">
      <c s="4" r="A21" t="s">
        <v>766</v>
      </c>
    </row>
    <row spans="1:12" r="22">
      <c s="3" r="A22" t="s">
        <v>226</v>
      </c>
    </row>
    <row spans="1:12" r="23">
      <c s="4" r="A23" t="s">
        <v>774</v>
      </c>
      <c s="6" r="J23" t="n">
        <v>30360</v>
      </c>
      <c s="6" r="K23" t="n">
        <v>38448</v>
      </c>
      <c s="6" r="L23" t="n">
        <v>42893</v>
      </c>
    </row>
    <row spans="1:12" r="24">
      <c s="4" r="A24" t="s">
        <v>359</v>
      </c>
      <c s="6" r="J24" t="n">
        <v>19786</v>
      </c>
      <c s="6" r="K24" t="n">
        <v>26897</v>
      </c>
      <c s="6" r="L24" t="n">
        <v>30098</v>
      </c>
    </row>
    <row spans="1:12" r="25">
      <c s="4" r="A25" t="s">
        <v>85</v>
      </c>
      <c s="8" r="J25" t="n">
        <v>10574</v>
      </c>
      <c s="8" r="K25" t="n">
        <v>11551</v>
      </c>
      <c s="8" r="L25" t="n">
        <v>1279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r="A1" t="s">
        <v>778</v>
      </c>
      <c s="2" r="B1" t="s">
        <v>1</v>
      </c>
    </row>
    <row spans="1:4" r="2">
      <c s="2" r="B2" t="s">
        <v>2</v>
      </c>
      <c s="2" r="C2" t="s">
        <v>30</v>
      </c>
      <c s="2" r="D2" t="s">
        <v>77</v>
      </c>
    </row>
    <row spans="1:4" r="3">
      <c s="4" r="A3" t="s">
        <v>779</v>
      </c>
    </row>
    <row spans="1:4" r="4">
      <c s="3" r="A4" t="s">
        <v>780</v>
      </c>
    </row>
    <row spans="1:4" r="5">
      <c s="4" r="A5" t="s">
        <v>781</v>
      </c>
      <c s="4" r="B5" t="s">
        <v>782</v>
      </c>
      <c s="4" r="C5" t="s">
        <v>783</v>
      </c>
      <c s="4" r="D5" t="s">
        <v>7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785</v>
      </c>
      <c s="2" r="B1" t="s">
        <v>786</v>
      </c>
      <c s="2" r="C1" t="s">
        <v>2</v>
      </c>
      <c s="2" r="D1" t="s">
        <v>769</v>
      </c>
      <c s="2" r="E1" t="s">
        <v>4</v>
      </c>
      <c s="2" r="F1" t="s">
        <v>770</v>
      </c>
      <c s="2" r="G1" t="s">
        <v>30</v>
      </c>
      <c s="2" r="H1" t="s">
        <v>771</v>
      </c>
      <c s="2" r="I1" t="s">
        <v>772</v>
      </c>
      <c s="2" r="J1" t="s">
        <v>773</v>
      </c>
      <c s="2" r="K1" t="s">
        <v>2</v>
      </c>
      <c s="2" r="L1" t="s">
        <v>30</v>
      </c>
      <c s="2" r="M1" t="s">
        <v>77</v>
      </c>
    </row>
    <row spans="1:13" r="2">
      <c s="3" r="A2" t="s">
        <v>787</v>
      </c>
    </row>
    <row spans="1:13" r="3">
      <c s="4" r="A3" t="s">
        <v>774</v>
      </c>
      <c s="8" r="C3" t="n">
        <v>84757000</v>
      </c>
      <c s="8" r="D3" t="n">
        <v>67560000</v>
      </c>
      <c s="8" r="E3" t="n">
        <v>64731000</v>
      </c>
      <c s="8" r="F3" t="n">
        <v>47050000</v>
      </c>
      <c s="8" r="G3" t="n">
        <v>86471000</v>
      </c>
      <c s="8" r="H3" t="n">
        <v>68397000</v>
      </c>
      <c s="8" r="I3" t="n">
        <v>52664000</v>
      </c>
      <c s="8" r="J3" t="n">
        <v>51866000</v>
      </c>
      <c s="8" r="K3" t="n">
        <v>264098000</v>
      </c>
      <c s="8" r="L3" t="n">
        <v>259398000</v>
      </c>
      <c s="8" r="M3" t="n">
        <v>251703000</v>
      </c>
    </row>
    <row spans="1:13" r="4">
      <c s="4" r="A4" t="s">
        <v>788</v>
      </c>
      <c s="6" r="C4" t="n">
        <v>37922000</v>
      </c>
      <c s="6" r="D4" t="n">
        <v>26625000</v>
      </c>
      <c s="6" r="E4" t="n">
        <v>31533000</v>
      </c>
      <c s="6" r="F4" t="n">
        <v>16023000</v>
      </c>
      <c s="6" r="G4" t="n">
        <v>45350000</v>
      </c>
      <c s="6" r="H4" t="n">
        <v>26993000</v>
      </c>
      <c s="6" r="I4" t="n">
        <v>17871000</v>
      </c>
      <c s="6" r="J4" t="n">
        <v>14054000</v>
      </c>
      <c s="6" r="K4" t="n">
        <v>112103000</v>
      </c>
      <c s="6" r="L4" t="n">
        <v>104268000</v>
      </c>
      <c s="6" r="M4" t="n">
        <v>93613000</v>
      </c>
    </row>
    <row spans="1:13" r="5">
      <c s="4" r="A5" t="s">
        <v>789</v>
      </c>
      <c s="8" r="C5" t="n">
        <v>5364000</v>
      </c>
      <c s="8" r="D5" t="n">
        <v>6164000</v>
      </c>
      <c s="8" r="E5" t="n">
        <v>4419000</v>
      </c>
      <c s="8" r="F5" t="n">
        <v>-6981000</v>
      </c>
      <c s="8" r="G5" t="n">
        <v>7080000</v>
      </c>
      <c s="8" r="H5" t="n">
        <v>2325000</v>
      </c>
      <c s="8" r="I5" t="n">
        <v>-2901000</v>
      </c>
      <c s="8" r="J5" t="n">
        <v>-3609000</v>
      </c>
      <c s="8" r="K5" t="n">
        <v>8966000</v>
      </c>
      <c s="8" r="L5" t="n">
        <v>2895000</v>
      </c>
      <c s="8" r="M5" t="n">
        <v>13718000</v>
      </c>
    </row>
    <row spans="1:13" r="6">
      <c s="4" r="A6" t="s">
        <v>790</v>
      </c>
      <c s="10" r="C6" t="n">
        <v>0.23</v>
      </c>
      <c s="10" r="D6" t="n">
        <v>0.27</v>
      </c>
      <c s="10" r="E6" t="n">
        <v>0.19</v>
      </c>
      <c s="10" r="F6" t="n">
        <v>-0.3</v>
      </c>
      <c s="10" r="G6" t="n">
        <v>0.31</v>
      </c>
      <c s="10" r="H6" t="n">
        <v>0.1</v>
      </c>
      <c s="10" r="I6" t="n">
        <v>-0.13</v>
      </c>
      <c s="10" r="J6" t="n">
        <v>-0.16</v>
      </c>
      <c s="10" r="K6" t="n">
        <v>0.39</v>
      </c>
      <c s="10" r="L6" t="n">
        <v>0.13</v>
      </c>
      <c s="10" r="M6" t="n">
        <v>0.61</v>
      </c>
    </row>
    <row spans="1:13" r="7">
      <c s="4" r="A7" t="s">
        <v>791</v>
      </c>
      <c s="10" r="C7" t="n">
        <v>0.23</v>
      </c>
      <c s="10" r="D7" t="n">
        <v>0.27</v>
      </c>
      <c s="10" r="E7" t="n">
        <v>0.19</v>
      </c>
      <c s="10" r="F7" t="n">
        <v>-0.3</v>
      </c>
      <c s="10" r="G7" t="n">
        <v>0.31</v>
      </c>
      <c s="10" r="H7" t="n">
        <v>0.1</v>
      </c>
      <c s="10" r="I7" t="n">
        <v>-0.13</v>
      </c>
      <c s="10" r="J7" t="n">
        <v>-0.16</v>
      </c>
      <c s="10" r="K7" t="n">
        <v>0.39</v>
      </c>
      <c s="10" r="L7" t="n">
        <v>0.13</v>
      </c>
      <c s="10" r="M7" t="n">
        <v>0.6</v>
      </c>
    </row>
    <row spans="1:13" r="8">
      <c s="4" r="A8" t="s">
        <v>440</v>
      </c>
      <c s="8" r="K8" t="n">
        <v>2186000</v>
      </c>
    </row>
    <row spans="1:13" r="9">
      <c s="4" r="A9" t="s">
        <v>792</v>
      </c>
      <c s="6" r="K9" t="n">
        <v>151995000</v>
      </c>
      <c s="8" r="L9" t="n">
        <v>155130000</v>
      </c>
      <c s="8" r="M9" t="n">
        <v>158090000</v>
      </c>
    </row>
    <row spans="1:13" r="10">
      <c s="4" r="A10" t="s">
        <v>793</v>
      </c>
      <c s="8" r="I10" t="n">
        <v>2600000</v>
      </c>
    </row>
    <row spans="1:13" r="11">
      <c s="4" r="A11" t="s">
        <v>241</v>
      </c>
    </row>
    <row spans="1:13" r="12">
      <c s="3" r="A12" t="s">
        <v>787</v>
      </c>
    </row>
    <row spans="1:13" r="13">
      <c s="4" r="A13" t="s">
        <v>792</v>
      </c>
      <c s="8" r="D13" t="n">
        <v>89000</v>
      </c>
    </row>
    <row spans="1:13" r="14">
      <c s="4" r="A14" t="s">
        <v>447</v>
      </c>
    </row>
    <row spans="1:13" r="15">
      <c s="3" r="A15" t="s">
        <v>787</v>
      </c>
    </row>
    <row spans="1:13" r="16">
      <c s="4" r="A16" t="s">
        <v>440</v>
      </c>
      <c s="8" r="B16" t="n">
        <v>2186000</v>
      </c>
    </row>
    <row spans="1:13" r="17">
      <c s="4" r="A17" t="s">
        <v>363</v>
      </c>
    </row>
    <row spans="1:13" r="18">
      <c s="3" r="A18" t="s">
        <v>787</v>
      </c>
    </row>
    <row spans="1:13" r="19">
      <c s="4" r="A19" t="s">
        <v>774</v>
      </c>
      <c s="6" r="K19" t="n">
        <v>233738000</v>
      </c>
      <c s="6" r="L19" t="n">
        <v>220950000</v>
      </c>
      <c s="6" r="M19" t="n">
        <v>208810000</v>
      </c>
    </row>
    <row spans="1:13" r="20">
      <c s="4" r="A20" t="s">
        <v>788</v>
      </c>
      <c s="6" r="K20" t="n">
        <v>101529000</v>
      </c>
      <c s="6" r="L20" t="n">
        <v>92717000</v>
      </c>
      <c s="6" r="M20" t="n">
        <v>80818000</v>
      </c>
    </row>
    <row spans="1:13" r="21">
      <c s="4" r="A21" t="s">
        <v>792</v>
      </c>
      <c s="6" r="K21" t="n">
        <v>132209000</v>
      </c>
      <c s="6" r="L21" t="n">
        <v>128233000</v>
      </c>
      <c s="6" r="M21" t="n">
        <v>127992000</v>
      </c>
    </row>
    <row spans="1:13" r="22">
      <c s="4" r="A22" t="s">
        <v>766</v>
      </c>
    </row>
    <row spans="1:13" r="23">
      <c s="3" r="A23" t="s">
        <v>787</v>
      </c>
    </row>
    <row spans="1:13" r="24">
      <c s="4" r="A24" t="s">
        <v>774</v>
      </c>
      <c s="6" r="K24" t="n">
        <v>30360000</v>
      </c>
      <c s="6" r="L24" t="n">
        <v>38448000</v>
      </c>
      <c s="6" r="M24" t="n">
        <v>42893000</v>
      </c>
    </row>
    <row spans="1:13" r="25">
      <c s="4" r="A25" t="s">
        <v>788</v>
      </c>
      <c s="6" r="K25" t="n">
        <v>10574000</v>
      </c>
      <c s="6" r="L25" t="n">
        <v>11551000</v>
      </c>
      <c s="6" r="M25" t="n">
        <v>12795000</v>
      </c>
    </row>
    <row spans="1:13" r="26">
      <c s="4" r="A26" t="s">
        <v>792</v>
      </c>
      <c s="8" r="K26" t="n">
        <v>19786000</v>
      </c>
      <c s="8" r="L26" t="n">
        <v>26897000</v>
      </c>
      <c s="8" r="M26" t="n">
        <v>3009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4</v>
      </c>
      <c s="2" r="B1" t="s">
        <v>1</v>
      </c>
    </row>
    <row spans="1:4" r="2">
      <c s="2" r="B2" t="s">
        <v>2</v>
      </c>
      <c s="2" r="C2" t="s">
        <v>30</v>
      </c>
      <c s="2" r="D2" t="s">
        <v>77</v>
      </c>
    </row>
    <row spans="1:4" r="3">
      <c s="4" r="A3" t="s">
        <v>795</v>
      </c>
    </row>
    <row spans="1:4" r="4">
      <c s="3" r="A4" t="s">
        <v>796</v>
      </c>
    </row>
    <row spans="1:4" r="5">
      <c s="4" r="A5" t="s">
        <v>797</v>
      </c>
      <c s="8" r="B5" t="n">
        <v>606</v>
      </c>
      <c s="8" r="C5" t="n">
        <v>791</v>
      </c>
      <c s="8" r="D5" t="n">
        <v>936</v>
      </c>
    </row>
    <row spans="1:4" r="6">
      <c s="4" r="A6" t="s">
        <v>798</v>
      </c>
      <c s="6" r="B6" t="n">
        <v>178</v>
      </c>
      <c s="6" r="C6" t="n">
        <v>106</v>
      </c>
      <c s="6" r="D6" t="n">
        <v>-6</v>
      </c>
    </row>
    <row spans="1:4" r="7">
      <c s="4" r="A7" t="s">
        <v>799</v>
      </c>
      <c s="6" r="B7" t="n">
        <v>-522</v>
      </c>
      <c s="6" r="C7" t="n">
        <v>-291</v>
      </c>
      <c s="6" r="D7" t="n">
        <v>-139</v>
      </c>
    </row>
    <row spans="1:4" r="8">
      <c s="4" r="A8" t="s">
        <v>800</v>
      </c>
      <c s="6" r="B8" t="n">
        <v>262</v>
      </c>
      <c s="6" r="C8" t="n">
        <v>606</v>
      </c>
      <c s="6" r="D8" t="n">
        <v>791</v>
      </c>
    </row>
    <row spans="1:4" r="9">
      <c s="4" r="A9" t="s">
        <v>801</v>
      </c>
    </row>
    <row spans="1:4" r="10">
      <c s="3" r="A10" t="s">
        <v>796</v>
      </c>
    </row>
    <row spans="1:4" r="11">
      <c s="4" r="A11" t="s">
        <v>797</v>
      </c>
      <c s="6" r="B11" t="n">
        <v>2653</v>
      </c>
      <c s="6" r="C11" t="n">
        <v>1280</v>
      </c>
      <c s="6" r="D11" t="n">
        <v>1515</v>
      </c>
    </row>
    <row spans="1:4" r="12">
      <c s="4" r="A12" t="s">
        <v>798</v>
      </c>
      <c s="6" r="B12" t="n">
        <v>4516</v>
      </c>
      <c s="6" r="C12" t="n">
        <v>2919</v>
      </c>
      <c s="6" r="D12" t="n">
        <v>1436</v>
      </c>
    </row>
    <row spans="1:4" r="13">
      <c s="4" r="A13" t="s">
        <v>802</v>
      </c>
      <c s="6" r="B13" t="n">
        <v>-424</v>
      </c>
    </row>
    <row spans="1:4" r="14">
      <c s="4" r="A14" t="s">
        <v>799</v>
      </c>
      <c s="6" r="B14" t="n">
        <v>-2611</v>
      </c>
      <c s="6" r="C14" t="n">
        <v>-1546</v>
      </c>
      <c s="6" r="D14" t="n">
        <v>-1671</v>
      </c>
    </row>
    <row spans="1:4" r="15">
      <c s="4" r="A15" t="s">
        <v>800</v>
      </c>
      <c s="6" r="B15" t="n">
        <v>4134</v>
      </c>
      <c s="6" r="C15" t="n">
        <v>2653</v>
      </c>
      <c s="6" r="D15" t="n">
        <v>1280</v>
      </c>
    </row>
    <row spans="1:4" r="16">
      <c s="4" r="A16" t="s">
        <v>506</v>
      </c>
    </row>
    <row spans="1:4" r="17">
      <c s="3" r="A17" t="s">
        <v>796</v>
      </c>
    </row>
    <row spans="1:4" r="18">
      <c s="4" r="A18" t="s">
        <v>797</v>
      </c>
      <c s="6" r="B18" t="n">
        <v>4588</v>
      </c>
      <c s="6" r="C18" t="n">
        <v>3234</v>
      </c>
      <c s="6" r="D18" t="n">
        <v>3871</v>
      </c>
    </row>
    <row spans="1:4" r="19">
      <c s="4" r="A19" t="s">
        <v>798</v>
      </c>
      <c s="6" r="B19" t="n">
        <v>2767</v>
      </c>
      <c s="6" r="C19" t="n">
        <v>2035</v>
      </c>
      <c s="6" r="D19" t="n">
        <v>2187</v>
      </c>
    </row>
    <row spans="1:4" r="20">
      <c s="4" r="A20" t="s">
        <v>799</v>
      </c>
      <c s="6" r="B20" t="n">
        <v>-2900</v>
      </c>
      <c s="6" r="C20" t="n">
        <v>-681</v>
      </c>
      <c s="6" r="D20" t="n">
        <v>-2824</v>
      </c>
    </row>
    <row spans="1:4" r="21">
      <c s="4" r="A21" t="s">
        <v>800</v>
      </c>
      <c s="6" r="B21" t="n">
        <v>4455</v>
      </c>
      <c s="6" r="C21" t="n">
        <v>4588</v>
      </c>
      <c s="6" r="D21" t="n">
        <v>3234</v>
      </c>
    </row>
    <row spans="1:4" r="22">
      <c s="4" r="A22" t="s">
        <v>803</v>
      </c>
    </row>
    <row spans="1:4" r="23">
      <c s="3" r="A23" t="s">
        <v>796</v>
      </c>
    </row>
    <row spans="1:4" r="24">
      <c s="4" r="A24" t="s">
        <v>797</v>
      </c>
      <c s="6" r="B24" t="n">
        <v>1293</v>
      </c>
      <c s="6" r="C24" t="n">
        <v>1281</v>
      </c>
      <c s="6" r="D24" t="n">
        <v>1543</v>
      </c>
    </row>
    <row spans="1:4" r="25">
      <c s="4" r="A25" t="s">
        <v>798</v>
      </c>
      <c s="6" r="B25" t="n">
        <v>9213</v>
      </c>
      <c s="6" r="C25" t="n">
        <v>8953</v>
      </c>
      <c s="6" r="D25" t="n">
        <v>8908</v>
      </c>
    </row>
    <row spans="1:4" r="26">
      <c s="4" r="A26" t="s">
        <v>799</v>
      </c>
      <c s="6" r="B26" t="n">
        <v>-9330</v>
      </c>
      <c s="6" r="C26" t="n">
        <v>-8941</v>
      </c>
      <c s="6" r="D26" t="n">
        <v>-9170</v>
      </c>
    </row>
    <row spans="1:4" r="27">
      <c s="4" r="A27" t="s">
        <v>800</v>
      </c>
      <c s="8" r="B27" t="n">
        <v>1176</v>
      </c>
      <c s="8" r="C27" t="n">
        <v>1293</v>
      </c>
      <c s="8" r="D27" t="n">
        <v>12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v>
      </c>
      <c s="2" r="B1" t="s">
        <v>1</v>
      </c>
    </row>
    <row spans="1:4" r="2">
      <c s="2" r="B2" t="s">
        <v>2</v>
      </c>
      <c s="2" r="C2" t="s">
        <v>30</v>
      </c>
      <c s="2" r="D2" t="s">
        <v>77</v>
      </c>
    </row>
    <row spans="1:4" r="3">
      <c s="3" r="A3" t="s">
        <v>139</v>
      </c>
    </row>
    <row spans="1:4" r="4">
      <c s="4" r="A4" t="s">
        <v>103</v>
      </c>
      <c s="8" r="B4" t="n">
        <v>8966</v>
      </c>
      <c s="8" r="C4" t="n">
        <v>2895</v>
      </c>
      <c s="8" r="D4" t="n">
        <v>13718</v>
      </c>
    </row>
    <row spans="1:4" r="5">
      <c s="3" r="A5" t="s">
        <v>140</v>
      </c>
    </row>
    <row spans="1:4" r="6">
      <c s="4" r="A6" t="s">
        <v>141</v>
      </c>
      <c s="6" r="B6" t="n">
        <v>6074</v>
      </c>
      <c s="6" r="C6" t="n">
        <v>8366</v>
      </c>
      <c s="6" r="D6" t="n">
        <v>9155</v>
      </c>
    </row>
    <row spans="1:4" r="7">
      <c s="4" r="A7" t="s">
        <v>142</v>
      </c>
      <c s="6" r="B7" t="n">
        <v>138</v>
      </c>
      <c s="6" r="C7" t="n">
        <v>240</v>
      </c>
      <c s="6" r="D7" t="n">
        <v>30</v>
      </c>
    </row>
    <row spans="1:4" r="8">
      <c s="4" r="A8" t="s">
        <v>143</v>
      </c>
      <c s="6" r="B8" t="n">
        <v>2186</v>
      </c>
    </row>
    <row spans="1:4" r="9">
      <c s="4" r="A9" t="s">
        <v>144</v>
      </c>
      <c s="6" r="C9" t="n">
        <v>438</v>
      </c>
      <c s="6" r="D9" t="n">
        <v>3317</v>
      </c>
    </row>
    <row spans="1:4" r="10">
      <c s="4" r="A10" t="s">
        <v>145</v>
      </c>
      <c s="6" r="B10" t="n">
        <v>-178</v>
      </c>
      <c s="6" r="C10" t="n">
        <v>-106</v>
      </c>
      <c s="6" r="D10" t="n">
        <v>-6</v>
      </c>
    </row>
    <row spans="1:4" r="11">
      <c s="4" r="A11" t="s">
        <v>146</v>
      </c>
      <c s="6" r="B11" t="n">
        <v>63</v>
      </c>
      <c s="6" r="C11" t="n">
        <v>580</v>
      </c>
      <c s="6" r="D11" t="n">
        <v>21</v>
      </c>
    </row>
    <row spans="1:4" r="12">
      <c s="4" r="A12" t="s">
        <v>147</v>
      </c>
      <c s="6" r="B12" t="n">
        <v>219</v>
      </c>
      <c s="6" r="C12" t="n">
        <v>209</v>
      </c>
      <c s="6" r="D12" t="n">
        <v>-4</v>
      </c>
    </row>
    <row spans="1:4" r="13">
      <c s="4" r="A13" t="s">
        <v>37</v>
      </c>
      <c s="6" r="B13" t="n">
        <v>-2912</v>
      </c>
      <c s="6" r="C13" t="n">
        <v>-3382</v>
      </c>
      <c s="6" r="D13" t="n">
        <v>-3110</v>
      </c>
    </row>
    <row spans="1:4" r="14">
      <c s="4" r="A14" t="s">
        <v>148</v>
      </c>
      <c s="6" r="C14" t="n">
        <v>-73</v>
      </c>
      <c s="6" r="D14" t="n">
        <v>-1773</v>
      </c>
    </row>
    <row spans="1:4" r="15">
      <c s="4" r="A15" t="s">
        <v>127</v>
      </c>
      <c s="6" r="B15" t="n">
        <v>4562</v>
      </c>
      <c s="6" r="C15" t="n">
        <v>3768</v>
      </c>
      <c s="6" r="D15" t="n">
        <v>3622</v>
      </c>
    </row>
    <row spans="1:4" r="16">
      <c s="4" r="A16" t="s">
        <v>149</v>
      </c>
      <c s="6" r="B16" t="n">
        <v>161</v>
      </c>
      <c s="6" r="C16" t="n">
        <v>52</v>
      </c>
      <c s="6" r="D16" t="n">
        <v>2305</v>
      </c>
    </row>
    <row spans="1:4" r="17">
      <c s="4" r="A17" t="s">
        <v>150</v>
      </c>
      <c s="6" r="B17" t="n">
        <v>-39</v>
      </c>
      <c s="6" r="C17" t="n">
        <v>-162</v>
      </c>
      <c s="6" r="D17" t="n">
        <v>-648</v>
      </c>
    </row>
    <row spans="1:4" r="18">
      <c s="4" r="A18" t="s">
        <v>151</v>
      </c>
      <c s="6" r="B18" t="n">
        <v>-22</v>
      </c>
      <c s="6" r="C18" t="n">
        <v>3661</v>
      </c>
    </row>
    <row spans="1:4" r="19">
      <c s="4" r="A19" t="s">
        <v>152</v>
      </c>
      <c s="6" r="B19" t="n">
        <v>3875</v>
      </c>
      <c s="6" r="C19" t="n">
        <v>4532</v>
      </c>
      <c s="6" r="D19" t="n">
        <v>5037</v>
      </c>
    </row>
    <row spans="1:4" r="20">
      <c s="3" r="A20" t="s">
        <v>153</v>
      </c>
    </row>
    <row spans="1:4" r="21">
      <c s="4" r="A21" t="s">
        <v>154</v>
      </c>
      <c s="6" r="B21" t="n">
        <v>-22260</v>
      </c>
      <c s="6" r="C21" t="n">
        <v>-1762</v>
      </c>
      <c s="6" r="D21" t="n">
        <v>-11963</v>
      </c>
    </row>
    <row spans="1:4" r="22">
      <c s="4" r="A22" t="s">
        <v>35</v>
      </c>
      <c s="6" r="B22" t="n">
        <v>-1543</v>
      </c>
      <c s="6" r="C22" t="n">
        <v>-6427</v>
      </c>
      <c s="6" r="D22" t="n">
        <v>375</v>
      </c>
    </row>
    <row spans="1:4" r="23">
      <c s="4" r="A23" t="s">
        <v>155</v>
      </c>
      <c s="6" r="B23" t="n">
        <v>1928</v>
      </c>
      <c s="6" r="C23" t="n">
        <v>11285</v>
      </c>
      <c s="6" r="D23" t="n">
        <v>11862</v>
      </c>
    </row>
    <row spans="1:4" r="24">
      <c s="4" r="A24" t="s">
        <v>156</v>
      </c>
      <c s="6" r="C24" t="n">
        <v>6584</v>
      </c>
      <c s="6" r="D24" t="n">
        <v>5193</v>
      </c>
    </row>
    <row spans="1:4" r="25">
      <c s="4" r="A25" t="s">
        <v>157</v>
      </c>
      <c s="6" r="B25" t="n">
        <v>517</v>
      </c>
      <c s="6" r="C25" t="n">
        <v>-339</v>
      </c>
      <c s="6" r="D25" t="n">
        <v>157</v>
      </c>
    </row>
    <row spans="1:4" r="26">
      <c s="4" r="A26" t="s">
        <v>45</v>
      </c>
      <c s="6" r="B26" t="n">
        <v>-2705</v>
      </c>
      <c s="6" r="C26" t="n">
        <v>5337</v>
      </c>
      <c s="6" r="D26" t="n">
        <v>-2238</v>
      </c>
    </row>
    <row spans="1:4" r="27">
      <c s="4" r="A27" t="s">
        <v>158</v>
      </c>
      <c s="6" r="B27" t="n">
        <v>1521</v>
      </c>
      <c s="6" r="C27" t="n">
        <v>3717</v>
      </c>
      <c s="6" r="D27" t="n">
        <v>-1045</v>
      </c>
    </row>
    <row spans="1:4" r="28">
      <c s="4" r="A28" t="s">
        <v>159</v>
      </c>
      <c s="6" r="B28" t="n">
        <v>551</v>
      </c>
      <c s="6" r="C28" t="n">
        <v>39413</v>
      </c>
      <c s="6" r="D28" t="n">
        <v>34005</v>
      </c>
    </row>
    <row spans="1:4" r="29">
      <c s="3" r="A29" t="s">
        <v>160</v>
      </c>
    </row>
    <row spans="1:4" r="30">
      <c s="4" r="A30" t="s">
        <v>161</v>
      </c>
      <c s="6" r="B30" t="n">
        <v>-6829</v>
      </c>
      <c s="6" r="C30" t="n">
        <v>-5279</v>
      </c>
      <c s="6" r="D30" t="n">
        <v>-7143</v>
      </c>
    </row>
    <row spans="1:4" r="31">
      <c s="4" r="A31" t="s">
        <v>162</v>
      </c>
      <c s="6" r="B31" t="n">
        <v>-295</v>
      </c>
      <c s="6" r="C31" t="n">
        <v>-395</v>
      </c>
      <c s="6" r="D31" t="n">
        <v>-105</v>
      </c>
    </row>
    <row spans="1:4" r="32">
      <c s="4" r="A32" t="s">
        <v>163</v>
      </c>
      <c s="6" r="B32" t="n">
        <v>84433</v>
      </c>
      <c s="6" r="C32" t="n">
        <v>69387</v>
      </c>
      <c s="6" r="D32" t="n">
        <v>75022</v>
      </c>
    </row>
    <row spans="1:4" r="33">
      <c s="4" r="A33" t="s">
        <v>164</v>
      </c>
      <c s="6" r="B33" t="n">
        <v>-94954</v>
      </c>
      <c s="6" r="C33" t="n">
        <v>-97464</v>
      </c>
      <c s="6" r="D33" t="n">
        <v>-56946</v>
      </c>
    </row>
    <row spans="1:4" r="34">
      <c s="4" r="A34" t="s">
        <v>165</v>
      </c>
      <c s="6" r="C34" t="n">
        <v>-150</v>
      </c>
      <c s="6" r="D34" t="n">
        <v>-750</v>
      </c>
    </row>
    <row spans="1:4" r="35">
      <c s="4" r="A35" t="s">
        <v>166</v>
      </c>
      <c s="6" r="B35" t="n">
        <v>80</v>
      </c>
    </row>
    <row spans="1:4" r="36">
      <c s="4" r="A36" t="s">
        <v>167</v>
      </c>
      <c s="6" r="B36" t="n">
        <v>987</v>
      </c>
      <c s="6" r="C36" t="n">
        <v>10081</v>
      </c>
      <c s="6" r="D36" t="n">
        <v>360</v>
      </c>
    </row>
    <row spans="1:4" r="37">
      <c s="4" r="A37" t="s">
        <v>168</v>
      </c>
      <c s="6" r="B37" t="n">
        <v>-16578</v>
      </c>
      <c s="6" r="C37" t="n">
        <v>-23820</v>
      </c>
      <c s="6" r="D37" t="n">
        <v>10438</v>
      </c>
    </row>
    <row spans="1:4" r="38">
      <c s="3" r="A38" t="s">
        <v>169</v>
      </c>
    </row>
    <row spans="1:4" r="39">
      <c s="4" r="A39" t="s">
        <v>150</v>
      </c>
      <c s="6" r="B39" t="n">
        <v>39</v>
      </c>
      <c s="6" r="C39" t="n">
        <v>162</v>
      </c>
      <c s="6" r="D39" t="n">
        <v>648</v>
      </c>
    </row>
    <row spans="1:4" r="40">
      <c s="4" r="A40" t="s">
        <v>170</v>
      </c>
      <c s="6" r="B40" t="n">
        <v>-472</v>
      </c>
    </row>
    <row spans="1:4" r="41">
      <c s="4" r="A41" t="s">
        <v>171</v>
      </c>
      <c s="6" r="B41" t="n">
        <v>-3756</v>
      </c>
    </row>
    <row spans="1:4" r="42">
      <c s="4" r="A42" t="s">
        <v>172</v>
      </c>
      <c s="6" r="B42" t="n">
        <v>-29</v>
      </c>
      <c s="6" r="C42" t="n">
        <v>-36</v>
      </c>
      <c s="6" r="D42" t="n">
        <v>-163</v>
      </c>
    </row>
    <row spans="1:4" r="43">
      <c s="4" r="A43" t="s">
        <v>173</v>
      </c>
      <c s="6" r="B43" t="n">
        <v>1122</v>
      </c>
      <c s="6" r="C43" t="n">
        <v>722</v>
      </c>
      <c s="6" r="D43" t="n">
        <v>6709</v>
      </c>
    </row>
    <row spans="1:4" r="44">
      <c s="4" r="A44" t="s">
        <v>174</v>
      </c>
      <c s="6" r="B44" t="n">
        <v>-3096</v>
      </c>
      <c s="6" r="C44" t="n">
        <v>848</v>
      </c>
      <c s="6" r="D44" t="n">
        <v>7194</v>
      </c>
    </row>
    <row spans="1:4" r="45">
      <c s="4" r="A45" t="s">
        <v>175</v>
      </c>
      <c s="6" r="B45" t="n">
        <v>-19123</v>
      </c>
      <c s="6" r="C45" t="n">
        <v>16441</v>
      </c>
      <c s="6" r="D45" t="n">
        <v>51637</v>
      </c>
    </row>
    <row spans="1:4" r="46">
      <c s="4" r="A46" t="s">
        <v>176</v>
      </c>
      <c s="6" r="B46" t="n">
        <v>143410</v>
      </c>
      <c s="6" r="C46" t="n">
        <v>126969</v>
      </c>
      <c s="6" r="D46" t="n">
        <v>75332</v>
      </c>
    </row>
    <row spans="1:4" r="47">
      <c s="4" r="A47" t="s">
        <v>177</v>
      </c>
      <c s="6" r="B47" t="n">
        <v>124287</v>
      </c>
      <c s="6" r="C47" t="n">
        <v>143410</v>
      </c>
      <c s="6" r="D47" t="n">
        <v>126969</v>
      </c>
    </row>
    <row spans="1:4" r="48">
      <c s="3" r="A48" t="s">
        <v>178</v>
      </c>
    </row>
    <row spans="1:4" r="49">
      <c s="4" r="A49" t="s">
        <v>179</v>
      </c>
      <c s="6" r="B49" t="n">
        <v>1576</v>
      </c>
      <c s="6" r="C49" t="n">
        <v>700</v>
      </c>
      <c s="6" r="D49" t="n">
        <v>2556</v>
      </c>
    </row>
    <row spans="1:4" r="50">
      <c s="3" r="A50" t="s">
        <v>180</v>
      </c>
    </row>
    <row spans="1:4" r="51">
      <c s="4" r="A51" t="s">
        <v>181</v>
      </c>
      <c s="6" r="B51" t="n">
        <v>27</v>
      </c>
      <c s="6" r="C51" t="n">
        <v>-1095</v>
      </c>
      <c s="8" r="D51" t="n">
        <v>442</v>
      </c>
    </row>
    <row spans="1:4" r="52">
      <c s="4" r="A52" t="s">
        <v>182</v>
      </c>
      <c s="6" r="B52" t="n">
        <v>228</v>
      </c>
    </row>
    <row spans="1:4" r="53">
      <c s="4" r="A53" t="s">
        <v>183</v>
      </c>
      <c s="6" r="B53" t="n">
        <v>86</v>
      </c>
      <c s="6" r="C53" t="n">
        <v>23</v>
      </c>
    </row>
    <row spans="1:4" r="54">
      <c s="4" r="A54" t="s">
        <v>184</v>
      </c>
      <c s="6" r="B54" t="n">
        <v>932</v>
      </c>
    </row>
    <row spans="1:4" r="55">
      <c s="4" r="A55" t="s">
        <v>185</v>
      </c>
      <c s="8" r="B55" t="n">
        <v>1174</v>
      </c>
    </row>
    <row spans="1:4" r="56">
      <c s="4" r="A56" t="s">
        <v>186</v>
      </c>
      <c s="8" r="C56" t="n">
        <v>2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7</v>
      </c>
      <c s="2" r="B1" t="s">
        <v>1</v>
      </c>
    </row>
    <row spans="1:4" r="2">
      <c s="2" r="B2" t="s">
        <v>2</v>
      </c>
      <c s="2" r="C2" t="s">
        <v>30</v>
      </c>
      <c s="2" r="D2" t="s">
        <v>77</v>
      </c>
    </row>
    <row spans="1:4" r="3">
      <c s="3" r="A3" t="s">
        <v>188</v>
      </c>
    </row>
    <row spans="1:4" r="4">
      <c s="4" r="A4" t="s">
        <v>189</v>
      </c>
      <c s="8" r="B4" t="n">
        <v>18</v>
      </c>
      <c s="8" r="C4" t="n">
        <v>-730</v>
      </c>
      <c s="8" r="D4" t="n">
        <v>29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CONSOLIDATED STATEMENTS OF CAS9</vt:lpstr>
      <vt:lpstr>Organization and Significant Ac</vt:lpstr>
      <vt:lpstr>Investments</vt:lpstr>
      <vt:lpstr>Fair Value Measurements</vt:lpstr>
      <vt:lpstr>Inventories, net</vt:lpstr>
      <vt:lpstr>Intangibles</vt:lpstr>
      <vt:lpstr>Property and Equipment, net</vt:lpstr>
      <vt:lpstr>Investments in Companies Accoun</vt:lpstr>
      <vt:lpstr>Warranty Reserves</vt:lpstr>
      <vt:lpstr>Employee Savings Plan</vt:lpstr>
      <vt:lpstr>Severence Charges</vt:lpstr>
      <vt:lpstr>Stock-Based Compensation</vt:lpstr>
      <vt:lpstr>Long-Term Incentive Awards</vt:lpstr>
      <vt:lpstr>Income Taxes</vt:lpstr>
      <vt:lpstr>Accumulated Other Comprehensive</vt:lpstr>
      <vt:lpstr>Changes in Accounting Estimates</vt:lpstr>
      <vt:lpstr>Related Party Transactions</vt:lpstr>
      <vt:lpstr>Commitments and Contingencies</vt:lpstr>
      <vt:lpstr>Segment Data</vt:lpstr>
      <vt:lpstr>Quarterly Results of Operations</vt:lpstr>
      <vt:lpstr>SCHEDULE II-VALUATION AND QUALI</vt:lpstr>
      <vt:lpstr>Organization and Significant 30</vt:lpstr>
      <vt:lpstr>Organization and Significant 31</vt:lpstr>
      <vt:lpstr>Investments (Tables)</vt:lpstr>
      <vt:lpstr>Fair Value Measurements (Tables</vt:lpstr>
      <vt:lpstr>Inventories, net (Tables)</vt:lpstr>
      <vt:lpstr>Intangibles (Tables)</vt:lpstr>
      <vt:lpstr>Property and Equipment, net (Ta</vt:lpstr>
      <vt:lpstr>Warranty Reserves (Tables)</vt:lpstr>
      <vt:lpstr>Stock-Based Compensation (Table</vt:lpstr>
      <vt:lpstr>Income Taxes (Tables)</vt:lpstr>
      <vt:lpstr>Accumulated Other Comprehensi40</vt:lpstr>
      <vt:lpstr>Commitments and Contingencies (</vt:lpstr>
      <vt:lpstr>Segment Data (Tables)</vt:lpstr>
      <vt:lpstr>Quarterly Results of Operatio43</vt:lpstr>
      <vt:lpstr>Organization and Significant 44</vt:lpstr>
      <vt:lpstr>Organization and Significant 45</vt:lpstr>
      <vt:lpstr>Organization and Significant 46</vt:lpstr>
      <vt:lpstr>Organization and Significant 47</vt:lpstr>
      <vt:lpstr>Organization and Significant 48</vt:lpstr>
      <vt:lpstr>Investments (Details)</vt:lpstr>
      <vt:lpstr>Fair Value Measurements (Detail</vt:lpstr>
      <vt:lpstr>Fair Value Measurements Reconci</vt:lpstr>
      <vt:lpstr>Fair Value Measurements Other (</vt:lpstr>
      <vt:lpstr>Inventories, net (Details)</vt:lpstr>
      <vt:lpstr>Intangibles (Details)</vt:lpstr>
      <vt:lpstr>Property and Equipment, net (De</vt:lpstr>
      <vt:lpstr>Property and Equipment, net Oth</vt:lpstr>
      <vt:lpstr>Investments in Companies Acco57</vt:lpstr>
      <vt:lpstr>Warranty Reserves (Details)</vt:lpstr>
      <vt:lpstr>Employee Savings Plan (Details)</vt:lpstr>
      <vt:lpstr>Severence Charges (Details)</vt:lpstr>
      <vt:lpstr>Stock-Based Compensation (Detai</vt:lpstr>
      <vt:lpstr>Stock-Based Compensation Other </vt:lpstr>
      <vt:lpstr>Stock-Based Compensation Restri</vt:lpstr>
      <vt:lpstr>Long-Term Incentive Awards (Det</vt:lpstr>
      <vt:lpstr>Income Taxes (Details)</vt:lpstr>
      <vt:lpstr>Income Taxes Reconciliation (De</vt:lpstr>
      <vt:lpstr>Income Taxes Carryforward (Deta</vt:lpstr>
      <vt:lpstr>Income Taxes Other (Details)</vt:lpstr>
      <vt:lpstr>Accumulated Other Comprehensi69</vt:lpstr>
      <vt:lpstr>Related Party Transactions (Det</vt:lpstr>
      <vt:lpstr>Commitments and Contingencies71</vt:lpstr>
      <vt:lpstr>Segment Data (Details)</vt:lpstr>
      <vt:lpstr>Segment Data Percentage of Reve</vt:lpstr>
      <vt:lpstr>Quarterly Results of Operatio74</vt:lpstr>
      <vt:lpstr>SCHEDULE II-VALUATION AND QU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8:17:57Z</dcterms:created>
  <dcterms:modified xmlns:dcterms="http://purl.org/dc/terms/" xmlns:xsi="http://www.w3.org/2001/XMLSchema-instance" xsi:type="dcterms:W3CDTF">2016-06-28T18:17:57Z</dcterms:modified>
  <dc:title xmlns:dc="http://purl.org/dc/elements/1.1/">Untitled</dc:title>
  <dc:description xmlns:dc="http://purl.org/dc/elements/1.1/"/>
  <dc:subject xmlns:dc="http://purl.org/dc/elements/1.1/"/>
  <cp:keywords/>
  <cp:category/>
</cp:coreProperties>
</file>